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Organization and Operations and" sheetId="9" r:id="rId9"/>
    <s:sheet name="Acquisitions" sheetId="10" r:id="rId10"/>
    <s:sheet name="Goodwill and Intangible Assets" sheetId="11" r:id="rId11"/>
    <s:sheet name="Executive Compensation" sheetId="12" r:id="rId12"/>
    <s:sheet name="Share-Based Compensation" sheetId="13" r:id="rId13"/>
    <s:sheet name="Details of Certain Consolidated" sheetId="14" r:id="rId14"/>
    <s:sheet name="Long-Term Debt" sheetId="15" r:id="rId15"/>
    <s:sheet name="Earnings Per Share" sheetId="16" r:id="rId16"/>
    <s:sheet name="Derivative Instruments and Hedg" sheetId="17" r:id="rId17"/>
    <s:sheet name="Fair Value Measurements" sheetId="18" r:id="rId18"/>
    <s:sheet name="Retirement Plans" sheetId="19" r:id="rId19"/>
    <s:sheet name="Income Taxes" sheetId="20" r:id="rId20"/>
    <s:sheet name="Related Party Transactions" sheetId="21" r:id="rId21"/>
    <s:sheet name="Contingencies" sheetId="22" r:id="rId22"/>
    <s:sheet name="Other Comprehensive Income" sheetId="23" r:id="rId23"/>
    <s:sheet name="Segments" sheetId="24" r:id="rId24"/>
    <s:sheet name="Quarterly Financial Data (Unaud" sheetId="25" r:id="rId25"/>
    <s:sheet name="Organization and Operations a26" sheetId="26" r:id="rId26"/>
    <s:sheet name="Organization and Operations a27" sheetId="27" r:id="rId27"/>
    <s:sheet name="Acquisitions (Tables)" sheetId="28" r:id="rId28"/>
    <s:sheet name="Goodwill and Intangible Assets " sheetId="29" r:id="rId29"/>
    <s:sheet name="Share-Based Compensation (Table" sheetId="30" r:id="rId30"/>
    <s:sheet name="Details of Certain Consolidat31" sheetId="31" r:id="rId31"/>
    <s:sheet name="Long-Term Debt (Tables)" sheetId="32" r:id="rId32"/>
    <s:sheet name="Earnings Per Share (Tables)" sheetId="33" r:id="rId33"/>
    <s:sheet name="Derivative Instruments and He34" sheetId="34" r:id="rId34"/>
    <s:sheet name="Retirement Plans (Tables)" sheetId="35" r:id="rId35"/>
    <s:sheet name="Income Taxes (Tables)" sheetId="36" r:id="rId36"/>
    <s:sheet name="Other Comprehensive Income (Tab" sheetId="37" r:id="rId37"/>
    <s:sheet name="Segments (Tables)" sheetId="38" r:id="rId38"/>
    <s:sheet name="Quarterly Financial Data (Una39" sheetId="39" r:id="rId39"/>
    <s:sheet name="Organization and Operations a40" sheetId="40" r:id="rId40"/>
    <s:sheet name="Organization and Operations a41" sheetId="41" r:id="rId41"/>
    <s:sheet name="Organization and Operations a42" sheetId="42" r:id="rId42"/>
    <s:sheet name="Organization and Operations a43" sheetId="43" r:id="rId43"/>
    <s:sheet name="Organization and Operations a44" sheetId="44" r:id="rId44"/>
    <s:sheet name="Organization and Operations a45" sheetId="45" r:id="rId45"/>
    <s:sheet name="Organization and Operations a46" sheetId="46" r:id="rId46"/>
    <s:sheet name="Organization and Operations a47" sheetId="47" r:id="rId47"/>
    <s:sheet name="Acquisitions (AC Leak Freeze) -" sheetId="48" r:id="rId48"/>
    <s:sheet name="Acquisitions (Deacon Industries" sheetId="49" r:id="rId49"/>
    <s:sheet name="Acquisitions (Strathmore Produc" sheetId="50" r:id="rId50"/>
    <s:sheet name="Acquisitions (Strathmore Prod51" sheetId="51" r:id="rId51"/>
    <s:sheet name="Acquisitions (Strathmore Prod52" sheetId="52" r:id="rId52"/>
    <s:sheet name="Acquisitions (SureSeal Manufact" sheetId="53" r:id="rId53"/>
    <s:sheet name="Acquisitions (Evo-Crete and Pol" sheetId="54" r:id="rId54"/>
    <s:sheet name="Acquisitions (Fluid Defense Sys" sheetId="55" r:id="rId55"/>
    <s:sheet name="Acquisitions (Resource Conserva" sheetId="56" r:id="rId56"/>
    <s:sheet name="Goodwill and Intangible Asset57" sheetId="57" r:id="rId57"/>
    <s:sheet name="Goodwill and Intangible Asset58" sheetId="58" r:id="rId58"/>
    <s:sheet name="Goodwill and Intangible Asset59" sheetId="59" r:id="rId59"/>
    <s:sheet name="Goodwill and Intangible Asset60" sheetId="60" r:id="rId60"/>
    <s:sheet name="Goodwill and Intangible Asset61" sheetId="61" r:id="rId61"/>
    <s:sheet name="Executive Compensation - Additi" sheetId="62" r:id="rId62"/>
    <s:sheet name="Share-Based Compensation - Addi" sheetId="63" r:id="rId63"/>
    <s:sheet name="Share-Based Compensation - Sche" sheetId="64" r:id="rId64"/>
    <s:sheet name="Share-Based Compensation - Stoc" sheetId="65" r:id="rId65"/>
    <s:sheet name="Share-Based Compensation (Stock" sheetId="66" r:id="rId66"/>
    <s:sheet name="Share-Based Compensation - Rest" sheetId="67" r:id="rId67"/>
    <s:sheet name="Share-Based Compensation (Restr" sheetId="68" r:id="rId68"/>
    <s:sheet name="Details of Certain Consolidat69" sheetId="69" r:id="rId69"/>
    <s:sheet name="Details of Certain Consolidat70" sheetId="70" r:id="rId70"/>
    <s:sheet name="Details of Certain Consolidat71" sheetId="71" r:id="rId71"/>
    <s:sheet name="Details of Certain Consolidat72" sheetId="72" r:id="rId72"/>
    <s:sheet name="Details of Certain Consolidat73" sheetId="73" r:id="rId73"/>
    <s:sheet name="Details of Certain Consolidat74" sheetId="74" r:id="rId74"/>
    <s:sheet name="Details of Certain Consolidat75" sheetId="75" r:id="rId75"/>
    <s:sheet name="Details of Certain Consolidat76" sheetId="76" r:id="rId76"/>
    <s:sheet name="Long-Term Debt - Schedule of Lo" sheetId="77" r:id="rId77"/>
    <s:sheet name="Long-Term Debt - Schedule of 78" sheetId="78" r:id="rId78"/>
    <s:sheet name="Long-Term Debt (Revolving Credi" sheetId="79" r:id="rId79"/>
    <s:sheet name="Long-Term Debt (RectorSeal Line" sheetId="80" r:id="rId80"/>
    <s:sheet name="Long-Term Debt (Strathmore Acqu" sheetId="81" r:id="rId81"/>
    <s:sheet name="Long-Term Debt (Whitmore Line o" sheetId="82" r:id="rId82"/>
    <s:sheet name="Long-Term Debt (Whitmore Term L" sheetId="83" r:id="rId83"/>
    <s:sheet name="Long-Term Debt (Balco Line of C" sheetId="84" r:id="rId84"/>
    <s:sheet name="Long-Term Debt - Aggregate Matu" sheetId="85" r:id="rId85"/>
    <s:sheet name="Long-Term Debt - Summary of Fut" sheetId="86" r:id="rId86"/>
    <s:sheet name="Long-Term Debt (Operating Lease" sheetId="87" r:id="rId87"/>
    <s:sheet name="Earnings Per Share - Additional" sheetId="88" r:id="rId88"/>
    <s:sheet name="Earnings Per Share - Reconcilia" sheetId="89" r:id="rId89"/>
    <s:sheet name="Earnings Per Share - Reconcil90" sheetId="90" r:id="rId90"/>
    <s:sheet name="Derivative Instruments and He91" sheetId="91" r:id="rId91"/>
    <s:sheet name="Derivative Instruments and He92" sheetId="92" r:id="rId92"/>
    <s:sheet name="Fair Value Measurements - Addit" sheetId="93" r:id="rId93"/>
    <s:sheet name="Retirement Plans (Defined Benef" sheetId="94" r:id="rId94"/>
    <s:sheet name="Retirement Plans (Defined Ben95" sheetId="95" r:id="rId95"/>
    <s:sheet name="Retirement Plans - Schedule of " sheetId="96" r:id="rId96"/>
    <s:sheet name="Retirement Plans (Defined Ben97" sheetId="97" r:id="rId97"/>
    <s:sheet name="Retirement Plans (Defined Ben98" sheetId="98" r:id="rId98"/>
    <s:sheet name="Retirement Plans (Defined Ben99" sheetId="99" r:id="rId99"/>
    <s:sheet name="Retirement Plans (Defined Be100" sheetId="100" r:id="rId100"/>
    <s:sheet name="Retirement Plans (Defined Be101" sheetId="101" r:id="rId101"/>
    <s:sheet name="Retirement Plans (Defined Be102" sheetId="102" r:id="rId102"/>
    <s:sheet name="Retirement Plans (Defined Be103" sheetId="103" r:id="rId103"/>
    <s:sheet name="Retirement Plans (Defined Be104" sheetId="104" r:id="rId104"/>
    <s:sheet name="Retirement Plans (Defined Be105" sheetId="105" r:id="rId105"/>
    <s:sheet name="Retirement Plans (Defined Be106" sheetId="106" r:id="rId106"/>
    <s:sheet name="Retirement Plans (Restoration P" sheetId="107" r:id="rId107"/>
    <s:sheet name="Retirement Plans (Restoratio108" sheetId="108" r:id="rId108"/>
    <s:sheet name="Retirement Plans (Restoratio109" sheetId="109" r:id="rId109"/>
    <s:sheet name="Retirement Plans (Restoratio110" sheetId="110" r:id="rId110"/>
    <s:sheet name="Retirement Plans (Restoratio111" sheetId="111" r:id="rId111"/>
    <s:sheet name="Retirement Plans (Restoratio112" sheetId="112" r:id="rId112"/>
    <s:sheet name="Retirement Plans (Restoratio113" sheetId="113" r:id="rId113"/>
    <s:sheet name="Retirement Plans (Restoratio114" sheetId="114" r:id="rId114"/>
    <s:sheet name="Retirement Plans (Defined Contr" sheetId="115" r:id="rId115"/>
    <s:sheet name="Retirement Plans (Employee Stoc" sheetId="116" r:id="rId116"/>
    <s:sheet name="Income Taxes - Schedule of Inco" sheetId="117" r:id="rId117"/>
    <s:sheet name="Income Taxes - Schedule of I118" sheetId="118" r:id="rId118"/>
    <s:sheet name="Income Taxes - Additional Infor" sheetId="119" r:id="rId119"/>
    <s:sheet name="Income Taxes - Reconciliation o" sheetId="120" r:id="rId120"/>
    <s:sheet name="Income Taxes - Components of De" sheetId="121" r:id="rId121"/>
    <s:sheet name="Income Taxes - Summary of Recon" sheetId="122" r:id="rId122"/>
    <s:sheet name="Related Party Transactions - Ad" sheetId="123" r:id="rId123"/>
    <s:sheet name="Other Comprehensive Income - An" sheetId="124" r:id="rId124"/>
    <s:sheet name="Other Comprehensive Income -125" sheetId="125" r:id="rId125"/>
    <s:sheet name="Segments - Additional Informati" sheetId="126" r:id="rId126"/>
    <s:sheet name="Segments - Summary of Financial" sheetId="127" r:id="rId127"/>
    <s:sheet name="Segments - Schedule of Sales an" sheetId="128" r:id="rId128"/>
    <s:sheet name="Quarterly Financial Data (Un129" sheetId="129" r:id="rId129"/>
    <s:sheet name="Quarterly Financial Data (Un130" sheetId="130" r:id="rId130"/>
  </s:sheets>
  <s:definedNames/>
  <s:calcPr calcId="124519" calcMode="auto" fullCalcOnLoad="1"/>
</s:workbook>
</file>

<file path=xl/sharedStrings.xml><?xml version="1.0" encoding="utf-8"?>
<sst xmlns="http://schemas.openxmlformats.org/spreadsheetml/2006/main" uniqueCount="983">
  <si>
    <t>Document and Entity Information - USD ($) $ in Millions</t>
  </si>
  <si>
    <t>12 Months Ended</t>
  </si>
  <si>
    <t>Mar. 31, 2016</t>
  </si>
  <si>
    <t>Jun. 02,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CSWI</t>
  </si>
  <si>
    <t>Entity Registrant Name</t>
  </si>
  <si>
    <t>CSW INDUSTRIALS, INC.</t>
  </si>
  <si>
    <t>Entity Central Index Key</t>
  </si>
  <si>
    <t>Current Fiscal Year End Date</t>
  </si>
  <si>
    <t>--03-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Mar. 31, 2015</t>
  </si>
  <si>
    <t>Current assets:</t>
  </si>
  <si>
    <t>Cash and cash equivalents</t>
  </si>
  <si>
    <t>Restricted cash</t>
  </si>
  <si>
    <t>Bank time deposits</t>
  </si>
  <si>
    <t>Accounts receivable, net</t>
  </si>
  <si>
    <t>Inventories, net</t>
  </si>
  <si>
    <t>Prepaid expenses and other current assets</t>
  </si>
  <si>
    <t>Total current assets</t>
  </si>
  <si>
    <t>Property, plant and equipment, net</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iabilities</t>
  </si>
  <si>
    <t>Total liabilities</t>
  </si>
  <si>
    <t>Equity:</t>
  </si>
  <si>
    <t>Common shares, $0.01 par value Shares authorized - 50,000 Shares issued - 15,659</t>
  </si>
  <si>
    <t>Preferred shares, $0.01 par value Shares authorized - 10,000 Shares issued - 0</t>
  </si>
  <si>
    <t>Additional paid-in capital</t>
  </si>
  <si>
    <t>Treasury shares, at cost</t>
  </si>
  <si>
    <t>Retained earnings</t>
  </si>
  <si>
    <t>Accumulated other comprehensive loss</t>
  </si>
  <si>
    <t>Total equity</t>
  </si>
  <si>
    <t>Total liabilities and equity</t>
  </si>
  <si>
    <t>Consolidated Balance Sheets (Parenthetical) - $ / shares</t>
  </si>
  <si>
    <t>Statement of Financial Position [Abstract]</t>
  </si>
  <si>
    <t>Common shares, par value</t>
  </si>
  <si>
    <t>Common shares, authorized</t>
  </si>
  <si>
    <t>Common shares, issued</t>
  </si>
  <si>
    <t>Preferred shares, par value</t>
  </si>
  <si>
    <t>Preferred shares, authorized</t>
  </si>
  <si>
    <t>Preferred shares, issued</t>
  </si>
  <si>
    <t>Consolidated Statements of Income - USD ($) $ in Thousands</t>
  </si>
  <si>
    <t>Mar. 31, 2014</t>
  </si>
  <si>
    <t>Income Statement [Abstract]</t>
  </si>
  <si>
    <t>Revenues, net</t>
  </si>
  <si>
    <t>Cost of revenues</t>
  </si>
  <si>
    <t>Gross profit</t>
  </si>
  <si>
    <t>Selling, general and administrative expense</t>
  </si>
  <si>
    <t>Impairment loss</t>
  </si>
  <si>
    <t>Operating income</t>
  </si>
  <si>
    <t>Interest expense, net</t>
  </si>
  <si>
    <t>Other (expense) income, net</t>
  </si>
  <si>
    <t>Income before income taxes</t>
  </si>
  <si>
    <t>Provision for income taxes</t>
  </si>
  <si>
    <t>Net income</t>
  </si>
  <si>
    <t>Net earnings per common share:</t>
  </si>
  <si>
    <t>Basic</t>
  </si>
  <si>
    <t>Diluted</t>
  </si>
  <si>
    <t>Consolidated Statements of Comprehensive Income - USD ($) $ in Thousands</t>
  </si>
  <si>
    <t>Statement of Comprehensive Income [Abstract]</t>
  </si>
  <si>
    <t>Other comprehensive income (loss):</t>
  </si>
  <si>
    <t>Foreign currency translation adjustments</t>
  </si>
  <si>
    <t>Cash flow hedging activity, net of taxes</t>
  </si>
  <si>
    <t>Pension and other postretirement effects, net of taxes</t>
  </si>
  <si>
    <t>Other comprehensive income (loss)</t>
  </si>
  <si>
    <t>Comprehensive income</t>
  </si>
  <si>
    <t>Consolidated Statements of Comprehensive Income (Parenthetical) - USD ($) $ in Thousands</t>
  </si>
  <si>
    <t>Cash flow hedging activity, taxes</t>
  </si>
  <si>
    <t>Pension and other postretirement effects, taxes</t>
  </si>
  <si>
    <t>Consolidated Statements of Equity - USD ($) $ in Thousands</t>
  </si>
  <si>
    <t>Total</t>
  </si>
  <si>
    <t>Common Stock</t>
  </si>
  <si>
    <t>Additional Paid-in Capital</t>
  </si>
  <si>
    <t>Retained Earnings</t>
  </si>
  <si>
    <t>Capital Southwest Corporation [Member]</t>
  </si>
  <si>
    <t>Accumulated Other Comprehensive Loss [Member]</t>
  </si>
  <si>
    <t>Balance at beginning of period at Mar. 31, 2013</t>
  </si>
  <si>
    <t>Dividends</t>
  </si>
  <si>
    <t>Other comprehensive income, net of tax</t>
  </si>
  <si>
    <t>Balance at end of period at Mar. 31, 2014</t>
  </si>
  <si>
    <t>Repurchases of common shares</t>
  </si>
  <si>
    <t>Balance at end of period at Mar. 31, 2015</t>
  </si>
  <si>
    <t>Share-based and other executive compensation</t>
  </si>
  <si>
    <t>Stock activity under stock plans</t>
  </si>
  <si>
    <t>Tax benefit associated with share-based compensation</t>
  </si>
  <si>
    <t>Effects of Share Distribution and contributions from Capital Southwest</t>
  </si>
  <si>
    <t>Balance at end of period at Mar. 31, 2016</t>
  </si>
  <si>
    <t>Consolidated Statements of Cash Flows - USD ($) $ in Thousands</t>
  </si>
  <si>
    <t>Cash flows from operating activities:</t>
  </si>
  <si>
    <t>Adjustments to reconcile net income to net cash provided by operating activities:</t>
  </si>
  <si>
    <t>Depreciation</t>
  </si>
  <si>
    <t>Amortization of intangible and other assets</t>
  </si>
  <si>
    <t>Provision for doubtful accounts</t>
  </si>
  <si>
    <t>Acquisition-related non-cash gain</t>
  </si>
  <si>
    <t>Net loss (gain) on sales of property, plant and equipment</t>
  </si>
  <si>
    <t>Pension plan curtailment benefit</t>
  </si>
  <si>
    <t>Net pension expense</t>
  </si>
  <si>
    <t>Impairment of assets</t>
  </si>
  <si>
    <t>Net deferred taxes</t>
  </si>
  <si>
    <t>Changes in operating assets and liabilities:</t>
  </si>
  <si>
    <t>Accounts payable and other current liabilities</t>
  </si>
  <si>
    <t>Retirement benefits payable and other liabilities</t>
  </si>
  <si>
    <t>Net cash provided by operating activities</t>
  </si>
  <si>
    <t>Cash flows from investing activities:</t>
  </si>
  <si>
    <t>Capital expenditures</t>
  </si>
  <si>
    <t>Proceeds from sale of assets held for investment</t>
  </si>
  <si>
    <t>Proceeds from sale of assets</t>
  </si>
  <si>
    <t>Net change in bank time deposits</t>
  </si>
  <si>
    <t>Cash paid for acquisitions</t>
  </si>
  <si>
    <t>Net cash used in investing activities</t>
  </si>
  <si>
    <t>Cash flows from financing activities:</t>
  </si>
  <si>
    <t>Borrowings on lines of credit</t>
  </si>
  <si>
    <t>Repayments on lines of credit</t>
  </si>
  <si>
    <t>Borrowings on revolving credit agreement</t>
  </si>
  <si>
    <t>Payments on revolving line of credit agreement</t>
  </si>
  <si>
    <t>Payments of deferred loan costs</t>
  </si>
  <si>
    <t>Purchase of treasury shares</t>
  </si>
  <si>
    <t>Cash contribution from Capital Southwest</t>
  </si>
  <si>
    <t>Proceeds from stock option activity</t>
  </si>
  <si>
    <t>Dividends paid to Capital Southwest</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non-cash disclosure:</t>
  </si>
  <si>
    <t>Cash paid during the year for interest</t>
  </si>
  <si>
    <t>Cash paid during the year for income taxes</t>
  </si>
  <si>
    <t>Pension plan assets contributed by Capital Southwest</t>
  </si>
  <si>
    <t>Organization and Operations and Summary of Significant Accounting Policies</t>
  </si>
  <si>
    <t>Accounting Policies [Abstract]</t>
  </si>
  <si>
    <t>1. ORGANIZATION AND OPERATIONS AND
SUMMARY OF SIGNIFICANT ACCOUNTING POLICIES
CSW Industrials, Inc. (“CSWI,” the
“Company,” “we,” “our” or
“us”) is a diversified industrial growth company with
well-established, scalable platforms and domain expertise across
three segments: Industrial Products; Coatings, Sealants &amp;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 ® ® ® ®
The Share Distribution –
• RectorSeal
• Whitmore
• Jet-Lube
• Strathmore
• Balco
• Smoke Guard
Basis of Presentation –
The consolidated financial statements include all revenues, costs,
assets and liabilities directly attributable to the businesses
discussed above. However, the consolidated financial statements for
periods prior to the Share Distribution may not include all of the
expenses that would have been incurred had the businesses been
operating as separate publicly-traded (“standalone”)
companies during those periods and may not reflect the consolidated
results of operations, financial position and cash flows as a
standalone company during all periods presented. All significant
intercompany balances and transactions have been eliminated in
consolidation.
Certain prior period balances have been reclassified to conform to
current period presentation with no effect on previously reported
total assets, equity, net income or cash flows from operations.
Use of Estimates
• Timing and amount of revenue
recognition;
• Deferred taxes and tax reserves;
• Pension benefits; and
• Valuation of goodwill and
indefinite-lived intangible assets.
Cash and Cash Equivalents –
Cash and cash equivalent balances of $8.4 million and $10.1 million
are held in foreign currencies in foreign banks at March 31,
2016 and 2015, respectively, of which $5.0 million and $3.0 million
exceeded insurance limits at March 31, 2016 and 2015,
respectively.
Restricted Cash
Bank Time Deposits
Allowance for Doubtful Accounts
Inventories and Related Reserves
Reserves are provided for slow-moving or excess and obsolete
inventory based on the difference between the cost of the inventory
and its net realizable value and by reviewing quantities on hand in
comparison to historical and expected future usage. In estimating
the reserve for excess or slow moving inventory, management
considers factors such as product aging, current and future
customer demand and market conditions.
Property, Plant and Equipment
Land improvements 5 to 40 years
Buildings and improvements 7 to 40 years
Plant, office and lab equipment 5 to 4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
Valuation of Goodwill –
If a reporting unit fails the qualitative assessment, then
valuation models and other relevant data are used to estimate the
reporting unit’s fair value. The valuation models require the
input of subjective assumptions. We use an income approach for
impairment testing of goodwill and indefinite lived intangible
assets, using a discounted cash flow method. Estimates of future
revenue and expense are made for five years, growth estimates are
made to calculate terminal value, and a discount rate is used that
approximates our weighted average cost of capital. We perform
qualitative or quantitative assessments to test asset carrying
values for impairment at January 31, which is the annual
impairment testing date. No impairment loss was recognized as a
result of the impairment tests for the fiscal years ended
March 31, 2016, 2015 or 2014.
Intangible Assets
Property Held for Investment
Deferred Loan Costs
Fair Values of Financial Instruments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reserves for contingent consideration.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9. The fair value measurements of
our reserves for contingent consideration are classified as Level
III and are generally determined using a weighted average
probability model based primarily on projected net revenues, with
the following exception: contingent consideration related to the
acquisition of Strathmore utilized the Monte Carlo simulation
methodology and employed 200,000 trials using a risk neutral
Geometric Brownian Motion methodology. The volatility used in the
Monte Carlo analysis was based on the observed equity volatility of
comparable companies, and the risk free discount rate was the U.S.
treasury rate corresponding to the respective term of each
earn-out. The most significant factor in the valuation is
Strathmore’s projected earnings before interest, taxes,
depreciation and amortization.
Derivative Instruments and Hedge Accounting
–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would
adjust the values of our derivative contracts for our or our
counterparties’ credit risk.
Pension Obliga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
Revenue Recognition
Research and Development
Share-based Compensation
Income Taxes, Deferred Taxes, Tax Valuation Allowances and Tax
Reserves
Unremitted Earnings –
Uncertain Tax Positions –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For the fiscal year ended March 31, 2016, we
recognized an uncertain tax position related to state taxes in the
amount of $0.9 million, and we recognized $0.4 million in interest
and penalties in income tax expense. We did not recognize any
uncertain tax positions or interest and penalties in income tax
expense for the fiscal years ended March 31, 2015 or 2014.
Earnings Per Share
Foreign Currency Translation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Segment Reporting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Intersegment sales and transfers are recorded at cost plus a profit
margin, with the sales and related margin on such sales eliminated
in consolidation. We do not allocate interest expense, interest
income or other (expense) income, net to our segments. Our
corporate headquarters does not constitute a separate segment. The
Eliminations and Other segment information is included to reconcile
segment data to the consolidated financial statements and includes
assets and expenses primarily related to CapStar and corporate
functions.
Accounting Developments
In May 2014, the Financial Accounting Standards Board
(“FASB”) issued Accounting Standards Update
(“ASU”) No. 2014-09, “Revenue from Contracts
with Customers (Topic 606),” which was subsequently amended
by ASU No. 2016-08, “Revenue from Contracts with
Customers (Topic 606): Principal versus Agent Considerations
(Reporting Revenue Gross versus Net),” and ASU
No. 2016-10, “Revenue from Contracts with Customers
(Topic 606): Identifying Performance Obligations and
Licensing.”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do not believe that adoption of
this ASU will have a material impact on our consolidated financial
condition and results of operations.
In April 2015, the FASB issued ASU No. 2015-05,
“Intangibles – Goodwill and Other – Internal-Use
Software (Subtopic 350-40): Customer’s Accounting for Fees
Paid in a Cloud Computing Arrangement.” This ASU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and early adoption is permitted. We adopted
the amendments of this ASU for the year ended March 31, 2016,
and it did not have a material impact on our consolidated financial
condition and results of operations.
In September 2015, the FASB issued ASU No. 2015-16,
“Simplifying the Accounting for Measurement Period
Adjustments,” which eliminates the requirement to
retrospectively account for measurement period adjustments related
to a business combination. This ASU is effective for annual
periods, including interim periods within those annual periods,
beginning after December 15, 2015, and is to be applied
prospectively. Early adoption is permitted. We adopted the
amendments of this ASU for the year ended March 31, 2016, and
it did not have an impact on our consolidated financial condition
and results of operations.
In November 2015, the FASB issued ASU No. 2015-17,
“Balance Sheet Classification of Deferred Taxes,” which
requires that deferred tax liabilities and assets be classified as
noncurrent in a classified statement of financial position. This
ASU is effective for annual periods, including interim periods
within those annual periods, beginning after December 15,
2016, and may be applied prospectively or retrospectively. Early
adoption is permitted. We retrospectively adopted the amendments of
this ASU as of March 31, 2016, and as a result, $2.7 million
of current deferred tax assets that were included in prepaid
expenses and other current assets at March 31, 2015 have been
reclassified to noncurrent deferred tax assets, which are included
in other assets in the consolidated balance sheet.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are currently evaluating the
impact of ASU No. 2016-09 on our consolidated financial
condition and results of operations.</t>
  </si>
  <si>
    <t>Acquisitions</t>
  </si>
  <si>
    <t>Business Combinations [Abstract]</t>
  </si>
  <si>
    <t>2. ACQUISITIONS
AC Leak Freeze
On December 16, 2015, we acquired substantially all of the
assets of AC Leak Freeze TM
Deacon Industries, Inc.
On October 1, 2015, we acquired substantially all of the
assets of Deacon Industries, Inc. (“Deacon”), based in
Washington, Pennsylvania for $12.6 million. The acquisition was
funded by $11.0 million of borrowings under the RectorSeal Line of
Credit and $1.1 million cash on hand. The remaining $0.5 million of
the purchase price represents a payment contingent upon the
achievement of certain performance metrics during the fiscal year
ending March 31, 2017. Deacon is a leading manufacturer of
high temperature sealants and injectable packings with applications
in a variety of industrial end markets, both on an emergency and
maintenance basis. The excess of the purchase price over the fair
value of the identifiable assets acquired was $4.1 million and was
allocated to goodwill, which will be deductible for income tax
purposes. Goodwill represents the value expected to be obtained
from a more extensive sealant and injectable packing product
portfolio and leveraging our larger distributor network. The
allocation of the fair value of the assets acquired included
customer lists, know-how, trademarks and trade names and a
non-compete agreement of $2.9 million, $2.6 million, $1.1 million,
and $0.1 million, respectively, as well as property, plant, and
equipment and inventory in the amounts of $0.9 million and $0.5
million, respectively. Customer lists, know-how and the non-compete
agreement are being amortized over 15 years, 10 years and five
years, respectively, while trademarks and trade names and goodwill
are not being amortized. Deacon activity has been included in our
Coatings, Sealants &amp; Adhesives segment since the
acquisition date. No pro forma information has been provided due to
immateriality.
Strathmore Products, Inc.
Effective April 1, 2015, we acquired the assets of Strathmore,
a leading manufacturer of specialized industrial coating products
including urethanes, epoxies, acrylics and alkyds, for $68.8
million, plus up to an additional $16.5 million within a prescribed
period of time following March 31, 2017, depending on the
achievement of certain performance metrics during the fiscal years
ending March 31, 2016 and 2017. A liability of $2.0 million
was recorded at acquisition based on the projected achievement of
the performance metrics as estimated using the Monte Carlo
simulation methodology. This liability was reduced to $0 during the
quarter ended December 31, 2015 based on expected achievement
of performance metrics. The acquisition was funded from borrowings
of $70.0 million (as discussed in Note 7). Transaction costs
incurred in connection with the acquisition were $2.7 million
(including $0.2 million incurred during the fiscal year ended
March 31, 2015) and are reported in selling, general and
administrative expense in the accompanying consolidated statements
of income. The preliminary excess of the purchase price over the
fair value of the identifiable assets acquired was $15.1 million
and was allocated to goodwill, which will be deductible for income
tax purposes. Goodwill represents the value expected to be achieved
from an increased market presence in the industrial coatings sector
and a platform from which to grow through end-market and geographic
expansion. During the quarter ended December 31, 2015, a
measurement period adjustment was recorded to recognize $2.7
million in prepaid compensation cost, which reduced the preliminary
estimate of goodwill to $12.4 million. Prepaid compensation is
being amortized ratably to expense over the vesting period, which
ends March 31, 2018. The preliminary fair value of the assets
acquired included trade names and trademarks, customer
relationships and non-compete agreements of $14.9 million, $27.4
million and $0.4 million, respectively. During the quarter ended
March 31, 2016, we finalized our allocation of the purchase
price and recorded a measurement period adjustment, which resulted
in a change in the fair values of customer relationships and trade
names and trademarks to $23.7 million and $13.6 million,
respectively, which resulted in an increase of $5.0 million to
goodwill. Customer relationships and the non-compete agreements are
being amortized over 15 years and five years, respectively, while
trade names, trademarks and goodwill are not being amortized.
The following table summarizes the fair values of assets acquired
and liabilities assumed (in thousands):
Accounts receivable $ 4,902
Inventory 8,447
Property, plant and equipment 3,761
Intangible assets 37,650
Other, net 2,941
Current liabilities (4,297 )
Net tangible and intangible assets 53,404
Goodwill 17,395
Purchase price $ 70,799
Strathmore has been included in the Coatings, Sealants &amp;
Adhesives segment since its effective acquisition date. Net revenue
attributable to Strathmore since the date of acquisition was $52.9
million. Pro forma information regarding Strathmore is provided
below (in thousands, except per share amounts):
Fiscal Years Ended
March 31,
2016
2015
Revenues, net $ 319,831 $ 325,025
Operating income 47,486 50,443
Net income 25,471 32,012
Earnings per share – Basic 1.63 2.05
Earnings per share – Diluted 1.62 2.05
SureSeal Manufacturing
On January 2, 2015, we acquired selected assets and the
SureSeal brand from SureSeal Manufacturing in Tacoma, Washington, a
producer and distributor of waterless floor drain trap seals for an
initial purchase price of $8.1 million. Of the total purchase
price, $3.2 million has been paid using $2.9 million funded from
borrowings and $0.3 million from available cash. The remaining
purchase price is contingent upon SureSeal achieving certain
performance metrics during the three- and six-year periods
following the acquisition, and is based on a multiple of the lesser
of gross margin or 67% of net sales during the final 12 months of
the measurement period. A liability of $4.9 million was originally
recorded based on the achievement of the performance metrics as
estimated using a weighted average probability model. The excess of
the purchase price over the fair value of the identifiable assets
acquired was $4.5 million and was allocated to goodwill, which will
be deductible for income tax purposes. Goodwill represents the
value expected to be obtained from a more extensive product
portfolio and leveraging our larger distributor network. The
identifiable tangible and intangible assets included customer
lists, trademarks and names, patents and a non-compete agreement of
$1.8 million, $0.9 million, $0.6 million, and $0.1 million,
respectively, as well as equipment of $0.2 million. Patents,
customer lists and the non-compete agreement are being amortized
over 15 years, 10 years and five years, respectively, while
trademarks and goodwill are not being amortized. The SureSeal
product line activity has been included in the Industrial Products
segment since its acquisition date. No pro forma information has
been provided due to immateriality.
Evo-Crete and Polyslab product lines
On August 15, 2014, we acquired the Evo-Crete and Polyslab
product lines for $4.5 million from the Evolve Group located in
Brisbane, Queensland and formed a new entity, RectorSeal Australia,
Pty. Ltd. RectorSeal Australia focuses on the plumbing, HVAC and
irrigation markets. Evo-Crete and Polyslab continue to be
manufactured in Australia. The purchase was funded from borrowings
of $3.0 million with the remainder funded from internal working
capital. The excess of the purchase price over the fair value of
the identifiable assets acquired was $1.5 million and was allocated
to goodwill, which will be deductible for income tax purposes.
Goodwill represents the value expected to be obtained from a more
extensive HVAC product portfolio, especially in the condensate
management niche, and expansion of existing RectorSeal product
sales into the Australian market. The fair value of the assets
acquired included customer lists, patents, trademarks and a
non-compete agreement of $1.2 million, $0.7 million, $0.4 million,
and $0.1 million, respectively, as well as property, plant, and
equipment in the amount of $0.7 million. Customer lists, patents
and the non-compete agreement are being amortized over 15 years, 10
years and five years, respectively, while trademarks and goodwill
are not being amortized. The RectorSeal Australia activity has been
included in the Industrial Products segment since the acquisition
date. No pro forma information has been provided due to
immateriality.
Fluid Defense Systems, LLC.
On January 31, 2014, we acquired the assets of Fluid Defense
Systems, LLC (“Fluid Defense”), a manufacturer of fully
integrated lubricant storage and handling solutions sold under the
Oil Safe ®
Resource Conservation Technologies, Inc.
On January 2, 2014, we acquired the assets of Resource
Conservation Technologies, Inc. (“RCT”) for $18.5
million to enhance product offerings to the HVAC market. The
purchase was funded from borrowings of $18.3 million with the
remainder funded from available cash. The excess of the purchase
price over the fair value of the identifiable assets acquired was
$8.5 million and was allocated to goodwill, which will be
deductible for income tax purposes. Goodwill represents the value
expected to be obtained from a more extensive HVAC product
portfolio and leveraging our larger distributor network. The fair
value of the assets acquired included customer lists, patents,
trademarks and a non-compete agreement of $5.8 million, $2.3
million, $1.7 million, and $0.1 million, respectively, as well as
property, plant, and equipment in the amount of $0.1 million.
Customer lists, patents and the non-compete agreement are being
amortized over 10 years, five to 16 years and five years,
respectively, while trademarks and goodwill are not being
amortized. RCT activity has been included in the Industrial
Products segment since the acquisition date. No pro forma
information has been provided due to immateriality.</t>
  </si>
  <si>
    <t>Goodwill and Intangible Assets</t>
  </si>
  <si>
    <t>Goodwill and Intangible Assets Disclosure [Abstract]</t>
  </si>
  <si>
    <t xml:space="preserve">3. GOODWILL AND INTANGIBLE
ASSETS
The changes in the carrying amount of goodwill for the fiscal years
ended March 31, 2016 and 2015 were as follows (in
thousands):
Industrial Coatings, Specialty Total
Balance at April 1, 2014 $ 30,996 $ 920 $ 3,402 $ 35,318
Acquisition of SureSeal 4,502
—
— 4,502
Currency translation and other 825
—
— 825
Balance at March 31, 2015 36,323 920 3,402 40,645
Acquisition of Strathmore
— 17,395
— 17,395
Acquisition of Deacon
— 4,105
— 4,105
Acquisition of Leak Freeze
—
— 5,741 5,741
Currency translation (129 )
—
— (129 )
Balance at March 31, 2016 $ 36,194 $ 22,420 $ 9,143 $ 67,757
The following table provided information about out intangible
assets for the fiscal years ended March 31, 2016 and 2015 (in
thousands, except years):
March 31, 2016 March 31, 2015
Wtd Avg Ending Accumulated Ending Accumulated
Finite-lived intangible assets:
Patents 12 $ 14,458 $ (8,600 ) $ 14,284 $ (7,608 )
Customer lists and amortized trademarks 12 71,475 (17,080 ) 37,091 (11,516 )
Non-compete agreements (a) 5 1,310 (405 ) 2,877 (2,458 )
Other 12 3,769 (354 ) 412 (137 )
$ 91,012 $ (26,439 ) $ 54,664 $ (21,719 )
Trade names and trademarks not being amortized: $ 24,154 $
— $ 8,052 $
—
(a) During the fiscal year ended
March 31, 2016, we wrote off $2.9 million of expired and fully
amortized non-compete agreements.
Amortization expense for the years ended March 31, 2016, 2015
and 2014 was $7.1 million, $4.6 million and $3.9 million,
respectively. The following table presents the estimated future
amortization of finite-lived intangible assets for the next five
fiscal years ending March 31 (in thousands):
2017 $ 7,363
2018 7,233
2019 6,385
2020 6,142
2021 5,919 </t>
  </si>
  <si>
    <t>Executive Compensation</t>
  </si>
  <si>
    <t>Executive Officer [Member]</t>
  </si>
  <si>
    <t>4. EXECUTIVE COMPENSATION
On August 28, 2014, the board of directors of Capital
Southwest adopted an executive compensation plan consisting of
grants of nonqualified stock options, restricted stock and cash
incentive awards to executive officers of Capital Southwest. The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plan, Joseph B. Armes, Kelly Tacke, and Bowen S. Diehl, receive an
amount equal to 6.0% of the aggregate appreciation in Capital
Southwest’s share price from August 28, 2014 (using a
base price of $36.16 per share) to the Trigger Event Date (December
29, 2015). Effective immediately with the spin-off of CSWI, both
Joseph B. Armes and Kelly Tacke became employees of CSWI and Bowen
Diehl remained an employee of Capital Southwest. The initial plan
component consists of nonqualified options awarded to purchase a
total of 258,000 shares of common stock. The second plan component
consists of total awards of 127,000 shares of restricted stock,
which have voting rights, but do not have cash dividend rights. The
final plan component consists of cash incentive payments awarded to
each of Mr. Armes, Ms. Tacke and Mr. Diehl in an
amount equal to the excess of each awardee’s allocable
portion of the Total Payment Amount over the aggregate value as of
the Trigger Event Date of the awardee’s restricted common
stock and nonqualified option awards under the plan. The equity
based awards vest or become exercisable, as applicable, as follows:
(1) 1/3 on the Trigger Event Date; (2) 1/3 on the first
anniversary of the Trigger Event Date; and (3) 1/3 on the
second anniversary of the Trigger Event Date. Generally,
entitlement to such awards is conditioned on the awardee remaining
in the employment of the Capital Southwest or its subsidiaries on
the vesting date, or in the event the employment of the awardee was
transferred to CSWI, continuing employment by CSWI.
On September 8, 2015, the board of directors of Capital
Southwest designated the Share Distribution as a transformative
transaction for purposes of the executive compensation plan and
amended the award agreements granted under the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the
Trigger Event Date was determined to be December 29, 2015.
As of December 29, 2015, the cash component of the executive
compensation plan was calculated based on the volume weighted
average price of Capital Southwest and CSWI common stock for the 20
trading days ended December 29, 2015. Effective with the Share
Distribution, CSWI entered into an Employee Matters Agreement with
Capital Southwest. Under this agreement, Capital Southwest will
retain the obligation to fund the cash incentive awards granted
under the Executive Compensation Plan, and all liabilities with
respect to such cash incentive awards will remain liabilities of
Capital Southwest. During the fiscal year ended March 31,
2016, we recorded total executive compensation expense for the cash
incentive payments of $1.3 million for Mr. Armes and
Ms. Tacke, and total stock compensation expense of $0.3
million. The remaining cash and stock compensation of $2.4 million
and $1.2 million, respectively, will be recognized as compensation
expense over the remaining vesting period.</t>
  </si>
  <si>
    <t>Share-Based Compensation</t>
  </si>
  <si>
    <t>Disclosure of Compensation Related Costs, Share-based Payments [Abstract]</t>
  </si>
  <si>
    <t>5. SHARE-BASED COMPENSATION
In September 2015, in connection with the Share Distribution, we
adopted our 2015 Equity and Incentive Compensation Plan (the
“2015 Plan”), which provides for the issuance of up to
2,000,000 shares of CSWI common stock through the grant of stock
options, stock appreciation rights, restricted shares, restricted
stock units, performance shares, performance units or other
share-based awards, to employees, officers and non-employee
directors, as well as the issuance of awards in connection with the
Share Distribution. As of March 31, 2016, 1,404,083 shares
were available for issuance under the 2015 Plan, which includes the
impact of 510,447 shares issued in connection with the Share
Distribution and discussed below.
In connection with the Share Distribution, all stock option and
restricted stock awards granted by Capital Southwest, including
awards granted under the executive compensation plan discussed in
Note 4, were adjusted and each holder of an award received both
Capital Southwest and CSWI stock options and restricted stock
awards.
• Each Capital Southwest stock option
was converted into both a Capital Southwest stock option and a CSWI
stock option, with adjustments made to the exercise prices and
number of shares subject to each option in order to preserve the
aggregate intrinsic value of the original Capital Southwest stock
option as measured immediately before and immediately after the
Share Distribution, subject to rounding. The adjusted Capital
Southwest stock options and CSWI stock options are subject to
substantially the same terms, vesting conditions, post-termination
exercise rules and other restrictions that applied to the original
Capital Southwest stock options immediately before the Share
Distribution. Options generally expire 10 years from the date of
grant and generally vest on or after the first anniversary of the
date of grant in five annual installments. The fair value of stock
options is determined using the Black-Scholes pricing model and
such fair value is expensed on a straight-line basis over the
requisite service period.
• The Capital Southwest restricted
stock awards will remain outstanding and the awardees additionally
received one share of CSWI restricted stock for each share of
Capital Southwest restricted stock held, which shares are subject
to substantially the same terms, vesting conditions and other
restrictions applicable to the Capital Southwest restricted stock
award immediately before the Share Distribution. Restricted Stock
awards generally have full voting and dividend rights, but are
restricted with regard to sale or transfer. Unless otherwise
specified in the award agreement, the restrictions do not expire
for a minimum of one year and a maximum of five years and are
subject to forfeiture during the restriction period. Typically,
restricted share grants have staggered vesting periods over one to
five years from the grant date. The fair value of restricted stock
is based on the closing price of common stock on the date of grant
and such fair value is expensed on a straight-line basis over the
requisite service period.
The issuance of share-based compensation awards discussed above
occurred in conjunction with the Share Distribution after the
market closed on September 30, 2015. We record compensation
expense for share-based awards granted by CSWI to CSWI employees
and share-based awards granted by Capital Southwest to employees
who are now employed by CSWI.
We recorded share-based compensation as follows for the fiscal year
ended March 31, 2016 (in thousands):
Fiscal Year Ended March 31,
2016
Stock Options Restricted Stock Total
Share-based compensation expense $ 206 $ 750 $ 956
Related income tax benefit (72 ) (263 ) (335 )
Net share-based compensation expense $ 134 $ 487 $ 621
No share-based compensation expense was recorded prior to
October 1, 2015.
Stock option activity, which represents outstanding CSWI awards,
including awards held by Capital Southwest employees is as
follows:
Fiscal Year Ended March 31,
2016
Number of Weighted Remaining Aggregate
Outstanding at April 1, 2015
— $
—
Granted 368,487 24.40
Exercised (5,974 ) 16.11
Canceled
—
—
Outstanding at March 31, 2016 362,513 $ 24.53 8.0 $ 2.7
Exercisable at March 31, 2016 131,161 $ 23.67 7.5 $ 1.1
At March 31, 2016, we had unrecognized compensation cost
related to non-vested stock options of $0.8 million, which will be
amortized into net income over the remaining weighted average
vesting period of approximately 1.9 years. The calculation of
unrecognized compensation cost and weighted average periods include
share-based awards granted by CSWI to CSWI employees and
share-based awards granted by Capital Southwest to employees who
are now employed by CSWI. Other than options granted in conjunction
with the Share Distribution, which were granted at a weighted
average fair value of $6.67 per share, no options were granted
during the fiscal year ended March 31, 2016. No options were
exercised during the fiscal year ended March 31, 2015. The
total fair value of stock options vested during the fiscal year
ended March 31, 2016 was $0.5 million.
Restricted stock activity, which represents outstanding CSWI
awards, including awards held by Capital Southwest employees is as
follows:
Number of Weighted
Outstanding at April 1, 2015
— $
—
Granted 230,706 22.14
Vested (45,453 ) 15.41
Canceled (3,276 ) 28.21
Outstanding at March 31, 2016 181,977 $ 23.72
During the restriction period, the holders of restricted stock are
entitled to vote and receive dividends, except for restricted
shares awarded under the executive compensation plan discussed in
Note 4. At March 31, 2016, we had unrecognized compensation
cost related to unvested restricted shares of $3.0 million, which
will be amortized into net income over the remaining weighted
average vesting period of approximately 2.0 years. The calculation
of unrecognized compensation cost and weighted average periods
include share-based awards granted by CSWI to CSWI employees and
share-based awards granted by Capital Southwest to employees who
are now employed by CSWI. The total fair value of restricted shares
vested during the fiscal year ended March 31, 2016 was $0.7
million.
Restricted stock granted during the fiscal year ended
March 31, 2016 includes 17,449 shares with market-based
vesting provisions, and vesting ranges from 0-100% based on
pre-defined performance targets. Market-based restricted stock is
earned upon the achievement of performance targets and is payable
in common shares. Compensation expense is recognized over a
36-month cliff vesting period.</t>
  </si>
  <si>
    <t>Details of Certain Consolidated Balance Sheet Captions</t>
  </si>
  <si>
    <t>Organization, Consolidation and Presentation of Financial Statements [Abstract]</t>
  </si>
  <si>
    <t>6. DETAILS OF CERTAIN CONSOLIDATED
BALANCE SHEET CAPTIONS
Accounts receivable, net
March 31,
2016 2015
Accounts receivable trade $ 53,423 $ 50,487
Other receivables 422 146
53,845 50,633
Less: Allowance for doubtful accounts (1,208 ) (1,692 )
Accounts receivable, net $ 52,637 $ 48,941
Inventories, net
March 31,
2016 2015
Raw materials and supplies $ 26,019 $ 21,837
Work in process 5,432 5,626
Finished goods 26,087 25,325
Total inventories 57,538 52,788
Less: LIFO reserve (5,302 ) (5,456 )
Less: Obsolescence reserve (602 ) (157 )
Inventories, net $ 51,634 $ 47,175
Property, plant and equipment, net
March 31,
2016 2015
Land improvements $ 2,129 $ 2,129
Buildings and improvements 46,004 42,191
Plant, office and laboratory equipment 65,732 62,358
113,865 106,678
Less: Accumulated depreciation (59,035 ) (52,954 )
54,830 53,724
Land 2,610 1,242
Construction in progress 6,917 1,871
Property, plant and equipment, net $ 64,357 $ 56,837
Depreciation of property, plant and equipment was $7.0 million,
$5.9 million and $5.2 million for the fiscal years ended
March 31, 2016, 2015 and 2014, respectively. Of these amounts,
cost of revenues includes $4.6 million, $3.9 million and $3.2
million, respectively.
Other assets
March 31,
2016 2015
Property held for investment (a) $ 9,290 $ 9,300
Deferred income taxes
— 5,651
Retirement assets in excess of benefit obligations 2,063 338
Other 4,545 457
Other assets $ 15,898 $ 15,746
(a) As of March 31, 2016, $6.2 million
in assets were held for sale.
Accrued and other current expenses
March 31,
2016 2015
Compensation and related benefits $ 12,502 $ 9,212
Rebates and marketing agreements 1,976 1,515
Commissions 1,378 1,157
Sales and property taxes 517 373
Other accrued expenses 4,717 3,744
Accrued and other current liabilities $ 21,090 $ 16,001
Other liabilities
March 31,
2016 2015
Contingent consideration $ 5,854 $ 5,115
Deferred income taxes 3,793
—
Other 2,173 2,595
Other liabilities $ 11,820 $ 7,710</t>
  </si>
  <si>
    <t>Long-Term Debt</t>
  </si>
  <si>
    <t>Debt Disclosure [Abstract]</t>
  </si>
  <si>
    <t>7. LONG-TERM DEBT
Debt consists of the following (in thousands):
March 31,
2016 2015
Revolving Credit Facility, interest rate of 2.18% $ 76,539 $
—
RectorSeal line of credit, interest rate of 1.77%
— 13,000
Whitmore term loan, interest rate of 2.43% and 2.17%,
respectively 13,143 13,704
Total debt 89,682 26,704
Less: Current portion (561 ) (13,561 )
Long-term debt $ 89,121 $ 13,143
Revolving Credit Facility Agreement
On December 11, 2015, we entered into a five-year $250.0
million revolving credit facility agreement (“Revolving
Credit Facility”), with an additional $50.0 million accordion
feature, with JPMorgan Chase Bank, N.A., as administrative agent.
Borrowings under this facility bear interest at a rate of prime
plus 0.75% or London Interbank Offered Rate (“LIBOR”)
plus 1.75%, which may be adjusted based on our leverage ratio. We
pay a commitment fee of 0.25% for the unutilized portion of the
Revolving Credit Facility. Interest and commitment fees are payable
at least quarterly and the outstanding principal balance is due at
maturity. This facility is secured by substantially all of our
assets. Borrowings under this facility were used as follows:
(1) to repay the principal and interest outstanding under the
RectorSeal Line of Credit and the Strathmore Acquisition Term Loan,
(2) to pay fees incurred to enter into the agreement and
(3) to acquire Leak Freeze. As of March 31, 2016, we had
$76.5 million in outstanding borrowings under this facility. The
agreement contains certain restrictive covenants, including
requiring us to maintain a minimum fixed charge coverage of ratio
of 1.25 to 1.00 and a maximum leverage ratio of EBITDA to Funded
Debt (as defined in the agreement) of 3.00 to 1.00. Covenant
compliance is tested quarterly and we were in compliance with all
covenants as of March 31, 2016. Interest payments related to a
portion of the outstanding balance under the Revolving Credit
Facility are hedged under an interest rate swap agreement as
described in Note 9.
During April 2016, we repaid $5.0 million of the amount that was
outstanding at March 31, 2016 under this facility.
RectorSeal Line of Credit
RectorSeal had a $30.0 million secured line of credit with a bank
available for acquisitions and general corporate purposes, which
was scheduled to mature on July 31, 2016. Quarterly interest
payments were required. Borrowings under the line of credit bore
interest at a variable annual rate of either the one month LIBOR
plus 1.5% or 0.75% less than the bank floating rate. The line of
credit was secured by accounts receivable, inventory, equipment,
investments, and other assets of RectorSeal (excluding its
subsidiaries). As of March 31, 2015, RectorSeal had $13.0
million in outstanding borrowings under the line of credit. The
remaining principal balance of $6.5 million was repaid on
December 11, 2015 with borrowings under the Revolving Credit
Facility, and the line of credit was terminated.
Strathmore Acquisition Term Loan
Whitmore had a $70.0 million secured term loan outstanding to
support the acquisition of Strathmore. The term loan was scheduled
to mature on April 27, 2020 and was secured by the assets of
Whitmore and Strathmore, excluding certain real property.
Borrowings under the term loan bore interest at a variable annual
rate equal to one month LIBOR plus 3.0%. We made quarterly payments
of $875,000 in both July 2015 and October 2015. The remaining
principal balance of $68.3 million was repaid on December 11,
2015 with borrowings under the Revolving Credit Facility, and the
term loan was terminated.
Whitmore Line of Credit
Whitmore had a $20.0 million secured line of credit with a
syndicate of four commercial banks available for general corporate
purposes, which was scheduled to mature on April 27, 2020.
Borrowings under the line of credit bore interest at a variable
annual rate of 0.5% less than the bank floating rate. Whitmore
repaid the entire balance during the quarter ended
December 31, 2014. This line of credit was terminated in
conjunction with our Revolving Credit Facility.
Whitmore Term Loan
As of March 31, 2016, Whitmore had a secured term loan
outstanding related to a newly constructed warehouse and corporate
office building and the remodel of an existing manufacturing and
research and development facility. The term loan matures on
July 31, 2029, and Whitmore has quarterly payments of $140,000
due in each of the next four quarters. Borrowings under the term
loan bear interest at a variable annual rate equal to one month
LIBOR plus 2.0%. As of March 31, 2016 and 2015, Whitmore had
$13.1 million and $13.7 million, respectively, in outstanding
borrowings under the term loan. Interest payments under the
Whitmore term loan are hedged under an interest rate swap agreement
as described in Note 9.
Balco Line of Credit
Balco had a $1.5 million unsecured revolving line of credit with a
bank available for working capital purposes that matured on
October 29, 2015 and was not renewed. Borrowings under the
line of credit bore interest at a variable annual rate of 0.5% less
than the U.S. prime interest rate, with a floor of 3.75%. As of
March 31, 2015, Balco had no outstanding borrowings under the
line of credit.
Future Minimum Debt Payments
Future minimum debt payments are as follows for fiscal years ending
March 31 (in thousands):
2017 $ 561
2018 561
2019 561
2020 561
2021 77,100
Thereafter 10,338
Total $ 89,682
Operating Leases
We have entered into non-cancelable operating leases with initial
terms in excess of one year for manufacturing and office
facilities. The leases expire at various times through 2031. Future
minimum lease payments under these leases for fiscal years ending
March 31 are as follows (in thousands):
2017 $ 2,364
2018 1,733
2019 1,467
2020 1,404
2021 1,238
Thereafter 4,648
Total $ 12,854
Rental expense under operating leases was $2.6 million, $2.4
million and $2.1 million for the fiscal years ended March 31,
2016, 2015 and 2014, respectively.</t>
  </si>
  <si>
    <t>Earnings Per Share</t>
  </si>
  <si>
    <t>Earnings Per Share [Abstract]</t>
  </si>
  <si>
    <t>8. EARNINGS PER SHARE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The following table sets forth the reconciliation of the numerator
and the denominator of basic and diluted earnings per share for the
fiscal years ended March 31, 2016, 2015 and 2014 (amounts in
thousands, except per share data):
Fiscal Years Ended
March 31,
2016 2015 2014
Net income for basic and diluted earnings per share $ 25,471 $ 29,705 $ 24,732
Weighted average shares:
Common stock 15,443 15,441 15,441
Participating securities 182 142 142
Denominator for basic earnings per common share 15,625 15,583 15,583
Potentially dilutive securities (a) 50 41 41
Denominator for diluted earnings per common share 15,675 15,624 15,624
Earnings per common share:
Basic $ 1.63 $ 1.91 $ 1.59
Diluted 1.62 1.90 1.58
(a) No shares were excluded for
anti-dilution for the fiscal year ended March 31, 2016. We
have excluded 29,877 shares for each of the fiscal years ended
March 31, 2015 and 2014 as their effect would have been
anti-dilutive.</t>
  </si>
  <si>
    <t>Derivative Instruments and Hedge Accounting</t>
  </si>
  <si>
    <t>Derivative Instruments and Hedging Activities Disclosure [Abstract]</t>
  </si>
  <si>
    <t xml:space="preserve">9. DERIVATIVE INSTRUMENTS AND HEDGE
ACCOUNTING
We enter into interest rate swap agreements to hedge exposure to
floating interest rates on certain portions of our debt. As of
March 31, 2016 and 2015, we had $46.4 million and $13.7
million, respectively, of notional amount in outstanding designated
interest rate swaps with third parties. All interest rate swaps are
highly effective. At March 31, 2016, the maximum remaining
length of any interest rate swap contract in place was
approximately 13.3 years.
We are exposed to risk from credit-related losses resulting from
nonperformance by counterparties to our financial instruments. We
perform credit evaluation of our counterparties under interest rate
swap agreements and expect all counterparties to meet their
obligations. We have not experienced credit losses from our
counterparties.
The fair value of interest rate swaps designated as hedging
instruments are summarized below (in thousands):
March 31,
2016 2015
Current derivative liabilities $ 511 $
—
Non-current derivative liabilities 1,366 1,206 </t>
  </si>
  <si>
    <t>Fair Value Measurements</t>
  </si>
  <si>
    <t>Fair Value Disclosures [Abstract]</t>
  </si>
  <si>
    <t>10. FAIR VALUE MEASUREMENTS
The fair value of interest rate swaps discussed in Note 9 are
determined using Level 2 inputs. The carrying value of our debt,
included in Note 7, approximates fair value as it bears interest at
floating rates. The carrying amounts of other financial instruments
(i.e., cash and cash equivalents, restricted cash, bank time
deposits, accounts receivable, net, accounts payable) approximated
their fair values at March 31, 2016 and 2015 due to their
short-term nature.
The fair value of contingent payments was $5.9 million, which
includes the addition of a $0.4 million contingent payment for
Deacon, and $5.1 million as of March 31, 2016 and 2015,
respectively. During the fiscal year ended March 31, 2016, the
fair value of the contingent payment related to the SureSeal
acquisition increased by $0.4 million, net to $5.5 million due
primarily to accretion. During the fiscal year ended March 31,
2016, the fair value of the contingent payment recorded related to
the Strathmore acquisition was reduced by $2.0 million to $0 due to
a decline in the probability that Strathmore would meet the minimum
threshold for payment. All changes in the fair value of contingent
payments are recorded in selling, general and administrative
expense.</t>
  </si>
  <si>
    <t>Retirement Plans</t>
  </si>
  <si>
    <t>Compensation and Retirement Disclosure [Abstract]</t>
  </si>
  <si>
    <t>11. RETIREMENT PLANS
Defined Benefit Plans
We maintain a qualified defined benefit pension plan (the
“Qualified Plan”) that covers substantially all of our
U.S. employees. Benefits are based on years of service and an
average of the highest five consecutive years of compensation
during the last ten years of employment. The Qualified Plan is
closed to any employees hired or re-hired on or after
January 1, 2015. The Qualified Plan has been amended to freeze
benefit accruals and to modify certain ancillary benefits provided
under the Qualified Plan effective as of September 30, 2015. A
remeasurement was performed at September 30, 2015 to reflect
the amendment of the Qualified Plan that froze participation and
all future benefit accruals. The freeze of the Qualified Plan as of
September 30, 2015 required the immediate recognition of a
curtailment gain due to the accelerated recognition of all
remaining prior service costs (benefits) and the decrease in the
projected benefit obligation. The freeze of the Qualified Plan will
reduce net periodic pension expense for the remainder of the
current year based on the remeasurement.
The funding policy of the plan is to contribute annual amounts that
are currently deductible for federal income tax purposes. No
contributions were made in the fiscal year ended March 31,
2016, 2015 or 2014.
The following are assumptions related to the Qualified Plan:
Year ended March 31,
2016
2015
2014
Assumptions used to determine benefit obligations:
Discount rate 4.50 % 4.25 % 5.00 %
Rate of compensation increases (a ) 5.00 % 5.00 %
Assumptions used to determine net pension expense:
Discount rate 4.25 % 5.00 % 4.50 %
Expected return on plan assets 7.00 % 7.00 % 7.00 %
Rate of compensation increases (a ) 5.00 % 5.00 %
(a) Rate of compensation increase is no
longer relevant due to the freeze of the Qualified Plan.
The factors used in determination of these assumptions are
described in Note 1.
Net pension expense for the Qualified Plan was (in thousands):
For the year ended March 31,
2016 2015 2014
Service cost – benefits earned during the year $ 2,042 $ 3,039 $ 2,965
Interest cost on projected benefit obligation 2,666 2,513 2,066
Expected return on assets (3,226 ) (2,406 ) (2,115 )
Net amortization and deferral (27 ) 58 363
Curtailment benefit (8,051 )
—
—
Net pension (benefit) expense $ (6,596 ) $ 3,204 $ 3,279
The estimated prior service costs and the estimated net loss for
the Qualified Plan that will be amortized from accumulated other
comprehensive loss into pension expense in the fiscal year ended
March 31, 2017 is $0 and $0, respectively.
The following is a summary of the changes in the Qualified
Plan’s pension obligations (in thousands):
March 31,
2016 2015
Benefit obligation at beginning of year $ 64,015 $ 50,344
Service cost 2,042 3,039
Interest cost 2,666 2,513
Actuarial loss (2,589 ) 9,033
Benefits paid (1,410 ) (914 )
Curtailment impact (14,238 )
—
Impact of Share Distribution (a) 8,329
—
Benefit obligation at end of year $ 58,815 $ 64,015
Accumulated benefit obligation $ 58,815 $ 50,081
(a) Additional obligations were included
related to employees who transferred from Capital Southwest to CSWI
upon completion of the Share Distribution.
The following is a reconciliation of the Qualified Plan’s
assets (in thousands):
March 31,
2016 2015
Fair value of plan assets at beginning of year $ 43,087 $ 42,124
Actual return on plan assets 578 1,877
Benefits paid (1,410 ) (914 )
Impact of Share Distribution (a) 18,623
—
Fair value of plan assets at end of year $ 60,878 $ 43,087
(a) Assets previously held by Capital
Southwest were contributed to CSWI in conjunction with the Share
Distribution.
The following summarizes the net pension asset (liability) for the
Qualified Plan (in thousands):
March 31,
2016 2015
Plan assets at fair value $ 60,878 $ 43,087
Benefit obligation (58,815 ) (64,015 )
Funded status $ 2,063 $ (20,928 )
The following summarizes amounts recognized in the balance sheet
for the Qualified Plan (in thousands):
March 31,
2016 2015
Noncurrent assets $ 2,063 $
—
Noncurrent liabilities
— (20,928 )
Funded status $ 2,063 $ (20,928 )
The following table presents the change in accumulated other
comprehensive loss attributable to the components of the net cost
and the change in the benefit obligation (in thousands):
March 31,
2016 2015
Accumulated other comprehensive (loss) income at beginning of
year $ (4,707 ) $ 1,493
Amortization of net loss
— 74
Amortization of prior service credit (18 ) (36 )
Curtailment impact 5,233
—
Impact of Share Distribution 35
—
Net loss arising during the year (1,433 ) (6,238 )
Accumulated other comprehensive loss at end of year $ (890 ) $ (4,707 )
Amounts recorded in accumulated other comprehensive loss consist of
(in thousands):
March 31,
2016 2015
Net prior service cost $
— $ 279
Net loss (890 ) (4,986 )
Accumulated other comprehensive loss $ (890 ) $ (4,707 )
The current target allocations for managed plan assets are 25%
– 43% equity securities, 40% – 65% for fixed income
securities and 5% – 15% for alternatives. The actual asset
allocations for the Qualified Plan are as follows:
As of March 31,
Asset category 2016 2015
Equity securities 35 % 58 %
Fixed income securities 59 % 36 %
Other 2 % 3 %
Cash and cash equivalents 4 % 3 %
Total 100 % 100 %
The Qualified Plan’s financial instruments, shown below, are
presented at fair value, as described in Note 1. The fair values of
our Qualified Plan assets were:
As of March 31, 2016 As of March 31, 2015
Hierarchical Levels Hierarchical Levels
Asset category Total I II III Total I II III
Equity securities (a) $ 21,183 $ 2,455 $ 18,728 $
— $ 24,928 $ 13,647 $ 11,281 $
—
Fixed income securities (b) 35,719 3,979 31,740
— 15,400 1,488 13,912
—
Other (c) 1,474 935 539
— 1,252 754 498
—
Cash and cash equivalents 2,502 2,502
—
— 1,507 1,507
—
—
Total $ 60,878 $ 9,871 $ 51,007 $
— $ 43,087 $ 17,396 $ 25,691 $
—
(a) This category includes investment in
equity securities of large, medium and small companies and equity
investments in foreign companies. Mutual funds included in this
category are valued using the net asset value per unit as of the
valuation date. These investments include shares of Capital
Southwest common stock. As of March 31, 2016 and 2015, Capital
Southwest common stock represented 1.2% and 17.7%, respectively, of
the fair value of the plan assets and CSWI common stock represented
1.9% and 0%, respectively, of the fair value of the plan
assets.
(b) This category includes investments in
investment grade fixed income instruments, primarily U.S.
government obligations.
(c) This category includes investments in
commodity linked and real estate funds within the U.S.
The following table summarizes the expected cash benefit payments
for the Qualified Plan for fiscal years ending March 31 (in
millions):
2017 $ 2.1
2018 2.3
2019 2.5
2020 2.8
2021 2.9
2022-2026 16.9
One of our foreign subsidiaries has a defined benefit plan covering
substantially all of its employees. Assets, liabilities and
expenses related to this plan are immaterial to CSWI.
Restoration Plan
We maintain an unfunded retirement restoration plan (the
“Restoration Plan”) that is a non-qualified plan
providing for the payment to participating employees, upon
retirement, the difference between the maximum annual payment
permissible under the Qualified Plan pursuant to federal
limitations and the amount that would otherwise have been payable
under the Qualified Plan.
The following are assumptions related to the Restoration Plan:
Year ended March 31,
2016 2015 2014
Assumptions used to determine benefit obligations:
Discount rate 4.50 % 4.25 % 5.00 %
Rate of compensation increases (a ) 5.00 % 5.00 %
Assumptions used to determine net pension expense:
Discount rate 4.25 % 5.00 % 4.50 %
Rate of compensation increases (a ) 5.00 % 5.00 %
(a) Rate of compensation increase is no
longer relevant due to the freeze of the Qualified Plan.
The factors used in determination of these assumptions are
described in Note 1.
Net pension expense for the Restoration Plan was (in
thousands):
For the year ended March 31,
2016
2015
2014
Service cost – benefits earned during the year $ 27 $ 66 $ 65
Interest cost on projected benefit obligation 73 66 61
Net amortization and deferral 36 63 66
Curtailment expense 31
—
—
Net pension expense $ 167 $ 195 $ 192
The estimated prior service costs and the estimated net loss for
the Restoration Plan that will be amortized from accumulated other
comprehensive loss into pension expense in the fiscal year ended
March 31, 2017 is $0 and less than $0.1 million,
respectively.
The following is a summary of the changes in the Restoration
Plan’s pension obligations (in thousands):
March 31,
2016 2015
Benefit obligation at beginning of year $ 1,616 $ 1,513
Service cost 27 66
Interest cost 73 66
Actuarial loss (gain) 304 (29 )
Curtailment impact (555 )
—
Benefits paid (6 )
—
Impact of Share Distribution (a) 287
—
Benefit obligation at end of year $ 1,746 $ 1,616
Accumulated benefit obligation $ 1,746 $ 1,423
(a) Additional obligations were included
related to employees who transferred from Capital Southwest to CSWI
upon completion of the Share Distribution.
The following summarizes amounts recognized in the balance sheet
for the Restoration Plan (in thousands):
March 31,
2016 2015
Noncurrent liabilities $ (1,746 ) $ (1,616 )
Funded status $ (1,746 ) $ (1,616 )
The following table presents the change in accumulated other
comprehensive loss attributable to the components of the net cost
and the change in the benefit obligation (in thousands):
March 31,
2016 2015
Accumulated other comprehensive loss at beginning of year $ (503 ) $ (396 )
Amortization of net loss 20 14
Amortization of prior service (credit) cost (3 ) 6
Curtailment impact (20 )
—
Impact of Share Distribution (a) (502 )
—
Net gain (loss) arising during the year 669 (127 )
Accumulated other comprehensive loss at end of year $ (339 ) $ (503 )
(a) Deferred losses attributable to
obligations related to employees who transferred from Capital
Southwest to CSWI upon completion of the Share Distribution.
Amounts recorded in accumulated other comprehensive loss consist of
(in thousands):
March 31,
2016 2015
Net prior service credit $
— $ (23 )
Net loss (339 ) (480 )
Accumulated other comprehensive loss $ (339 ) $ (503 )
The following table summarizes the expected cash benefit payments
for the Restoration Plan for fiscal years ending March 31 (in
millions):
2017 $ 0.1
2018 0.1
2019 0.1
2020 0.1
2021 0.1
2022-2026 0.5
Defined Contribution Plan
Effective October 1, 2015, we began to sponsor a defined
contribution plan covering substantially all of our U.S. employees.
Employees may contribute to this plan, and these contributions are
matched by us up to the first 6.0% contributed by the employee.
Additionally, we contribute 3.0% of eligible earnings to employees
regardless of their level of participation in the plan, which is
discretionary and subject to adjustment based on profitability.
Contributions to the defined contribution plan were $1.7 million
for the year ended March 31, 2016.
Employee Stock Ownership Plan
Prior to the Share Distribution, RectorSeal and Whitmore each
sponsored qualified, non-leveraged employee stock ownership plans
(“ESOP”) in which eligible domestic employees of
RectorSeal, Jet-Lube, Smoke Guard and Whitmore were eligible to
participate following the completion of one year of service. The
ESOPs provided annual discretionary contributions of up to the
maximum amount that is deductible under the Internal Revenue Code.
Contributions to the ESOPs were invested in Capital Southwest
common stock. A participant’s interest in contributions to
the ESOPs fully vests after three years of credited service or upon
retirement, permanent disability (each, as defined in the plan
document) or death. RectorSeal and Whitmore recorded total
contributions to the ESOPs of $1.6 million and $2.3 million during
the fiscal years ended March 31, 2015 and 2014, respectively.
The ESOPs held 929,600 and 898,177 shares of Capital Southwest
common stock as of March 31, 2015 and 2014, respectively.
Effective with the Share Distribution, Whitmore’s ESOP was
merged into RectorSeal’s ESOP, sponsorship of
RectorSeal’s ESOP was transferred to CSWI and eligible
domestic employees of CSWI and Balco were included. Employees of
Strathmore will become eligible for participation in the fiscal
year ending March 31, 2017. During the fiscal year ended
March 31, 2016, $1.7 million was contributed to the ESOP based
on performance in the fiscal year ended March 31, 2015. Future
contributions to the ESOP will be invested in CSWI common stock.
During the fiscal year ended March 31, 2016, $2.1 million was
recorded to expense based on performance in the fiscal year ended
March 31, 2016 and is expected to be contributed to the ESOP
in the fiscal year ending March 31, 2017. The ESOP held
907,748 shares of both Capital Southwest and CSWI common stock as
of March 31, 2016.</t>
  </si>
  <si>
    <t>Income Taxes</t>
  </si>
  <si>
    <t>Income Tax Disclosure [Abstract]</t>
  </si>
  <si>
    <t>12. INCOME TAXES
Income before income taxes was comprised of the following (in
thousands):
Fiscal Years Ended
March 31,
2016 2015 2014
U.S. Federal $ 40,981 $ 39,511 $ 31,241
Foreign 3,244 5,417 6,285
Income before income taxes $ 44,225 $ 44,928 $ 37,526
Income tax expense consists of the following (in thousands):
Current Deferred Total
Fiscal year ended March 31, 2016:
U.S. Federal $ 9,210 $ 7,573 $ 16,783
State and local 1,368 (136 ) 1,232
Foreign 914 (175 ) 739
Provision for income taxes $ 11,492 $ 7,262 $ 18,754
Fiscal year ended March 31, 2015:
U.S. Federal $ 14,920 $ (1,848 ) $ 13,072
State and local 933 3 936
Foreign 1,637 (422 ) 1,215
Provision for income taxes $ 17,490 $ (2,267 ) $ 15,223
Fiscal year ended March 31, 2014:
U.S. Federal $ 11,570 $ (567 ) $ 11,003
State and local 475 (74 ) 401
Foreign 1,374 16 1,390
Provision for income taxes $ 13,419 $ (625 ) $ 12,794
Income tax expense differed from the amounts computed by applying
the U.S. federal statutory income tax rate of 35% to income before
income taxes as a result of the following (in thousands):
Fiscal Years Ended
March 31,
2016 2015 2014
Computed tax expense at statutory rate $ 15,479 $ 15,727 $ 13,225
Increase (reduction) in income taxes resulting from:
Permanent differences 1,399 529 542
FIN 48 liability 1,277
—
—
State and local income taxes, net of federal benefits 1,055 569 205
Foreign rate differential (642 ) (75 ) (168 )
Domestic production activity deduction (420 ) (817 ) (719 )
Difference in U.S. rate (107 ) (45 ) 108
Other, net 713 (665 ) (399 )
Provision for income taxes $ 18,754 $ 15,223 $ 12,794
The effective tax rates for the fiscal years ended March 31,
2016, 2015 and 2014 were 42.4%, 33.9% and 34.1%, respectively. The
current year tax rate was higher, compared to the prior years, as a
result of transaction costs incurred with the Share Distribution
that are not deductible for tax purposes, a reserve for uncertain
tax positions and acquisition-related costs. Other items impacting
the effective tax rate include foreign operations activities in
countries with lower statutory rates and domestic operations
activity in states with higher statutory rates.
The tax effects of temporary differences that give rise to
significant portions of the deferred tax assets and deferred tax
liabilities at March 31 are presented below (in
thousands):
As of March 31,
2016 2015
Deferred tax assets:
Inventory reserves $ 2,319 $ 1,540
Accrued compensation 1,712 694
Accrued expenses 370 138
Net operating loss carryforwards 160
—
Pension and other employee benefits 38 8,370
Other, net 2,289 1,119
Deferred tax assets 6,888 11,861
Valuation allowance (107 )
—
Deferred tax assets, net of valuation allowance 6,781 11,861
Deferred tax liabilities:
Property, plant and equipment (5,819 ) (4,239 )
Goodwill and intangible assets (2,567 ) (1,473 )
FIN 48 liability (1,277 )
—
1031 Exchanges (716 ) (460 )
Other, net (195 ) (38 )
Deferred tax liabilities (10,574 ) (6,210 )
Net deferred tax (liabilities) assets $ (3,793 ) $ 5,651
As of March 31, 2016, we had $0.2 million in tax effected net
operating loss carryforwards. Net operating loss carryforwards will
expire in periods beyond the next five years. No provision is made
for U.S. income and foreign withholding taxes applicable to
undistributed earnings of certain foreign entities since these
earnings are considered to be permanently reinvested.
A reconciliation of the beginning and ending amount of unrecognized
tax benefits is as follows (in thousands):
Balance at March 31, 2015 $
—
Increases related to prior year tax positions 900
Balance at March 31, 2016 $ 900
We have accrued interest and penalties on uncertain tax positions
of $0.2 million and $0.2 million, respectively for the year ended
March 31, 2016. We did not recognize any interest and
penalties for uncertain tax positions for the fiscal years ended
March 31, 2015 or 2014. We are currently not under examination
for any of our U.S. federal income taxes. For the fiscal year ended
March 31, 2016, as a member of a controlled group, our
subsidiaries were allocated certain federal tax brackets such that
$10.0 million was taxed at 34%.</t>
  </si>
  <si>
    <t>Related Party Transactions</t>
  </si>
  <si>
    <t>Related Party Transactions [Abstract]</t>
  </si>
  <si>
    <t>13. RELATED PARTY
TRANSACTIONS
We paid $0.2 million, $0.5 million and $0.5 million in management
fees for the fiscal years ended March 31, 2016, 2015 and 2014
to a management company subsidiary of Capital Southwest for
services rendered during each respective fiscal year. These amounts
are presented in Selling, general and administrative expenses in
the consolidated income statements, and payments ceased in
connection with the Share Distribution.
We paid $0.3 million, $8.3 million and $8.7 million in dividends to
Capital Southwest during the fiscal years ended March 31,
2016, 2015 and 2014, respectively, as Capital Southwest was our
sole shareholder until the Share Distribution.
As of March 31, 2016, 907,748 shares of Capital Southwest
stock were held under the ESOP and 52,570 shares of Capital
Southwest stock were held in the Qualified Plan.
Tax Matters Agreement
Employee Matters Agreement –
In general, following the Share Distribution, we will be
responsible for all employment and benefit-related obligations and
liabilities related to those individuals employed by Capital
Southwest or one of the contributed businesses prior to the Share
Distribution and whose employment was transferred to us in
connection with the Share Distribution. In general, Capital
Southwest will be responsible for any employment and
benefit-related obligations and liabilities of any employees who
continue to be employees of Capital Southwest following the Share
Distribution. The term of the Employee Matters Agreement is
perpetual, unless the agreement is terminated by mutual consent of
both parties.</t>
  </si>
  <si>
    <t>Contingencies</t>
  </si>
  <si>
    <t>Commitments and Contingencies Disclosure [Abstract]</t>
  </si>
  <si>
    <t>14. CONTINGENCIES
From time to time, we are involved in various claims and legal
actions which arise in the ordinary course of business. There are
not any matters pending that we currently believe are reasonably
possible of having a material impact to our business, consolidated
financial position, results of operations or cash flows.</t>
  </si>
  <si>
    <t>Other Comprehensive Income</t>
  </si>
  <si>
    <t>Equity [Abstract]</t>
  </si>
  <si>
    <t>15. OTHER COMPREHENSIVE
INCOME
The following table provides an analysis of the changes in
accumulated other comprehensive income (loss) (in thousands).
Fiscal Years Ended
2016 2015
Currency translation adjustments:
Balance at beginning of period $ (3,877 ) $ 1,400
Adjustments for foreign currency translation (1,371 ) (5,277 )
Balance at end of period $ (5,248 ) $ (3,877 )
Interest rate swaps:
Balance at beginning of period $ (1,206 ) $
—
Unrealized gains, net of taxes of $219 and $649, respectively (407 ) (1,206 )
Reclassification of losses included in interest expense, net, net
of taxes of $(211) 392
—
Other comprehensive income (loss) (15 ) (1,206 )
Balance at end of period $ (1,221 ) $ (1,206 )
Defined benefit plans:
Balance at beginning of period $ (5,210 ) $ 1,097
Amortization of net prior service benefit, net of taxes of $11 and
$16, (21 ) (30 )
Amortization of net loss, net of taxes of $(11) and $(47),
respectively (a) 20 88
Net loss arising during the year, net of tax of $411 and $3,427,
respectively (764 ) (6,365 )
Impact of Share Distribution, net of tax of $251 (467 )
—
Curtailment, net of taxes of $(2,807) 5,213
—
Other comprehensive income (loss) 3,981 (6,307 )
Balance at end of period $ (1,229 ) $ (5,210 )
(a) Amortization of prior service costs
and actuarial losses out of accumulated other comprehensive loss
are included in the computation of net periodic pension expenses.
See Note 11 for additional information.</t>
  </si>
  <si>
    <t>Segments</t>
  </si>
  <si>
    <t>Segment Reporting [Abstract]</t>
  </si>
  <si>
    <t>16. SEGMENTS
As described in Note 1, we conduct our operations through three
business segments:
• Industrial Products;
• Coatings, Sealants &amp;
Adhesives; and
• Specialty Chemicals.
The following is a summary of the financial information of our
reporting segments reconciled to the amounts reported in the
consolidated financial statements.
Year ended March 31, 2016
(in thousands) Industrial Coatings, Specialty Subtotal – Eliminations Total
Revenues, net $ 138,594 $ 106,035 $ 74,930 $ 319,559 $ 272 $ 319,831
Operating income 31,075 10,911 12,490 54,476 (6,990 ) 47,486
Year ended March 31, 2015
(in thousands) Industrial Coatings, Specialty Subtotal – Eliminations Total
Revenues, net $ 118,422 $ 52,119 $ 89,738 $ 260,279 $ 1,555 $ 261,834
Operating income 19,711 11,420 13,016 44,147 (113 ) 44,034
Year ended March 31, 2014
(in thousands) Industrial Coatings, Specialty Subtotal – Eliminations Total
Revenues, net $ 93,043 $ 46,950 $ 90,744 $ 230,737 $ 976 $ 231,713
Operating income 12,593 9,360 15,877 37,830 83 37,913
Total Assets
(in thousands) Industrial Coatings, Specialty Subtotal – Eliminations Total
March 31, 2016 $ 154,583 $ 128,886 $ 97,539 $ 381,008 $ 11,252 $ 392,260
March 31, 2015 137,148 42,010 95,389 274,547 11,974 286,521
March 31, 2014 121,925 40,986 90,213 253,124 24,696 277,820
Geographic information
Sales and long-lived assets by geographic area are as follows (in
thousands, except percent data):
For the Years Ended
March 31,
2016 2015 2014
U.S. $ 257,941 80.6 % $ 197,944 75.6 % $ 168,473 72.7 %
Non-U.S. (a) 61,890 19.4 % 63,890 24.4 % 63,240 27.3 %
Revenues, net $ 319,831 100.0 % $ 261,834 100.0 % $ 231,713 100.0 %
(a) No individual country within this
group represents 10% or more of consolidated totals for any period
presented.
As of March 31,
2016 2015 2014
U.S. $ 220,878 94.4 % $ 134,117 90.3 % $ 135,296 90.9 %
Non-U.S. 12,990 5.6 % 14,457 9.7 % 13,572 9.1 %
Long-lived assets (a) $ 233,868 100.0 % $ 148,574 100.0 % $ 148,868 100.0 %
(a) Long-lived assets consists primarily
of property, plant and equipment, intangible assets, goodwill and
other assets, net of deferred taxes.
Major customer information</t>
  </si>
  <si>
    <t>Quarterly Financial Data (Unaudited)</t>
  </si>
  <si>
    <t>Quarterly Financial Information Disclosure [Abstract]</t>
  </si>
  <si>
    <t>17. QUARTERLY FINANCIAL DATA
(UNAUDITED)
The following presents a summary of the unaudited quarterly data
for the fiscal years ending March 31, 2016 and 2015 (amounts
in millions, except per share data):
Fiscal Year ended
March 31, 2016
Quarter 4th 3rd 2nd 1st
Revenues, net $ 76.3 $ 70.9 $ 83.7 $ 88.9
Gross profit 34.6 32.1 40.8 40.4
Income before income taxes 6.0 4.8 19.8 13.6
Net income 1.8 2.0 13.0 8.7
Net earnings per common share (a)(b):
Basic $ 0.12 $ 0.13 $ 0.83 $ 0.56
Diluted 0.12 0.13 0.83 0.55
Fiscal Year ended March 31,
2015
Quarter 4th 3rd 2nd 1st
Revenues, net $ 64.0 $ 60.9 $ 68.1 $ 68.8
Gross profit 30.7 28.7 33.2 33.8
Income before income taxes 8.0 9.8 12.6 14.5
Net income 5.4 6.4 8.2 9.7
Net earnings per common share (a)(b):
Basic $ 0.34 $ 0.41 $ 0.53 $ 0.63
Diluted 0.34 0.41 0.52 0.62
(a)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b) Net earnings per common share is
computed independently for each of the quarters presented. The sum
of the quarters may not equal the total year amount due to the
impact of changes in weighted average quarterly shares
outstanding.</t>
  </si>
  <si>
    <t>Organization and Operations and Summary of Significant Accounting Policies (Policies)</t>
  </si>
  <si>
    <t>Basis of Presentation</t>
  </si>
  <si>
    <t>Basis of Presentation –
The consolidated financial statements include all revenues, costs,
assets and liabilities directly attributable to the businesses
discussed above. However, the consolidated financial statements for
periods prior to the Share Distribution may not include all of the
expenses that would have been incurred had the businesses been
operating as separate publicly-traded (“standalone”)
companies during those periods and may not reflect the consolidated
results of operations, financial position and cash flows as a
standalone company during all periods presented. All significant
intercompany balances and transactions have been eliminated in
consolidation.
Certain prior period balances have been reclassified to conform to
current period presentation with no effect on previously reported
total assets, equity, net income or cash flows from operations.</t>
  </si>
  <si>
    <t>Use of Estimates</t>
  </si>
  <si>
    <t>Use of Estimates
• Timing and amount of revenue
recognition;
• Deferred taxes and tax reserves;
• Pension benefits; and
• Valuation of goodwill and
indefinite-lived intangible assets.</t>
  </si>
  <si>
    <t>Cash and Cash Equivalents</t>
  </si>
  <si>
    <t>Cash and Cash Equivalents –
Cash and cash equivalent balances of $8.4 million and $10.1 million
are held in foreign currencies in foreign banks at March 31,
2016 and 2015, respectively, of which $5.0 million and $3.0 million
exceeded insurance limits at March 31, 2016 and 2015,
respectively.</t>
  </si>
  <si>
    <t>Restricted Cash</t>
  </si>
  <si>
    <t>Bank Time Deposits</t>
  </si>
  <si>
    <t>Allowance for Doubtful Accounts</t>
  </si>
  <si>
    <t>Inventories and Related Reserves</t>
  </si>
  <si>
    <t>Inventories and Related Reserves
Reserves are provided for slow-moving or excess and obsolete
inventory based on the difference between the cost of the inventory
and its net realizable value and by reviewing quantities on hand in
comparison to historical and expected future usage. In estimating
the reserve for excess or slow moving inventory, management
considers factors such as product aging, current and future
customer demand and market conditions.</t>
  </si>
  <si>
    <t>Property, Plant and Equipment</t>
  </si>
  <si>
    <t>Property, Plant and Equipment
Land improvements 5 to 40 years
Buildings and improvements 7 to 40 years
Plant, office and lab equipment 5 to 4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t>
  </si>
  <si>
    <t>Valuation of Goodwill</t>
  </si>
  <si>
    <t>Valuation of Goodwill –
If a reporting unit fails the qualitative assessment, then
valuation models and other relevant data are used to estimate the
reporting unit’s fair value. The valuation models require the
input of subjective assumptions. We use an income approach for
impairment testing of goodwill and indefinite lived intangible
assets, using a discounted cash flow method. Estimates of future
revenue and expense are made for five years, growth estimates are
made to calculate terminal value, and a discount rate is used that
approximates our weighted average cost of capital. We perform
qualitative or quantitative assessments to test asset carrying
values for impairment at January 31, which is the annual
impairment testing date. No impairment loss was recognized as a
result of the impairment tests for the fiscal years ended
March 31, 2016, 2015 or 2014.</t>
  </si>
  <si>
    <t>Intangible Assets</t>
  </si>
  <si>
    <t>Property Held for Investment</t>
  </si>
  <si>
    <t>Deferred Loan Costs</t>
  </si>
  <si>
    <t>Fair Values of Financial Instruments</t>
  </si>
  <si>
    <t>Fair Values of Financial Instruments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reserves for contingent consideration.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9. The fair value measurements of
our reserves for contingent consideration are classified as Level
III and are generally determined using a weighted average
probability model based primarily on projected net revenues, with
the following exception: contingent consideration related to the
acquisition of Strathmore utilized the Monte Carlo simulation
methodology and employed 200,000 trials using a risk neutral
Geometric Brownian Motion methodology. The volatility used in the
Monte Carlo analysis was based on the observed equity volatility of
comparable companies, and the risk free discount rate was the U.S.
treasury rate corresponding to the respective term of each
earn-out. The most significant factor in the valuation is
Strathmore’s projected earnings before interest, taxes,
depreciation and amortization.</t>
  </si>
  <si>
    <t>Derivative Instruments and Hedge Accounting –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would
adjust the values of our derivative contracts for our or our
counterparties’ credit risk.</t>
  </si>
  <si>
    <t>Pension Obligations</t>
  </si>
  <si>
    <t>Pension Obliga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t>
  </si>
  <si>
    <t>Revenue Recognition</t>
  </si>
  <si>
    <t>Research and Development</t>
  </si>
  <si>
    <t>Share-based Compensation</t>
  </si>
  <si>
    <t>Income Taxes, Deferred Taxes, Tax Valuation Allowances and Tax Reserves</t>
  </si>
  <si>
    <t>Income Taxes, Deferred Taxes, Tax Valuation Allowances and Tax
Reserves</t>
  </si>
  <si>
    <t>Unremitted Earnings</t>
  </si>
  <si>
    <t>Unremitted Earnings –</t>
  </si>
  <si>
    <t>Uncertain Tax Positions</t>
  </si>
  <si>
    <t>Uncertain Tax Positions –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For the fiscal year ended March 31, 2016, we
recognized an uncertain tax position related to state taxes in the
amount of $0.9 million, and we recognized $0.4 million in interest
and penalties in income tax expense. We did not recognize any
uncertain tax positions or interest and penalties in income tax
expense for the fiscal years ended March 31, 2015 or 2014.</t>
  </si>
  <si>
    <t>Foreign Currency Translation</t>
  </si>
  <si>
    <t>Foreign Currency Translation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t>
  </si>
  <si>
    <t>Segment Reporting</t>
  </si>
  <si>
    <t>Segment Reporting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Intersegment sales and transfers are recorded at cost plus a profit
margin, with the sales and related margin on such sales eliminated
in consolidation. We do not allocate interest expense, interest
income or other (expense) income, net to our segments. Our
corporate headquarters does not constitute a separate segment. The
Eliminations and Other segment information is included to reconcile
segment data to the consolidated financial statements and includes
assets and expenses primarily related to CapStar and corporate
functions.</t>
  </si>
  <si>
    <t>Accounting Developments</t>
  </si>
  <si>
    <t>Accounting Developments
In May 2014, the Financial Accounting Standards Board
(“FASB”) issued Accounting Standards Update
(“ASU”) No. 2014-09, “Revenue from Contracts
with Customers (Topic 606),” which was subsequently amended
by ASU No. 2016-08, “Revenue from Contracts with
Customers (Topic 606): Principal versus Agent Considerations
(Reporting Revenue Gross versus Net),” and ASU
No. 2016-10, “Revenue from Contracts with Customers
(Topic 606): Identifying Performance Obligations and
Licensing.”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We are
currently evaluating the impact of ASU No. 2014-09 on our
consolidated financial condition and results of operations.
In April 2015, the FASB issued ASU No. 2015-03,
“Interest – Imputation of Interest (Subtopic 835-30):
Simplifying the Presentation of Debt Issuance Costs.” This
ASU requires debt issuance costs be presented in the balance sheet
as a direct deduction from the carrying value of the associated
debt liability.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We do not believe that adoption of
this ASU will have a material impact on our consolidated financial
condition and results of operations.
In April 2015, the FASB issued ASU No. 2015-05,
“Intangibles – Goodwill and Other – Internal-Use
Software (Subtopic 350-40): Customer’s Accounting for Fees
Paid in a Cloud Computing Arrangement.” This ASU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ASU is effective for annual periods, including
interim periods within those annual periods, beginning after
December 15, 2015, and early adoption is permitted. We adopted
the amendments of this ASU for the year ended March 31, 2016,
and it did not have a material impact on our consolidated financial
condition and results of operations.
In September 2015, the FASB issued ASU No. 2015-16,
“Simplifying the Accounting for Measurement Period
Adjustments,” which eliminates the requirement to
retrospectively account for measurement period adjustments related
to a business combination. This ASU is effective for annual
periods, including interim periods within those annual periods,
beginning after December 15, 2015, and is to be applied
prospectively. Early adoption is permitted. We adopted the
amendments of this ASU for the year ended March 31, 2016, and
it did not have an impact on our consolidated financial condition
and results of operations.
In November 2015, the FASB issued ASU No. 2015-17,
“Balance Sheet Classification of Deferred Taxes,” which
requires that deferred tax liabilities and assets be classified as
noncurrent in a classified statement of financial position. This
ASU is effective for annual periods, including interim periods
within those annual periods, beginning after December 15,
2016, and may be applied prospectively or retrospectively. Early
adoption is permitted. We retrospectively adopted the amendments of
this ASU as of March 31, 2016, and as a result, $2.7 million
of current deferred tax assets that were included in prepaid
expenses and other current assets at March 31, 2015 have been
reclassified to noncurrent deferred tax assets, which are included
in other assets in the consolidated balance sheet.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March 2016, the FASB issued ASU No. 2016-09,
“Compensation – Stock Compensation (Topic 718),”
which simplifies the accounting for share-based compensation.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annual periods, including interim periods
within those annual periods, beginning after December 15,
2016. Early adoption is permitted. We are currently evaluating the
impact of ASU No. 2016-09 on our consolidated financial
condition and results of operations.</t>
  </si>
  <si>
    <t>Organization and Operations and Summary of Significant Accounting Policies (Tables)</t>
  </si>
  <si>
    <t>Schedule of Estimated Useful Lives</t>
  </si>
  <si>
    <t xml:space="preserve">Generally, the estimated useful lives of assets are:
Land improvements 5 to 40 years
Buildings and improvements 7 to 40 years
Plant, office and lab equipment 5 to 40 years </t>
  </si>
  <si>
    <t>Acquisitions (Tables)</t>
  </si>
  <si>
    <t>Summary of Fair Values of Assets Acquired and Liabilities Assumed</t>
  </si>
  <si>
    <t>The following table summarizes the fair values of assets acquired
and liabilities assumed (in thousands):
Accounts receivable $ 4,902
Inventory 8,447
Property, plant and equipment 3,761
Intangible assets 37,650
Other, net 2,941
Current liabilities (4,297 )
Net tangible and intangible assets 53,404
Goodwill 17,395
Purchase price $ 70,799</t>
  </si>
  <si>
    <t>Summary of Pro Forma Information</t>
  </si>
  <si>
    <t xml:space="preserve">Pro forma information regarding Strathmore is provided below (in
thousands, except per share amounts):
Fiscal Years Ended
March 31,
2016
2015
Revenues, net $ 319,831 $ 325,025
Operating income 47,486 50,443
Net income 25,471 32,012
Earnings per share – Basic 1.63 2.05
Earnings per share – Diluted 1.62 2.05 </t>
  </si>
  <si>
    <t>Goodwill and Intangible Assets (Tables)</t>
  </si>
  <si>
    <t>Schedule of Changes in Carrying Amount of Goodwill</t>
  </si>
  <si>
    <t>The changes in the carrying amount of goodwill for the fiscal years
ended March 31, 2016 and 2015 were as follows (in
thousands):
Industrial Coatings, Specialty Total
Balance at April 1, 2014 $ 30,996 $ 920 $ 3,402 $ 35,318
Acquisition of SureSeal 4,502
—
— 4,502
Currency translation and other 825
—
— 825
Balance at March 31, 2015 36,323 920 3,402 40,645
Acquisition of Strathmore
— 17,395
— 17,395
Acquisition of Deacon
— 4,105
— 4,105
Acquisition of Leak Freeze
—
— 5,741 5,741
Currency translation (129 )
—
— (129 )
Balance at March 31, 2016 $ 36,194 $ 22,420 $ 9,143 $ 67,757</t>
  </si>
  <si>
    <t>Schedule of Intangible Assets</t>
  </si>
  <si>
    <t>The following table provided information about out intangible
assets for the fiscal years ended March 31, 2016 and 2015 (in
thousands, except years):
March 31, 2016 March 31, 2015
Wtd Avg Ending Accumulated Ending Accumulated
Finite-lived intangible assets:
Patents 12 $ 14,458 $ (8,600 ) $ 14,284 $ (7,608 )
Customer lists and amortized trademarks 12 71,475 (17,080 ) 37,091 (11,516 )
Non-compete agreements (a) 5 1,310 (405 ) 2,877 (2,458 )
Other 12 3,769 (354 ) 412 (137 )
$ 91,012 $ (26,439 ) $ 54,664 $ (21,719 )
Trade names and trademarks not being amortized: $ 24,154 $
— $ 8,052 $
—
(a) During the fiscal year ended
March 31, 2016, we wrote off $2.9 million of expired and fully
amortized non-compete agreements.</t>
  </si>
  <si>
    <t>Schedule of Estimated Future Amortization For Intangible Assets</t>
  </si>
  <si>
    <t xml:space="preserve">The following table presents the estimated future amortization of
finite-lived intangible assets for the next five fiscal years
ending March 31 (in thousands):
2017 $ 7,363
2018 7,233
2019 6,385
2020 6,142
2021 5,919 </t>
  </si>
  <si>
    <t>Share-Based Compensation (Tables)</t>
  </si>
  <si>
    <t>Schedule of Share-Based Compensation</t>
  </si>
  <si>
    <t>We recorded share-based compensation as follows for the fiscal year
ended March 31, 2016 (in thousands):
Fiscal Year Ended March 31,
2016
Stock Options Restricted Stock Total
Share-based compensation expense $ 206 $ 750 $ 956
Related income tax benefit (72 ) (263 ) (335 )
Net share-based compensation expense $ 134 $ 487 $ 621</t>
  </si>
  <si>
    <t>Restricted Stock [Member]</t>
  </si>
  <si>
    <t>Schedule of Share Based Awards Outstanding</t>
  </si>
  <si>
    <t>Restricted stock activity, which represents outstanding CSWI
awards, including awards held by Capital Southwest employees is as
follows:
Number of Weighted
Outstanding at April 1, 2015
— $
—
Granted 230,706 22.14
Vested (45,453 ) 15.41
Canceled (3,276 ) 28.21
Outstanding at March 31, 2016 181,977 $ 23.72</t>
  </si>
  <si>
    <t>Stock Options [Member]</t>
  </si>
  <si>
    <t>Stock option activity, which represents outstanding CSWI awards,
including awards held by Capital Southwest employees is as
follows:
Fiscal Year Ended March 31,
2016
Number of Weighted Remaining Aggregate
Outstanding at April 1, 2015
— $
—
Granted 368,487 24.40
Exercised (5,974 ) 16.11
Canceled
—
—
Outstanding at March 31, 2016 362,513 $ 24.53 8.0 $ 2.7
Exercisable at March 31, 2016 131,161 $ 23.67 7.5 $ 1.1</t>
  </si>
  <si>
    <t>Details of Certain Consolidated Balance Sheet Captions (Tables)</t>
  </si>
  <si>
    <t>Schedule of Accounts Receivable</t>
  </si>
  <si>
    <t>Accounts receivable, net
March 31,
2016 2015
Accounts receivable trade $ 53,423 $ 50,487
Other receivables 422 146
53,845 50,633
Less: Allowance for doubtful accounts (1,208 ) (1,692 )
Accounts receivable, net $ 52,637 $ 48,941</t>
  </si>
  <si>
    <t>Schedule of Inventories</t>
  </si>
  <si>
    <t>Inventories, net
March 31,
2016 2015
Raw materials and supplies $ 26,019 $ 21,837
Work in process 5,432 5,626
Finished goods 26,087 25,325
Total inventories 57,538 52,788
Less: LIFO reserve (5,302 ) (5,456 )
Less: Obsolescence reserve (602 ) (157 )
Inventories, net $ 51,634 $ 47,175</t>
  </si>
  <si>
    <t>Schedule of Property, Plant and Equipment</t>
  </si>
  <si>
    <t>Property, plant and equipment, net
March 31,
2016 2015
Land improvements $ 2,129 $ 2,129
Buildings and improvements 46,004 42,191
Plant, office and laboratory equipment 65,732 62,358
113,865 106,678
Less: Accumulated depreciation (59,035 ) (52,954 )
54,830 53,724
Land 2,610 1,242
Construction in progress 6,917 1,871
Property, plant and equipment, net $ 64,357 $ 56,837</t>
  </si>
  <si>
    <t>Schedule of Other Assets</t>
  </si>
  <si>
    <t>Other assets
March 31,
2016 2015
Property held for investment (a) $ 9,290 $ 9,300
Deferred income taxes
— 5,651
Retirement assets in excess of benefit obligations 2,063 338
Other 4,545 457
Other assets $ 15,898 $ 15,746
(a) As of March 31, 2016, $6.2 million
in assets were held for sale.</t>
  </si>
  <si>
    <t>Schedule of Accrued and Other Current Expenses</t>
  </si>
  <si>
    <t>Accrued and other current expenses
March 31,
2016 2015
Compensation and related benefits $ 12,502 $ 9,212
Rebates and marketing agreements 1,976 1,515
Commissions 1,378 1,157
Sales and property taxes 517 373
Other accrued expenses 4,717 3,744
Accrued and other current liabilities $ 21,090 $ 16,001</t>
  </si>
  <si>
    <t>Schedule of Other Liabilities</t>
  </si>
  <si>
    <t>Other liabilities
March 31,
2016 2015
Contingent consideration $ 5,854 $ 5,115
Deferred income taxes 3,793
—
Other 2,173 2,595
Other liabilities $ 11,820 $ 7,710</t>
  </si>
  <si>
    <t>Long-Term Debt (Tables)</t>
  </si>
  <si>
    <t>Schedule of Long-Term Debt</t>
  </si>
  <si>
    <t>Debt consists of the following (in thousands):
March 31,
2016 2015
Revolving Credit Facility, interest rate of 2.18% $ 76,539 $
—
RectorSeal line of credit, interest rate of 1.77%
— 13,000
Whitmore term loan, interest rate of 2.43% and 2.17%,
respectively 13,143 13,704
Total debt 89,682 26,704
Less: Current portion (561 ) (13,561 )
Long-term debt $ 89,121 $ 13,143</t>
  </si>
  <si>
    <t>Aggregate Maturities of Long-Term Debt</t>
  </si>
  <si>
    <t>Future minimum debt payments are as follows for fiscal years ending
March 31 (in thousands):
2017 $ 561
2018 561
2019 561
2020 561
2021 77,100
Thereafter 10,338
Total $ 89,682</t>
  </si>
  <si>
    <t>Summary of Future Minimum Lease Payments</t>
  </si>
  <si>
    <t>Future minimum lease payments under these leases for fiscal years
ending March 31 are as follows (in thousands):
2017 $ 2,364
2018 1,733
2019 1,467
2020 1,404
2021 1,238
Thereafter 4,648
Total $ 12,854</t>
  </si>
  <si>
    <t>Earnings Per Share (Tables)</t>
  </si>
  <si>
    <t>Reconciliation of Earnings Per Share</t>
  </si>
  <si>
    <t>The following table sets forth the reconciliation of the numerator
and the denominator of basic and diluted earnings per share for the
fiscal years ended March 31, 2016, 2015 and 2014 (amounts in
thousands, except per share data):
Fiscal Years Ended
March 31,
2016 2015 2014
Net income for basic and diluted earnings per share $ 25,471 $ 29,705 $ 24,732
Weighted average shares:
Common stock 15,443 15,441 15,441
Participating securities 182 142 142
Denominator for basic earnings per common share 15,625 15,583 15,583
Potentially dilutive securities (a) 50 41 41
Denominator for diluted earnings per common share 15,675 15,624 15,624
Earnings per common share:
Basic $ 1.63 $ 1.91 $ 1.59
Diluted 1.62 1.90 1.58
(a) No shares were excluded for
anti-dilution for the fiscal year ended March 31, 2016. We
have excluded 29,877 shares for each of the fiscal years ended
March 31, 2015 and 2014 as their effect would have been
anti-dilutive.</t>
  </si>
  <si>
    <t>Derivative Instruments and Hedge Accounting (Tables)</t>
  </si>
  <si>
    <t>Fair Value of Interest Rate Swaps Designated as Hedging Instruments</t>
  </si>
  <si>
    <t xml:space="preserve">The fair value of interest rate swaps designated as hedging
instruments are summarized below (in thousands):
March 31,
2016 2015
Current derivative liabilities $ 511 $
—
Non-current derivative liabilities 1,366 1,206 </t>
  </si>
  <si>
    <t>Retirement Plans (Tables)</t>
  </si>
  <si>
    <t>Qualified Plan [Member]</t>
  </si>
  <si>
    <t>Summary of Assumptions Related to Retirement Plan</t>
  </si>
  <si>
    <t>The following are assumptions related to the Qualified Plan:
Year ended March 31,
2016
2015
2014
Assumptions used to determine benefit obligations:
Discount rate 4.50 % 4.25 % 5.00 %
Rate of compensation increases (a ) 5.00 % 5.00 %
Assumptions used to determine net pension expense:
Discount rate 4.25 % 5.00 % 4.50 %
Expected return on plan assets 7.00 % 7.00 % 7.00 %
Rate of compensation increases (a ) 5.00 % 5.00 %
(a) Rate of compensation increase is no
longer relevant due to the freeze of the Qualified Plan.</t>
  </si>
  <si>
    <t>Schedule of Pension Plan</t>
  </si>
  <si>
    <t>Net pension expense for the Qualified Plan was (in thousands):
For the year ended March 31,
2016 2015 2014
Service cost – benefits earned during the year $ 2,042 $ 3,039 $ 2,965
Interest cost on projected benefit obligation 2,666 2,513 2,066
Expected return on assets (3,226 ) (2,406 ) (2,115 )
Net amortization and deferral (27 ) 58 363
Curtailment benefit (8,051 )
—
—
Net pension (benefit) expense $ (6,596 ) $ 3,204 $ 3,279</t>
  </si>
  <si>
    <t>Summary of Changes in Pension Obligations</t>
  </si>
  <si>
    <t>The following is a summary of the changes in the Qualified
Plan’s pension obligations (in thousands):
March 31,
2016 2015
Benefit obligation at beginning of year $ 64,015 $ 50,344
Service cost 2,042 3,039
Interest cost 2,666 2,513
Actuarial loss (2,589 ) 9,033
Benefits paid (1,410 ) (914 )
Curtailment impact (14,238 )
—
Impact of Share Distribution (a) 8,329
—
Benefit obligation at end of year $ 58,815 $ 64,015
Accumulated benefit obligation $ 58,815 $ 50,081
(a) Additional obligations were included
related to employees who transferred from Capital Southwest to CSWI
upon completion of the Share Distribution.</t>
  </si>
  <si>
    <t>Summary of Reconciliation of Plan's Assets</t>
  </si>
  <si>
    <t>The following is a reconciliation of the Qualified Plan’s
assets (in thousands):
March 31,
2016 2015
Fair value of plan assets at beginning of year $ 43,087 $ 42,124
Actual return on plan assets 578 1,877
Benefits paid (1,410 ) (914 )
Impact of Share Distribution (a) 18,623
—
Fair value of plan assets at end of year $ 60,878 $ 43,087
(a) Assets previously held by Capital
Southwest were contributed to CSWI in conjunction with the Share
Distribution.</t>
  </si>
  <si>
    <t>Summary of Net Pension Asset (Liability) for Retirement Plan</t>
  </si>
  <si>
    <t>The following summarizes the net pension asset (liability) for the
Qualified Plan (in thousands):
March 31,
2016 2015
Plan assets at fair value $ 60,878 $ 43,087
Benefit obligation (58,815 ) (64,015 )
Funded status $ 2,063 $ (20,928 )</t>
  </si>
  <si>
    <t>Summary of Amounts Recognized in Balance Sheet</t>
  </si>
  <si>
    <t>The following summarizes amounts recognized in the balance sheet
for the Qualified Plan (in thousands):
March 31,
2016 2015
Noncurrent assets $ 2,063 $
—
Noncurrent liabilities
— (20,928 )
Funded status $ 2,063 $ (20,928 )</t>
  </si>
  <si>
    <t>Schedule of Change in Accumulated Other Comprehensive Loss Attributable to Components of Net Cost and Change in Benefit Obligation</t>
  </si>
  <si>
    <t>The following table presents the change in accumulated other
comprehensive loss attributable to the components of the net cost
and the change in the benefit obligation (in thousands):
March 31,
2016 2015
Accumulated other comprehensive (loss) income at beginning of
year $ (4,707 ) $ 1,493
Amortization of net loss
— 74
Amortization of prior service credit (18 ) (36 )
Curtailment impact 5,233
—
Impact of Share Distribution 35
—
Net loss arising during the year (1,433 ) (6,238 )
Accumulated other comprehensive loss at end of year $ (890 ) $ (4,707 )
Amounts recorded in accumulated other comprehensive loss consist of
(in thousands):
March 31,
2016 2015
Net prior service cost $
— $ 279
Net loss (890 ) (4,986 )
Accumulated other comprehensive loss $ (890 ) $ (4,707 )</t>
  </si>
  <si>
    <t>Schedule of Plan Asset Allocations</t>
  </si>
  <si>
    <t>The actual asset allocations for the Qualified Plan are as
follows:
As of March 31,
Asset category 2016 2015
Equity securities 35 % 58 %
Fixed income securities 59 % 36 %
Other 2 % 3 %
Cash and cash equivalents 4 % 3 %
Total 100 % 100 %
The Qualified Plan’s financial instruments, shown below, are
presented at fair value, as described in Note 1. The fair values of
our Qualified Plan assets were:
As of March 31, 2016 As of March 31, 2015
Hierarchical Levels Hierarchical Levels
Asset category Total I II III Total I II III
Equity securities (a) $ 21,183 $ 2,455 $ 18,728 $
— $ 24,928 $ 13,647 $ 11,281 $
—
Fixed income securities (b) 35,719 3,979 31,740
— 15,400 1,488 13,912
—
Other (c) 1,474 935 539
— 1,252 754 498
—
Cash and cash equivalents 2,502 2,502
—
— 1,507 1,507
—
—
Total $ 60,878 $ 9,871 $ 51,007 $
— $ 43,087 $ 17,396 $ 25,691 $
—
(a) This category includes investment in
equity securities of large, medium and small companies and equity
investments in foreign companies. Mutual funds included in this
category are valued using the net asset value per unit as of the
valuation date. These investments include shares of Capital
Southwest common stock. As of March 31, 2016 and 2015, Capital
Southwest common stock represented 1.2% and 17.7%, respectively, of
the fair value of the plan assets and CSWI common stock represented
1.9% and 0%, respectively, of the fair value of the plan
assets.
(b) This category includes investments in
investment grade fixed income instruments, primarily U.S.
government obligations.
(c) This category includes investments in
commodity linked and real estate funds within the U.S.</t>
  </si>
  <si>
    <t>Summary of Expected Cash Benefit Payments</t>
  </si>
  <si>
    <t xml:space="preserve">The following table summarizes the expected cash benefit payments
for the Qualified Plan for fiscal years ending March 31 (in
millions):
2017 $ 2.1
2018 2.3
2019 2.5
2020 2.8
2021 2.9
2022-2026 16.9 </t>
  </si>
  <si>
    <t>Restoration Plan [Member]</t>
  </si>
  <si>
    <t>The following are assumptions related to the Restoration Plan:
Year ended March 31,
2016 2015 2014
Assumptions used to determine benefit obligations:
Discount rate 4.50 % 4.25 % 5.00 %
Rate of compensation increases (a ) 5.00 % 5.00 %
Assumptions used to determine net pension expense:
Discount rate 4.25 % 5.00 % 4.50 %
Rate of compensation increases (a ) 5.00 % 5.00 %
(a) Rate of compensation increase is no
longer relevant due to the freeze of the Qualified Plan.</t>
  </si>
  <si>
    <t>Net pension expense for the Restoration Plan was (in
thousands):
For the year ended March 31,
2016
2015
2014
Service cost – benefits earned during the year $ 27 $ 66 $ 65
Interest cost on projected benefit obligation 73 66 61
Net amortization and deferral 36 63 66
Curtailment expense 31
—
—
Net pension expense $ 167 $ 195 $ 192</t>
  </si>
  <si>
    <t>The following is a summary of the changes in the Restoration
Plan’s pension obligations (in thousands):
March 31,
2016 2015
Benefit obligation at beginning of year $ 1,616 $ 1,513
Service cost 27 66
Interest cost 73 66
Actuarial loss (gain) 304 (29 )
Curtailment impact (555 )
—
Benefits paid (6 )
—
Impact of Share Distribution (a) 287
—
Benefit obligation at end of year $ 1,746 $ 1,616
Accumulated benefit obligation $ 1,746 $ 1,423
(a) Additional obligations were included
related to employees who transferred from Capital Southwest to CSWI
upon completion of the Share Distribution.</t>
  </si>
  <si>
    <t>The following summarizes amounts recognized in the balance sheet
for the Restoration Plan (in thousands):
March 31,
2016 2015
Noncurrent liabilities $ (1,746 ) $ (1,616 )
Funded status $ (1,746 ) $ (1,616 )</t>
  </si>
  <si>
    <t>The following table presents the change in accumulated other
comprehensive loss attributable to the components of the net cost
and the change in the benefit obligation (in thousands):
March 31,
2016 2015
Accumulated other comprehensive loss at beginning of year $ (503 ) $ (396 )
Amortization of net loss 20 14
Amortization of prior service (credit) cost (3 ) 6
Curtailment impact (20 )
—
Impact of Share Distribution (a) (502 )
—
Net gain (loss) arising during the year 669 (127 )
Accumulated other comprehensive loss at end of year $ (339 ) $ (503 )
(a) Deferred losses attributable to
obligations related to employees who transferred from Capital
Southwest to CSWI upon completion of the Share Distribution.
Amounts recorded in accumulated other comprehensive loss consist of
(in thousands):
March 31,
2016 2015
Net prior service credit $
— $ (23 )
Net loss (339 ) (480 )
Accumulated other comprehensive loss $ (339 ) $ (503 )</t>
  </si>
  <si>
    <t xml:space="preserve">The following table summarizes the expected cash benefit payments
for the Restoration Plan for fiscal years ending March 31 (in
millions):
2017 $ 0.1
2018 0.1
2019 0.1
2020 0.1
2021 0.1
2022-2026 0.5 </t>
  </si>
  <si>
    <t>Income Taxes (Tables)</t>
  </si>
  <si>
    <t>Schedule of Income Before Income Taxes</t>
  </si>
  <si>
    <t>Income before income taxes was comprised of the following (in
thousands):
Fiscal Years Ended
March 31,
2016 2015 2014
U.S. Federal $ 40,981 $ 39,511 $ 31,241
Foreign 3,244 5,417 6,285
Income before income taxes $ 44,225 $ 44,928 $ 37,526</t>
  </si>
  <si>
    <t>Schedule of Income Tax Expense</t>
  </si>
  <si>
    <t>Income tax expense consists of the following (in thousands):
Current Deferred Total
Fiscal year ended March 31, 2016:
U.S. Federal $ 9,210 $ 7,573 $ 16,783
State and local 1,368 (136 ) 1,232
Foreign 914 (175 ) 739
Provision for income taxes $ 11,492 $ 7,262 $ 18,754
Fiscal year ended March 31, 2015:
U.S. Federal $ 14,920 $ (1,848 ) $ 13,072
State and local 933 3 936
Foreign 1,637 (422 ) 1,215
Provision for income taxes $ 17,490 $ (2,267 ) $ 15,223
Fiscal year ended March 31, 2014:
U.S. Federal $ 11,570 $ (567 ) $ 11,003
State and local 475 (74 ) 401
Foreign 1,374 16 1,390
Provision for income taxes $ 13,419 $ (625 ) $ 12,794</t>
  </si>
  <si>
    <t>Summary of Income Tax Expense Differed from Amounts Computed by Applying U.S. Federal Statutory Income Tax Rate to Income Before Income Taxes</t>
  </si>
  <si>
    <t>Income tax expense differed from the amounts computed by applying
the U.S. federal statutory income tax rate of 35% to income before
income taxes as a result of the following (in thousands):
Fiscal Years Ended
March 31,
2016 2015 2014
Computed tax expense at statutory rate $ 15,479 $ 15,727 $ 13,225
Increase (reduction) in income taxes resulting from:
Permanent differences 1,399 529 542
FIN 48 liability 1,277
—
—
State and local income taxes, net of federal benefits 1,055 569 205
Foreign rate differential (642 ) (75 ) (168 )
Domestic production activity deduction (420 ) (817 ) (719 )
Difference in U.S. rate (107 ) (45 ) 108
Other, net 713 (665 ) (399 )
Provision for income taxes $ 18,754 $ 15,223 $ 12,794</t>
  </si>
  <si>
    <t>Summary of Tax Effects of Temporary Differences That Give Rise to Significant Portions of Deferred Tax Assets and Deferred Tax Liabilities</t>
  </si>
  <si>
    <t>The tax effects of temporary differences that give rise to
significant portions of the deferred tax assets and deferred tax
liabilities at March 31 are presented below (in
thousands):
As of March 31,
2016 2015
Deferred tax assets:
Inventory reserves $ 2,319 $ 1,540
Accrued compensation 1,712 694
Accrued expenses 370 138
Net operating loss carryforwards 160
—
Pension and other employee benefits 38 8,370
Other, net 2,289 1,119
Deferred tax assets 6,888 11,861
Valuation allowance (107 )
—
Deferred tax assets, net of valuation allowance 6,781 11,861
Deferred tax liabilities:
Property, plant and equipment (5,819 ) (4,239 )
Goodwill and intangible assets (2,567 ) (1,473 )
FIN 48 liability (1,277 )
—
1031 Exchanges (716 ) (460 )
Other, net (195 ) (38 )
Deferred tax liabilities (10,574 ) (6,210 )
Net deferred tax (liabilities) assets $ (3,793 ) $ 5,651</t>
  </si>
  <si>
    <t>Summary of Reconciliation of Beginning and Ending Amount of Unrecognized Tax Benefits</t>
  </si>
  <si>
    <t>A reconciliation of the beginning and ending amount of unrecognized
tax benefits is as follows (in thousands):
Balance at March 31, 2015 $
—
Increases related to prior year tax positions 900
Balance at March 31, 2016 $ 900</t>
  </si>
  <si>
    <t>Other Comprehensive Income (Tables)</t>
  </si>
  <si>
    <t>Analysis of Changes in Accumulated Other Comprehensive Income (Loss)</t>
  </si>
  <si>
    <t>The following table provides an analysis of the changes in
accumulated other comprehensive income (loss) (in thousands).
Fiscal Years Ended
2016 2015
Currency translation adjustments:
Balance at beginning of period $ (3,877 ) $ 1,400
Adjustments for foreign currency translation (1,371 ) (5,277 )
Balance at end of period $ (5,248 ) $ (3,877 )
Interest rate swaps:
Balance at beginning of period $ (1,206 ) $
—
Unrealized gains, net of taxes of $219 and $649, respectively (407 ) (1,206 )
Reclassification of losses included in interest expense, net, net
of taxes of $(211) 392
—
Other comprehensive income (loss) (15 ) (1,206 )
Balance at end of period $ (1,221 ) $ (1,206 )
Defined benefit plans:
Balance at beginning of period $ (5,210 ) $ 1,097
Amortization of net prior service benefit, net of taxes of $11 and
$16, (21 ) (30 )
Amortization of net loss, net of taxes of $(11) and $(47),
respectively (a) 20 88
Net loss arising during the year, net of tax of $411 and $3,427,
respectively (764 ) (6,365 )
Impact of Share Distribution, net of tax of $251 (467 )
—
Curtailment, net of taxes of $(2,807) 5,213
—
Other comprehensive income (loss) 3,981 (6,307 )
Balance at end of period $ (1,229 ) $ (5,210 )
(a) Amortization of prior service costs
and actuarial losses out of accumulated other comprehensive loss
are included in the computation of net periodic pension expenses.
See Note 11 for additional information.</t>
  </si>
  <si>
    <t>Segments (Tables)</t>
  </si>
  <si>
    <t>Summary of Financial Information of Reporting Segments Reconciled to Amounts Reported in Consolidated Financial Statements</t>
  </si>
  <si>
    <t xml:space="preserve">The following is a summary of the financial information of our
reporting segments reconciled to the amounts reported in the
consolidated financial statements.
Year ended March 31, 2016
(in thousands) Industrial Coatings, Specialty Subtotal – Eliminations Total
Revenues, net $ 138,594 $ 106,035 $ 74,930 $ 319,559 $ 272 $ 319,831
Operating income 31,075 10,911 12,490 54,476 (6,990 ) 47,486
Year ended March 31, 2015
(in thousands) Industrial Coatings, Specialty Subtotal – Eliminations Total
Revenues, net $ 118,422 $ 52,119 $ 89,738 $ 260,279 $ 1,555 $ 261,834
Operating income 19,711 11,420 13,016 44,147 (113 ) 44,034
Year ended March 31, 2014
(in thousands) Industrial Coatings, Specialty Subtotal – Eliminations Total
Revenues, net $ 93,043 $ 46,950 $ 90,744 $ 230,737 $ 976 $ 231,713
Operating income 12,593 9,360 15,877 37,830 83 37,913
Total Assets
(in thousands) Industrial Coatings, Specialty Subtotal – Eliminations Total
March 31, 2016 $ 154,583 $ 128,886 $ 97,539 $ 381,008 $ 11,252 $ 392,260
March 31, 2015 137,148 42,010 95,389 274,547 11,974 286,521
March 31, 2014 121,925 40,986 90,213 253,124 24,696 277,820 </t>
  </si>
  <si>
    <t>Schedule of Sales and Long-Lived Assets by Geographic Area</t>
  </si>
  <si>
    <t>Sales and long-lived assets by geographic area are as follows (in
thousands, except percent data):
For the Years Ended
March 31,
2016 2015 2014
U.S. $ 257,941 80.6 % $ 197,944 75.6 % $ 168,473 72.7 %
Non-U.S. (a) 61,890 19.4 % 63,890 24.4 % 63,240 27.3 %
Revenues, net $ 319,831 100.0 % $ 261,834 100.0 % $ 231,713 100.0 %
(a) No individual country within this
group represents 10% or more of consolidated totals for any period
presented.
As of March 31,
2016 2015 2014
U.S. $ 220,878 94.4 % $ 134,117 90.3 % $ 135,296 90.9 %
Non-U.S. 12,990 5.6 % 14,457 9.7 % 13,572 9.1 %
Long-lived assets (a) $ 233,868 100.0 % $ 148,574 100.0 % $ 148,868 100.0 %
(a) Long-lived assets consists primarily
of property, plant and equipment, intangible assets, goodwill and
other assets, net of deferred taxes.</t>
  </si>
  <si>
    <t>Quarterly Financial Data (Unaudited) (Tables)</t>
  </si>
  <si>
    <t>Summary of Unaudited Quarterly Data</t>
  </si>
  <si>
    <t>The following presents a summary of the unaudited quarterly data
for the fiscal years ending March 31, 2016 and 2015 (amounts
in millions, except per share data):
Fiscal Year ended
March 31, 2016
Quarter 4th 3rd 2nd 1st
Revenues, net $ 76.3 $ 70.9 $ 83.7 $ 88.9
Gross profit 34.6 32.1 40.8 40.4
Income before income taxes 6.0 4.8 19.8 13.6
Net income 1.8 2.0 13.0 8.7
Net earnings per common share (a)(b):
Basic $ 0.12 $ 0.13 $ 0.83 $ 0.56
Diluted 0.12 0.13 0.83 0.55
Fiscal Year ended March 31,
2015
Quarter 4th 3rd 2nd 1st
Revenues, net $ 64.0 $ 60.9 $ 68.1 $ 68.8
Gross profit 30.7 28.7 33.2 33.8
Income before income taxes 8.0 9.8 12.6 14.5
Net income 5.4 6.4 8.2 9.7
Net earnings per common share (a)(b):
Basic $ 0.34 $ 0.41 $ 0.53 $ 0.63
Diluted 0.34 0.41 0.52 0.62
(a) On September 30, 2015,
15.6 million CSWI common shares were distributed to Capital
Southwest shareholders in connection with the Share Distribution.
For comparative purposes, and to provide a more meaningful
calculation for weighted average shares, this amount was assumed to
be outstanding throughout all periods presented up to and including
September 30, 2015 in the calculation of basic weighted
average shares. In addition, for the dilutive weighted average
share calculations, the dilutive securities outstanding at
September 30, 2015 were also assumed to be outstanding
throughout all periods presented up to and including
September 30, 2015.
(b) Net earnings per common share is
computed independently for each of the quarters presented. The sum
of the quarters may not equal the total year amount due to the
impact of changes in weighted average quarterly shares
outstanding.</t>
  </si>
  <si>
    <t>Organization and Operations and Summary of Significant Accounting Policies (The Share Distribution) - Additional Information (Detail) $ in Thousands</t>
  </si>
  <si>
    <t>Sep. 30, 2015USD ($)</t>
  </si>
  <si>
    <t>Mar. 31, 2016USD ($)Brand</t>
  </si>
  <si>
    <t>Minimum [Member]</t>
  </si>
  <si>
    <t>Highly respected industrial brands | Brand</t>
  </si>
  <si>
    <t>Equity issuance cost</t>
  </si>
  <si>
    <t>Organization and Operations and Summary of Significant Accounting Policies (Cash and Deposits) - Additional Information (Detail) - USD ($) $ in Thousands</t>
  </si>
  <si>
    <t>Fully Insured by the Province of Alberta, Canada or the Financial Services Compensation Scheme Financial Services Compensation Scheme [Member]</t>
  </si>
  <si>
    <t>U.S. [Member]</t>
  </si>
  <si>
    <t>Deposits in banks</t>
  </si>
  <si>
    <t>Deposits in excess of FDIC limits</t>
  </si>
  <si>
    <t>Non-U.S. [Member]</t>
  </si>
  <si>
    <t>Organization and Operations and Summary of Significant Accounting Policies (Inventories and Related Reserves) - Additional Information (Detail)</t>
  </si>
  <si>
    <t>Non-U.S. [Member] | Geographic Concentration Risk [Member] | Inventory [Member]</t>
  </si>
  <si>
    <t>Concentration risk, percentage</t>
  </si>
  <si>
    <t>8.00%</t>
  </si>
  <si>
    <t>10.00%</t>
  </si>
  <si>
    <t>Organization and Operations and Summary of Significant Accounting Policies - Schedule of Estimated Useful Lives (Detail)</t>
  </si>
  <si>
    <t>Minimum [Member] | Land Improvements [Member]</t>
  </si>
  <si>
    <t>Property, Plant and Equipment [Line Items]</t>
  </si>
  <si>
    <t>Property, plant and equipment, estimated useful life</t>
  </si>
  <si>
    <t>5 years</t>
  </si>
  <si>
    <t>Minimum [Member] | Buildings and Improvements [Member]</t>
  </si>
  <si>
    <t>7 years</t>
  </si>
  <si>
    <t>Minimum [Member] | Plant, Office and Lab Equipment [Member]</t>
  </si>
  <si>
    <t>Maximum [Member] | Land Improvements [Member]</t>
  </si>
  <si>
    <t>40 years</t>
  </si>
  <si>
    <t>Maximum [Member] | Buildings and Improvements [Member]</t>
  </si>
  <si>
    <t>Maximum [Member] | Plant, Office and Lab Equipment [Member]</t>
  </si>
  <si>
    <t>Organization and Operations and Summary of Significant Accounting Policies (Intangible Assets) - Additional Information (Detail) - USD ($) $ in Thousands</t>
  </si>
  <si>
    <t>Impairment of intangible assets</t>
  </si>
  <si>
    <t>Organization and Operations and Summary of Significant Accounting Policies (Fair Values of Financial Instruments) - Additional Information (Detail)</t>
  </si>
  <si>
    <t>Mar. 31, 2016Trial</t>
  </si>
  <si>
    <t>Number of trials employed for measuring fair value</t>
  </si>
  <si>
    <t>Organization and Operations and Summary of Significant Accounting Policies (Research and Development) - Additional Information (Detail) - USD ($) $ in Millions</t>
  </si>
  <si>
    <t>Selling, General and Administrative Expenses [Member]</t>
  </si>
  <si>
    <t>Research and development costs</t>
  </si>
  <si>
    <t>Organization and Operations and Summary of Significant Accounting Policies (Uncertain Tax Positions) - Additional Information (Detail) $ in Millions</t>
  </si>
  <si>
    <t>Mar. 31, 2016USD ($)</t>
  </si>
  <si>
    <t>Uncertain tax positions related to state income taxes</t>
  </si>
  <si>
    <t>Recognized interest expense or penalties</t>
  </si>
  <si>
    <t>Reclassification Adjustment [Member] | ASU No. 2015-17 [Member]</t>
  </si>
  <si>
    <t>Deferred tax assets, non-current</t>
  </si>
  <si>
    <t>Acquisitions (AC Leak Freeze) - Additional Information (Detail) - USD ($) $ in Thousands</t>
  </si>
  <si>
    <t>Dec. 16, 2015</t>
  </si>
  <si>
    <t>Business Acquisition [Line Items]</t>
  </si>
  <si>
    <t>Purchase price, paid from cash</t>
  </si>
  <si>
    <t>Leak Freeze [Member]</t>
  </si>
  <si>
    <t>Excess of purchase price over fair value of identifiable assets acquired</t>
  </si>
  <si>
    <t>Fair value of inventory acquired</t>
  </si>
  <si>
    <t>Leak Freeze [Member] | Customer Lists [Member]</t>
  </si>
  <si>
    <t>Fair value of the assets acquired</t>
  </si>
  <si>
    <t>Assets acquired, amortization period</t>
  </si>
  <si>
    <t>10 years</t>
  </si>
  <si>
    <t>Leak Freeze [Member] | Non-compete Agreements [Member]</t>
  </si>
  <si>
    <t>Leak Freeze [Member] | Trade Names and Trademarks [Member]</t>
  </si>
  <si>
    <t>Acquisitions (Deacon Industries, Inc.) - Additional Information (Detail) - USD ($) $ in Thousands</t>
  </si>
  <si>
    <t>Oct. 01, 2015</t>
  </si>
  <si>
    <t>Purchase price, paid from available cash</t>
  </si>
  <si>
    <t>Contingent consideration liability recognized</t>
  </si>
  <si>
    <t>Deacon [Member]</t>
  </si>
  <si>
    <t>Purchase price, amount transferred</t>
  </si>
  <si>
    <t>Purchase price, funded from borrowings</t>
  </si>
  <si>
    <t>Fair value of property, plant and equipment acquired</t>
  </si>
  <si>
    <t>Deacon [Member] | Customer Lists [Member]</t>
  </si>
  <si>
    <t>15 years</t>
  </si>
  <si>
    <t>Deacon [Member] | Know How [Member]</t>
  </si>
  <si>
    <t>Deacon [Member] | Non-compete Agreements [Member]</t>
  </si>
  <si>
    <t>Deacon [Member] | Trade Names and Trademarks [Member]</t>
  </si>
  <si>
    <t>Acquisitions (Strathmore Products, Inc.) - Additional Information (Detail) - USD ($)</t>
  </si>
  <si>
    <t>Apr. 01, 2015</t>
  </si>
  <si>
    <t>Dec. 31, 2015</t>
  </si>
  <si>
    <t>Jun. 30, 2015</t>
  </si>
  <si>
    <t>Dec. 31, 2014</t>
  </si>
  <si>
    <t>Sep. 30, 2014</t>
  </si>
  <si>
    <t>Jun. 30, 2014</t>
  </si>
  <si>
    <t>Net revenue</t>
  </si>
  <si>
    <t>Strathmore Products, Inc [Member]</t>
  </si>
  <si>
    <t>Additional contingent consideration payable</t>
  </si>
  <si>
    <t>Transaction costs</t>
  </si>
  <si>
    <t>Measurement period adjustment in prepaid compensation cost</t>
  </si>
  <si>
    <t>Excess of the purchase price over the fair value of the identifiable assets acquired</t>
  </si>
  <si>
    <t>Increase in goodwill</t>
  </si>
  <si>
    <t>Strathmore Products, Inc [Member] | Coatings, Sealants and Adhesives [Member]</t>
  </si>
  <si>
    <t>Strathmore Products, Inc [Member] | Customer Relationships [Member]</t>
  </si>
  <si>
    <t>Preliminary fair value of the assets acquired</t>
  </si>
  <si>
    <t>Strathmore Products, Inc [Member] | Non-compete Agreements [Member]</t>
  </si>
  <si>
    <t>Strathmore Products, Inc [Member] | Trade Names and Trademarks [Member]</t>
  </si>
  <si>
    <t>Acquisitions (Strathmore Products, Inc.) - Summary of Fair Values of Assets Acquired and Liabilities Assumed (Detail) - USD ($) $ in Thousands</t>
  </si>
  <si>
    <t>Accounts receivable</t>
  </si>
  <si>
    <t>Inventory</t>
  </si>
  <si>
    <t>Property, plant and equipment</t>
  </si>
  <si>
    <t>Intangible assets</t>
  </si>
  <si>
    <t>Other, net</t>
  </si>
  <si>
    <t>Current liabilities</t>
  </si>
  <si>
    <t>Net tangible and intangible assets</t>
  </si>
  <si>
    <t>Purchase price</t>
  </si>
  <si>
    <t>Acquisitions (Strathmore Products, Inc.) - Summary of Pro Forma Information (Detail) - Strathmore Products, Inc [Member] - USD ($) $ / shares in Units, $ in Thousands</t>
  </si>
  <si>
    <t>Earnings per share - Basic</t>
  </si>
  <si>
    <t>Earnings per share - Diluted</t>
  </si>
  <si>
    <t>Acquisitions (SureSeal Manufacturing) - Additional Information (Detail) - USD ($) $ in Thousands</t>
  </si>
  <si>
    <t>Jan. 02, 2015</t>
  </si>
  <si>
    <t>Sure Seal Brand [Member]</t>
  </si>
  <si>
    <t>Contingent consideration, first performance measurement period</t>
  </si>
  <si>
    <t>3 years</t>
  </si>
  <si>
    <t>Contingent consideration, second performance measurement period</t>
  </si>
  <si>
    <t>6 years</t>
  </si>
  <si>
    <t>Contingent consideration, payment condition net sales target percentage</t>
  </si>
  <si>
    <t>67.00%</t>
  </si>
  <si>
    <t>Contingent consideration payment condition measurement period</t>
  </si>
  <si>
    <t>12 months</t>
  </si>
  <si>
    <t>Fair value of equipment acquired</t>
  </si>
  <si>
    <t>Sure Seal Brand [Member] | Trade Names and Trademarks [Member]</t>
  </si>
  <si>
    <t>Sure Seal Brand [Member] | Customer Lists [Member]</t>
  </si>
  <si>
    <t>Sure Seal Brand [Member] | Patents [Member]</t>
  </si>
  <si>
    <t>Sure Seal Brand [Member] | Non-compete Agreements [Member]</t>
  </si>
  <si>
    <t>Acquisitions (Evo-Crete and Polyslab product lines) - Additional Information (Detail) - Evo-Crete and Polyslab Product Lines [Member] $ in Millions</t>
  </si>
  <si>
    <t>Aug. 15, 2014USD ($)</t>
  </si>
  <si>
    <t>Trademarks [Member]</t>
  </si>
  <si>
    <t>Non-compete Agreements [Member]</t>
  </si>
  <si>
    <t>Customer Lists [Member]</t>
  </si>
  <si>
    <t>Patents [Member]</t>
  </si>
  <si>
    <t>Acquisitions (Fluid Defense Systems, LLC) - Additional Information (Detail) - Fluid Defense [Member] $ in Millions</t>
  </si>
  <si>
    <t>Jan. 31, 2014USD ($)</t>
  </si>
  <si>
    <t>Fair value of working capital</t>
  </si>
  <si>
    <t>20 years</t>
  </si>
  <si>
    <t>Patents and Technology [Member]</t>
  </si>
  <si>
    <t>Patents and Technology [Member] | Minimum [Member]</t>
  </si>
  <si>
    <t>Patents and Technology [Member] | Maximum [Member]</t>
  </si>
  <si>
    <t>Acquisitions (Resource Conservation Technologies, Inc) - Additional Information (Detail) - RCT [Member] $ in Millions</t>
  </si>
  <si>
    <t>Jan. 02, 2014USD ($)</t>
  </si>
  <si>
    <t>Patents [Member] | Minimum [Member]</t>
  </si>
  <si>
    <t>Patents [Member] | Maximum [Member]</t>
  </si>
  <si>
    <t>16 years</t>
  </si>
  <si>
    <t>Goodwill and Intangible Assets - Schedule of Changes in Carrying Amount of Goodwill (Detail) - USD ($) $ in Thousands</t>
  </si>
  <si>
    <t>Goodwill [Line Items]</t>
  </si>
  <si>
    <t>Beginning balance</t>
  </si>
  <si>
    <t>Currency translation and other</t>
  </si>
  <si>
    <t>Ending balance</t>
  </si>
  <si>
    <t>Industrial Products [Member]</t>
  </si>
  <si>
    <t>Coatings, Sealants and Adhesives [Member]</t>
  </si>
  <si>
    <t>Specialty Chemicals [Member]</t>
  </si>
  <si>
    <t>Acquisition</t>
  </si>
  <si>
    <t>Deacon [Member] | Coatings, Sealants and Adhesives [Member]</t>
  </si>
  <si>
    <t>Leak Freeze [Member] | Specialty Chemicals [Member]</t>
  </si>
  <si>
    <t>Sure Seal Brand [Member] | Industrial Products [Member]</t>
  </si>
  <si>
    <t>Goodwill and Intangible Assets - Schedule of Intangible Assets (Detail) - USD ($) $ in Thousands</t>
  </si>
  <si>
    <t>Intangible Assets [Line Items]</t>
  </si>
  <si>
    <t>Gross Amount</t>
  </si>
  <si>
    <t>Accumulated Amortization</t>
  </si>
  <si>
    <t>Trade Names and Trademarks [Member]</t>
  </si>
  <si>
    <t>Useful Life</t>
  </si>
  <si>
    <t>12 years</t>
  </si>
  <si>
    <t>Customer Lists and Amortized Trademarks [Member]</t>
  </si>
  <si>
    <t>Other [Member]</t>
  </si>
  <si>
    <t>Goodwill and Intangible Assets - Schedule of Intangible Assets (Parenthetical) (Detail) $ in Millions</t>
  </si>
  <si>
    <t>Write off of expired and fully amortized intangible assets</t>
  </si>
  <si>
    <t>Goodwill and Intangible Assets - Additional Information (Detail) - USD ($) $ in Thousands</t>
  </si>
  <si>
    <t>Amortization of intangible assets</t>
  </si>
  <si>
    <t>Goodwill and Intangible Assets - Schedule of Estimated Future Amortization of Finite-lived Intangible Assets (Detail) $ in Thousands</t>
  </si>
  <si>
    <t>Executive Compensation - Additional Information (Detail) - Executive Officer [Member] - USD ($) $ / shares in Units, $ in Millions</t>
  </si>
  <si>
    <t>Dec. 29, 2017</t>
  </si>
  <si>
    <t>Dec. 29, 2016</t>
  </si>
  <si>
    <t>Dec. 29, 2015</t>
  </si>
  <si>
    <t>Aug. 28, 2014</t>
  </si>
  <si>
    <t>Share-based Compensation Arrangement by Share-based Payment Award [Line Items]</t>
  </si>
  <si>
    <t>Executive compensation expense for the cash incentive payments</t>
  </si>
  <si>
    <t>Stock compensation expense</t>
  </si>
  <si>
    <t>Deferred executive compensation expense for the cash incentive payments</t>
  </si>
  <si>
    <t>Deferred executive compensation expense for the stock compensation payments</t>
  </si>
  <si>
    <t>Stock Appreciation Rights (SARs) [Member]</t>
  </si>
  <si>
    <t>Percentage of aggregate appreciation to be received</t>
  </si>
  <si>
    <t>6.00%</t>
  </si>
  <si>
    <t>Share Price</t>
  </si>
  <si>
    <t>Shares of common stock granted</t>
  </si>
  <si>
    <t>Trigger Event [Member]</t>
  </si>
  <si>
    <t>Equity based awards vest and become exercisable</t>
  </si>
  <si>
    <t>33.00%</t>
  </si>
  <si>
    <t>Scenario, Forecast [Member] | Trigger Event [Member]</t>
  </si>
  <si>
    <t>Share-Based Compensation - Additional Information (Detail) - 2015 Plan [Member] $ in Thousands</t>
  </si>
  <si>
    <t>Sep. 30, 2015USD ($)shares</t>
  </si>
  <si>
    <t>Sep. 30, 2015Installmentsshares</t>
  </si>
  <si>
    <t>Mar. 31, 2016USD ($)shares</t>
  </si>
  <si>
    <t>Stock based compensation expense | $</t>
  </si>
  <si>
    <t>Stock Compensation Plan [Member]</t>
  </si>
  <si>
    <t>Shares available for issuance</t>
  </si>
  <si>
    <t>Stock Compensation Plan [Member] | Share Distribution [Member]</t>
  </si>
  <si>
    <t>Shares issued related to spin-off</t>
  </si>
  <si>
    <t>Number of annual installments, options exercisable | Installments</t>
  </si>
  <si>
    <t>Awardees received additional shares for each share held</t>
  </si>
  <si>
    <t>Maximum [Member] | Stock Compensation Plan [Member]</t>
  </si>
  <si>
    <t>Maximum [Member] | Stock Options [Member]</t>
  </si>
  <si>
    <t>Share based compensation, expiration period</t>
  </si>
  <si>
    <t>Maximum [Member] | Restricted Stock [Member]</t>
  </si>
  <si>
    <t>Share based compensation, vesting period</t>
  </si>
  <si>
    <t>Minimum [Member] | Restricted Stock [Member]</t>
  </si>
  <si>
    <t>1 year</t>
  </si>
  <si>
    <t>Share-Based Compensation - Schedule of Share-Based Compensation (Detail) - 2015 Plan [Member] - USD ($) $ in Thousands</t>
  </si>
  <si>
    <t>Share-based compensation expense</t>
  </si>
  <si>
    <t>Related income tax benefit</t>
  </si>
  <si>
    <t>Net share-based compensation expense</t>
  </si>
  <si>
    <t>Share-Based Compensation - Stock Option Activity (Detail) - 2015 Plan [Member] - Stock Options [Member] - USD ($) $ / shares in Units, $ in Millions</t>
  </si>
  <si>
    <t>Number of Shares, Outstanding, Beginning balance</t>
  </si>
  <si>
    <t>Number of Shares, Granted</t>
  </si>
  <si>
    <t>Number of Shares, Exercised</t>
  </si>
  <si>
    <t>Number of Shares, Canceled</t>
  </si>
  <si>
    <t>Number of Shares, Outstanding, Ending balance</t>
  </si>
  <si>
    <t>Exercisable at March 31, 2016, Number of shares</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Exercisable at March 31, 2016, Exercise Price</t>
  </si>
  <si>
    <t>Outstanding, Remaining Contractual Life</t>
  </si>
  <si>
    <t>8 years</t>
  </si>
  <si>
    <t>Exercisable, Remaining Contractual Life</t>
  </si>
  <si>
    <t>7 years 6 months</t>
  </si>
  <si>
    <t>Outstanding, Aggregate Intrinsic Value</t>
  </si>
  <si>
    <t>Exercisable, Aggregate Intrinsic Value</t>
  </si>
  <si>
    <t>Share-Based Compensation (Stock Option Activity) - Additional Information (Detail) - 2015 Plan [Member] - Stock Options [Member] - USD ($) $ / shares in Units, $ in Millions</t>
  </si>
  <si>
    <t>Unrecognized compensation costs related to non-vested stock option</t>
  </si>
  <si>
    <t>Weighted average vesting period</t>
  </si>
  <si>
    <t>1 year 10 months 24 days</t>
  </si>
  <si>
    <t>Stock options, number of shares, granted</t>
  </si>
  <si>
    <t>Stock options, granted, fair value</t>
  </si>
  <si>
    <t>Stock options, number of shares, exercised</t>
  </si>
  <si>
    <t>Stock options, vested, fair value</t>
  </si>
  <si>
    <t>Share-Based Compensation - Restricted Stock Activity (Detail) - 2015 Plan [Member] - Restricted Stock [Member]</t>
  </si>
  <si>
    <t>Mar. 31, 2016$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Canceled | $ / shares</t>
  </si>
  <si>
    <t>Weighted Average Grant Date Fair Value, Outstanding, Ending balance | $ / shares</t>
  </si>
  <si>
    <t>Share-Based Compensation (Restricted Stock Activity) - Additional Information (Detail) - 2015 Plan [Member] - USD ($) $ in Millions</t>
  </si>
  <si>
    <t>1 Months Ended</t>
  </si>
  <si>
    <t>Unrecognized compensation costs related to unvested restricted shares</t>
  </si>
  <si>
    <t>2 years</t>
  </si>
  <si>
    <t>Fair value of restricted shares vested</t>
  </si>
  <si>
    <t>Restricted stock granted</t>
  </si>
  <si>
    <t>Restricted Stock [Member] | Minimum [Member]</t>
  </si>
  <si>
    <t>Vesting period</t>
  </si>
  <si>
    <t>Restricted Stock [Member] | Maximum [Member]</t>
  </si>
  <si>
    <t>Restricted Stock Performance Shares [Member] | Cliff Vesting [Member]</t>
  </si>
  <si>
    <t>36 months</t>
  </si>
  <si>
    <t>Restricted Stock Performance Shares [Member] | Cliff Vesting [Member] | Minimum [Member]</t>
  </si>
  <si>
    <t>Performance-based vesting range</t>
  </si>
  <si>
    <t>0.00%</t>
  </si>
  <si>
    <t>Restricted Stock Performance Shares [Member] | Cliff Vesting [Member] | Maximum [Member]</t>
  </si>
  <si>
    <t>100.00%</t>
  </si>
  <si>
    <t>Details of Certain Consolidated Balance Sheet Captions - Schedule of Accounts Receivable (Detail) - USD ($) $ in Thousands</t>
  </si>
  <si>
    <t>Accounts, Notes, Loans and Financing Receivable [Line Items]</t>
  </si>
  <si>
    <t>Accounts receivable, gross</t>
  </si>
  <si>
    <t>Less: Allowance for doubtful accounts</t>
  </si>
  <si>
    <t>Accounts Receivable Trade [Member]</t>
  </si>
  <si>
    <t>Other Receivables [Member]</t>
  </si>
  <si>
    <t>Details of Certain Consolidated Balance Sheet Captions - Schedule of Inventories (Detail) - USD ($) $ in Thousands</t>
  </si>
  <si>
    <t>Inventory Disclosure [Abstract]</t>
  </si>
  <si>
    <t>Raw materials and supplies</t>
  </si>
  <si>
    <t>Work in process</t>
  </si>
  <si>
    <t>Finished goods</t>
  </si>
  <si>
    <t>Total inventories</t>
  </si>
  <si>
    <t>Less: LIFO reserve</t>
  </si>
  <si>
    <t>Less: Obsolescence reserve</t>
  </si>
  <si>
    <t>Details of Certain Consolidated Balance Sheet Captions - Schedule of Property, Plant and Equipment (Detail) - USD ($) $ in Thousands</t>
  </si>
  <si>
    <t>Property, Plant and Equipment [Abstract]</t>
  </si>
  <si>
    <t>Land improvements</t>
  </si>
  <si>
    <t>Buildings and improvements</t>
  </si>
  <si>
    <t>Plant, office and laboratory equipment</t>
  </si>
  <si>
    <t>Property, plant and equipment, gross</t>
  </si>
  <si>
    <t>Less: Accumulated depreciation</t>
  </si>
  <si>
    <t>Land</t>
  </si>
  <si>
    <t>Construction in progress</t>
  </si>
  <si>
    <t>Details of Certain Consolidated Balance Sheet Captions - Additional Information (Detail) - USD ($) $ in Thousands</t>
  </si>
  <si>
    <t>Depreciation of property, plant and equipment</t>
  </si>
  <si>
    <t>Cost of revenue</t>
  </si>
  <si>
    <t>Details of Certain Consolidated Balance Sheet Captions - Schedule of Other Assets (Detail) - USD ($) $ in Thousands</t>
  </si>
  <si>
    <t>Deferred Costs, Capitalized, Prepaid, and Other Assets Disclosure [Abstract]</t>
  </si>
  <si>
    <t>Property held for investment</t>
  </si>
  <si>
    <t>Deferred income taxes</t>
  </si>
  <si>
    <t>Retirement assets in excess of benefit obligations</t>
  </si>
  <si>
    <t>Other</t>
  </si>
  <si>
    <t>Details of Certain Consolidated Balance Sheet Captions - Schedule of Other Assets (Parenthetical) (Detail) $ in Millions</t>
  </si>
  <si>
    <t>Assets held for sale</t>
  </si>
  <si>
    <t>Details of Certain Consolidated Balance Sheet Captions - Schedule of Accrued and Other Current Expenses (Detail) - USD ($) $ in Thousands</t>
  </si>
  <si>
    <t>Payables and Accruals [Abstract]</t>
  </si>
  <si>
    <t>Compensation and related benefits</t>
  </si>
  <si>
    <t>Rebates and marketing agreements</t>
  </si>
  <si>
    <t>Commissions</t>
  </si>
  <si>
    <t>Sales and property taxes</t>
  </si>
  <si>
    <t>Other accrued expenses</t>
  </si>
  <si>
    <t>Details of Certain Consolidated Balance Sheet Captions - Schedule of Other Liabilities (Detail) - USD ($) $ in Thousands</t>
  </si>
  <si>
    <t>Other Liabilities, Noncurrent [Abstract]</t>
  </si>
  <si>
    <t>Contingent consideration</t>
  </si>
  <si>
    <t>Long-Term Debt - Schedule of Long-Term Debt (Detail) - USD ($) $ in Thousands</t>
  </si>
  <si>
    <t>Debt Instrument [Line Items]</t>
  </si>
  <si>
    <t>Less: Current portion</t>
  </si>
  <si>
    <t>Total debt</t>
  </si>
  <si>
    <t>Revolving Credit Facility [Member]</t>
  </si>
  <si>
    <t>Line of credit</t>
  </si>
  <si>
    <t>RectorSeal [Member] | Line of Credit [Member]</t>
  </si>
  <si>
    <t>Whitmore [Member] | Secured Term Loan [Member]</t>
  </si>
  <si>
    <t>Term loan</t>
  </si>
  <si>
    <t>Long-Term Debt - Schedule of Long-Term Debt (Parenthetical) (Detail)</t>
  </si>
  <si>
    <t>Interest rate</t>
  </si>
  <si>
    <t>2.18%</t>
  </si>
  <si>
    <t>Line of Credit [Member] | RectorSeal [Member]</t>
  </si>
  <si>
    <t>1.77%</t>
  </si>
  <si>
    <t>Secured Term Loan [Member] | Whitmore [Member]</t>
  </si>
  <si>
    <t>2.43%</t>
  </si>
  <si>
    <t>2.17%</t>
  </si>
  <si>
    <t>Long-Term Debt (Revolving Credit Agreement) - Additional Information (Detail)</t>
  </si>
  <si>
    <t>Dec. 11, 2015USD ($)</t>
  </si>
  <si>
    <t>Apr. 30, 2016USD ($)</t>
  </si>
  <si>
    <t>Line of credit amount repaid</t>
  </si>
  <si>
    <t>Additional borrowing capacity with accordion feature</t>
  </si>
  <si>
    <t>Line of credit outstanding amount</t>
  </si>
  <si>
    <t>Minimum fixed charge coverage ratio</t>
  </si>
  <si>
    <t>Maximum leverage ratio of EBITDA to Funded Debt</t>
  </si>
  <si>
    <t>Commitment fee paid</t>
  </si>
  <si>
    <t>0.25%</t>
  </si>
  <si>
    <t>Revolving Credit Facility [Member] | Subsequent Event [Member]</t>
  </si>
  <si>
    <t>Revolving Credit Facility [Member] | Prime Rate [Member]</t>
  </si>
  <si>
    <t>Spread on interest rate</t>
  </si>
  <si>
    <t>0.75%</t>
  </si>
  <si>
    <t>Revolving Credit Facility [Member] | London Interbank Offered Rate (LIBOR) [Member]</t>
  </si>
  <si>
    <t>1.75%</t>
  </si>
  <si>
    <t>Revolving Credit Agreement, Accordion Feature [Member]</t>
  </si>
  <si>
    <t>Long-Term Debt (RectorSeal Line of Credit) - Additional Information (Detail) - USD ($)</t>
  </si>
  <si>
    <t>Dec. 11, 2015</t>
  </si>
  <si>
    <t>Available borrowing capacity under credit facility</t>
  </si>
  <si>
    <t>RectorSeal [Member] | Line of Credit [Member] | London Interbank Offered Rate (LIBOR) [Member]</t>
  </si>
  <si>
    <t>1.50%</t>
  </si>
  <si>
    <t>RectorSeal [Member] | Line of Credit [Member] | Prime Rate [Member]</t>
  </si>
  <si>
    <t>(0.75%)</t>
  </si>
  <si>
    <t>Long-Term Debt (Strathmore Acquisition Term Loan) - Additional Information (Detail) - Strathmore [Member] - Acquisition Term Loan [Member] - USD ($)</t>
  </si>
  <si>
    <t>Oct. 31, 2015</t>
  </si>
  <si>
    <t>Jul. 31, 2015</t>
  </si>
  <si>
    <t>Debt instrument, periodic principal payment</t>
  </si>
  <si>
    <t>Principal balance, repaid</t>
  </si>
  <si>
    <t>London Interbank Offered Rate (LIBOR) [Member]</t>
  </si>
  <si>
    <t>3.00%</t>
  </si>
  <si>
    <t>Long-Term Debt (Whitmore Line of Credit) - Additional Information (Detail) - Whitmore [Member] - Line of Credit [Member]</t>
  </si>
  <si>
    <t>Prime Rate [Member]</t>
  </si>
  <si>
    <t>(0.50%)</t>
  </si>
  <si>
    <t>Long-Term Debt (Whitmore Term Loan) - Additional Information (Detail) - Whitmore [Member] - Secured Term Loan [Member] - USD ($)</t>
  </si>
  <si>
    <t>3 Months Ended</t>
  </si>
  <si>
    <t>Mar. 31, 2017</t>
  </si>
  <si>
    <t>Dec. 31, 2016</t>
  </si>
  <si>
    <t>Sep. 30, 2016</t>
  </si>
  <si>
    <t>Jun. 30, 2016</t>
  </si>
  <si>
    <t>2.00%</t>
  </si>
  <si>
    <t>Scenario, Forecast [Member]</t>
  </si>
  <si>
    <t>Long-Term Debt (Balco Line of Credit) - Additional Information (Detail) - Balco [Member] - USD ($)</t>
  </si>
  <si>
    <t>Floor interest rate percentage</t>
  </si>
  <si>
    <t>3.75%</t>
  </si>
  <si>
    <t>Long-Term Debt - Aggregate Maturities of Long-Term Debt (Detail) - USD ($) $ in Thousands</t>
  </si>
  <si>
    <t>Maturities of Long-term Debt [Abstract]</t>
  </si>
  <si>
    <t>Thereafter</t>
  </si>
  <si>
    <t>Long-Term Debt - Summary of Future Minimum Lease Payments (Detail) $ in Thousands</t>
  </si>
  <si>
    <t>Leases [Abstract]</t>
  </si>
  <si>
    <t>Long-Term Debt (Operating Leases) - Additional Information (Detail) - USD ($) $ in Millions</t>
  </si>
  <si>
    <t>Rental expense under operating leases</t>
  </si>
  <si>
    <t>Earnings Per Share - Additional Information (Detail) - shares shares in Thousands</t>
  </si>
  <si>
    <t>Earnings Per Share - Reconciliation of Earnings Per Share (Detail) - USD ($) $ / shares in Units, shares in Thousands, $ in Thousands</t>
  </si>
  <si>
    <t>Net income for basic and diluted earnings per share</t>
  </si>
  <si>
    <t>Weighted average shares:</t>
  </si>
  <si>
    <t>Common stock</t>
  </si>
  <si>
    <t>Participating securities</t>
  </si>
  <si>
    <t>Denominator for basic earnings per common share</t>
  </si>
  <si>
    <t>Potentially dilutive securities</t>
  </si>
  <si>
    <t>Denominator for diluted earnings per common share</t>
  </si>
  <si>
    <t>Earnings per common share:</t>
  </si>
  <si>
    <t>Earnings Per Share - Reconciliation of Earnings Per Share (Parenthetical) (Detail) - shares</t>
  </si>
  <si>
    <t>Antidilutive securities excluded from computation of earnings per share</t>
  </si>
  <si>
    <t>Derivative Instruments and Hedge Accounting - Additional Information (Detail) - Interest Rate Swap [Member] - USD ($) $ in Millions</t>
  </si>
  <si>
    <t>Derivative [Line Items]</t>
  </si>
  <si>
    <t>Notional amount</t>
  </si>
  <si>
    <t>Maximum remaining length of interest rate swap contract</t>
  </si>
  <si>
    <t>13 years 3 months 18 days</t>
  </si>
  <si>
    <t>Derivative Instruments and Hedge Accounting - Fair Value of Derivatives (Detail) - USD ($) $ in Thousands</t>
  </si>
  <si>
    <t>Derivatives, Fair Value [Line Items]</t>
  </si>
  <si>
    <t>Accrued expenses and other current liabilities</t>
  </si>
  <si>
    <t>Other long-term liabilities</t>
  </si>
  <si>
    <t>Hedging Instrument [Member] | Interest Rate Swap [Member]</t>
  </si>
  <si>
    <t>Fair Value Measurements - Additional Information (Detail) - USD ($)</t>
  </si>
  <si>
    <t>Fair Value, Assets and Liabilities Measured on Recurring and Nonrecurring Basis [Line Items]</t>
  </si>
  <si>
    <t>Change in fair value of contingent payment</t>
  </si>
  <si>
    <t>Hierarchical Level III [Member] | Estimate of Fair Value Measurement [Member]</t>
  </si>
  <si>
    <t>Hierarchical Level III [Member] | Estimate of Fair Value Measurement [Member] | Deacon [Member]</t>
  </si>
  <si>
    <t>Hierarchical Level III [Member] | Estimate of Fair Value Measurement [Member] | Sure Seal Brand [Member]</t>
  </si>
  <si>
    <t>Hierarchical Level III [Member] | Estimate of Fair Value Measurement [Member] | Strathmore Products, Inc [Member]</t>
  </si>
  <si>
    <t>Retirement Plans (Defined Benefit Plans) - Additional Information (Detail) - USD ($)</t>
  </si>
  <si>
    <t>Equity Securities [Member]</t>
  </si>
  <si>
    <t>Defined Benefit Plan Disclosure [Line Items]</t>
  </si>
  <si>
    <t>Current target allocations, Minimum percentage</t>
  </si>
  <si>
    <t>25.00%</t>
  </si>
  <si>
    <t>Current target allocations, Maximum percentage</t>
  </si>
  <si>
    <t>43.00%</t>
  </si>
  <si>
    <t>Fixed Income Securities [Member]</t>
  </si>
  <si>
    <t>40.00%</t>
  </si>
  <si>
    <t>65.00%</t>
  </si>
  <si>
    <t>Alternative Securities [Member]</t>
  </si>
  <si>
    <t>5.00%</t>
  </si>
  <si>
    <t>15.00%</t>
  </si>
  <si>
    <t>Defined benefit plan number of consecutive years of highest compensation</t>
  </si>
  <si>
    <t>Defined benefit plan number of years of employment</t>
  </si>
  <si>
    <t>Contributions made under defined benefit plan</t>
  </si>
  <si>
    <t>Qualified Plan [Member] | Scenario, Forecast [Member]</t>
  </si>
  <si>
    <t>Estimated prior service costs amortized from accumulated other comprehensive loss into pension expense in next fiscal year</t>
  </si>
  <si>
    <t>Estimated net loss amortized from accumulated other comprehensive loss into pension expense in next fiscal year</t>
  </si>
  <si>
    <t>Retirement Plans (Defined Benefit Plans) - Summary of Assumptions Related to Retirement Plan (Detail) - Qualified Plan [Member]</t>
  </si>
  <si>
    <t>Assumptions used to determine benefit obligations:</t>
  </si>
  <si>
    <t>Discount rate</t>
  </si>
  <si>
    <t>4.50%</t>
  </si>
  <si>
    <t>4.25%</t>
  </si>
  <si>
    <t>Rate of compensation increases</t>
  </si>
  <si>
    <t>Assumptions used to determine net pension expense:</t>
  </si>
  <si>
    <t>Expected return on plan assets</t>
  </si>
  <si>
    <t>7.00%</t>
  </si>
  <si>
    <t>Retirement Plans - Schedule of Net Pension Expense (Defined Benefit Plans) - Qualified Plan (Detail) - USD ($) $ in Thousands</t>
  </si>
  <si>
    <t>Curtailment (benefit) expense</t>
  </si>
  <si>
    <t>Service cost - benefits earned during the year</t>
  </si>
  <si>
    <t>Interest cost on projected benefit obligation</t>
  </si>
  <si>
    <t>Expected return on assets</t>
  </si>
  <si>
    <t>Net amortization and deferral</t>
  </si>
  <si>
    <t>Net pension (benefit) expense</t>
  </si>
  <si>
    <t>Retirement Plans (Defined Benefit Plans) - Summary of Changes in Pension Obligations (Detail) - Qualified Plan [Member] - USD ($) $ in Thousands</t>
  </si>
  <si>
    <t>Benefit obligation at beginning of year</t>
  </si>
  <si>
    <t>Service cost</t>
  </si>
  <si>
    <t>Interest cost</t>
  </si>
  <si>
    <t>Actuarial loss</t>
  </si>
  <si>
    <t>Benefits paid</t>
  </si>
  <si>
    <t>Curtailment impact</t>
  </si>
  <si>
    <t>Impact of Share Distribution</t>
  </si>
  <si>
    <t>Benefit obligation at end of year</t>
  </si>
  <si>
    <t>Accumulated benefit obligation</t>
  </si>
  <si>
    <t>Retirement Plans (Defined Benefit Plans) - Summary of Reconciliation of Plan's Assets (Detail) - Qualified Plan [Member] - USD ($) $ in Thousands</t>
  </si>
  <si>
    <t>Fair value of plan assets at beginning of year</t>
  </si>
  <si>
    <t>Actual return on plan assets</t>
  </si>
  <si>
    <t>Fair value of plan assets at end of year</t>
  </si>
  <si>
    <t>Retirement Plans (Defined Benefit Plans) - Summary of Net Pension Asset (Liability) for Retirement Plan (Detail) - Qualified Plan [Member] - USD ($) $ in Thousands</t>
  </si>
  <si>
    <t>Plan assets at fair value</t>
  </si>
  <si>
    <t>Benefit obligation</t>
  </si>
  <si>
    <t>Funded status</t>
  </si>
  <si>
    <t>Retirement Plans (Defined Benefit Plans) - Summary of Amounts Recognized in Balance Sheet (Detail) - Qualified Plan [Member] - USD ($) $ in Thousands</t>
  </si>
  <si>
    <t>Non Current Assets [Member]</t>
  </si>
  <si>
    <t>Noncurrent Liabilities [Member]</t>
  </si>
  <si>
    <t>Retirement Plans (Defined Benefit Plans) - Schedule of Change in Accumulated Other Comprehensive Loss Attributable to Components of Net Cost and Change in Benefit Obligation (Detail) - Qualified Plan [Member] - USD ($) $ in Thousands</t>
  </si>
  <si>
    <t>Accumulated other comprehensive (loss) income at beginning of year</t>
  </si>
  <si>
    <t>Amortization of net loss</t>
  </si>
  <si>
    <t>Amortization of prior service credit</t>
  </si>
  <si>
    <t>Net loss arising during the year</t>
  </si>
  <si>
    <t>Accumulated other comprehensive loss at end of year</t>
  </si>
  <si>
    <t>Retirement Plans (Defined Benefit Plans) - Schedule of Amounts Recorded in Accumulated Other Comprehensive Loss (Detail) - Qualified Plan [Member] - USD ($) $ in Thousands</t>
  </si>
  <si>
    <t>Net prior service cost</t>
  </si>
  <si>
    <t>Net loss</t>
  </si>
  <si>
    <t>Retirement Plans (Defined Benefit Plans) - Schedule of Actual Asset Allocations (Detail)</t>
  </si>
  <si>
    <t>Actual asset allocation, percentage</t>
  </si>
  <si>
    <t>1.90%</t>
  </si>
  <si>
    <t>Qualified Plan [Member] | Equity Securities [Member]</t>
  </si>
  <si>
    <t>35.00%</t>
  </si>
  <si>
    <t>58.00%</t>
  </si>
  <si>
    <t>Qualified Plan [Member] | Fixed Income Securities [Member]</t>
  </si>
  <si>
    <t>59.00%</t>
  </si>
  <si>
    <t>36.00%</t>
  </si>
  <si>
    <t>Qualified Plan [Member] | Other [Member]</t>
  </si>
  <si>
    <t>Qualified Plan [Member] | Cash and Cash Equivalents [Member]</t>
  </si>
  <si>
    <t>4.00%</t>
  </si>
  <si>
    <t>Retirement Plans (Defined Benefit Plans) - Schedule of Fair Values of Qualified Plan Assets (Detail) - Qualified Plan [Member] - USD ($) $ in Thousands</t>
  </si>
  <si>
    <t>Fair value of qualified plan assets</t>
  </si>
  <si>
    <t>Cash and Cash Equivalents [Member]</t>
  </si>
  <si>
    <t>Hierarchical Level I [Member]</t>
  </si>
  <si>
    <t>Hierarchical Level I [Member] | Equity Securities [Member]</t>
  </si>
  <si>
    <t>Hierarchical Level I [Member] | Fixed Income Securities [Member]</t>
  </si>
  <si>
    <t>Hierarchical Level I [Member] | Other [Member]</t>
  </si>
  <si>
    <t>Hierarchical Level I [Member] | Cash and Cash Equivalents [Member]</t>
  </si>
  <si>
    <t>Hierarchical Level II [Member]</t>
  </si>
  <si>
    <t>Hierarchical Level II [Member] | Equity Securities [Member]</t>
  </si>
  <si>
    <t>Hierarchical Level II [Member] | Fixed Income Securities [Member]</t>
  </si>
  <si>
    <t>Hierarchical Level II [Member] | Other [Member]</t>
  </si>
  <si>
    <t>Retirement Plans (Defined Benefit Plans) - Schedule of Fair Values of Qualified Plan Assets (Parenthetical) (Detail)</t>
  </si>
  <si>
    <t>Fair value of the plan assets, Percentage</t>
  </si>
  <si>
    <t>1.20%</t>
  </si>
  <si>
    <t>17.70%</t>
  </si>
  <si>
    <t>Retirement Plans (Defined Benefit Plans) - Summary of Expected Cash Benefit Payments (Detail) - Qualified Plan [Member] $ in Millions</t>
  </si>
  <si>
    <t>2022-2026</t>
  </si>
  <si>
    <t>Retirement Plans (Restoration Plan) - Summary of Assumptions Related to Retirement Plan (Detail) - Restoration Plan [Member]</t>
  </si>
  <si>
    <t>Retirement Plans (Restoration Plan) - Schedule of Net Pension Expense - Restoration Plan (Detail) - USD ($) $ in Thousands</t>
  </si>
  <si>
    <t>Retirement Plans (Restoration Plan) - Additional Information (Detail) - Restoration Plan [Member] - Scenario, Forecast [Member] $ in Millions</t>
  </si>
  <si>
    <t>Mar. 31, 2017USD ($)</t>
  </si>
  <si>
    <t>Retirement Plans (Restoration Plan) - Summary of Changes in Pension Obligations (Detail) - Restoration Plan [Member] - USD ($) $ in Thousands</t>
  </si>
  <si>
    <t>Actuarial loss (gain)</t>
  </si>
  <si>
    <t>Retirement Plans (Restoration Plan) - Summary of Amounts Recognized in Balance Sheet (Detail) - Restoration Plan [Member] - USD ($) $ in Thousands</t>
  </si>
  <si>
    <t>Retirement Plans (Restoration Plan) - Schedule of Change in Accumulated Other Comprehensive Loss Attributable to Components of Net Cost and Change in Benefit Obligation (Detail) - Restoration Plan [Member] - USD ($) $ in Thousands</t>
  </si>
  <si>
    <t>Amortization of prior service (credit) cost</t>
  </si>
  <si>
    <t>Net gain (loss) arising during the year</t>
  </si>
  <si>
    <t>Retirement Plans (Restoration Plan) - Schedule of Amounts Recorded in Accumulated Other Comprehensive Loss (Detail) - Restoration Plan [Member] - USD ($) $ in Thousands</t>
  </si>
  <si>
    <t>Net prior service credit</t>
  </si>
  <si>
    <t>Retirement Plans (Restoration Plan) - Summary of Expected Cash Benefit Payments (Detail) - Restoration Plan [Member] $ in Millions</t>
  </si>
  <si>
    <t>Retirement Plans (Defined Contribution Plan) - Additional Information (Detail) $ in Millions</t>
  </si>
  <si>
    <t>Defined Contribution Plan, Employer Matching Contribution, Percent of Employees' Gross Pay</t>
  </si>
  <si>
    <t>Defined Contribution Plan, Employer Discretionary Contribution of Eligible Earnings, Percent</t>
  </si>
  <si>
    <t>Contributions to defined contribution plan</t>
  </si>
  <si>
    <t>Retirement Plans (Employee Stock Ownership Plan) - Additional Information (Detail) - USD ($) $ in Millions</t>
  </si>
  <si>
    <t>Employee Stock Ownership Plan (ESOP) Disclosures [Line Items]</t>
  </si>
  <si>
    <t>Contributions to the ESOP</t>
  </si>
  <si>
    <t>Employee Stock Ownership Plan (ESOP), Shares in ESOP</t>
  </si>
  <si>
    <t>ESOP expense recorded</t>
  </si>
  <si>
    <t>2015 Employee Stock Ownership Plan [Member]</t>
  </si>
  <si>
    <t>2017 Employee Stock Ownership Plan [Member]</t>
  </si>
  <si>
    <t>Income Taxes - Schedule of Income Before Income Taxes (Detail) - USD ($) $ in Thousands</t>
  </si>
  <si>
    <t>U.S. Federal</t>
  </si>
  <si>
    <t>Foreign</t>
  </si>
  <si>
    <t>Income Taxes - Schedule of Income Tax Expense (Detail) - USD ($) $ in Thousands</t>
  </si>
  <si>
    <t>Current U.S. Federal</t>
  </si>
  <si>
    <t>Current state and local</t>
  </si>
  <si>
    <t>Current foreign</t>
  </si>
  <si>
    <t>Current provision for income taxes</t>
  </si>
  <si>
    <t>Deferred U.S. Federal</t>
  </si>
  <si>
    <t>Deferred state and local</t>
  </si>
  <si>
    <t>Deferred foreign</t>
  </si>
  <si>
    <t>Deferred provision for income taxes</t>
  </si>
  <si>
    <t>State and local</t>
  </si>
  <si>
    <t>Income Taxes - Additional Information (Detail) - USD ($)</t>
  </si>
  <si>
    <t>Income Taxes Disclosure [Line Items]</t>
  </si>
  <si>
    <t>U.S. federal statutory income tax rate percentage</t>
  </si>
  <si>
    <t>Effective tax rates</t>
  </si>
  <si>
    <t>42.40%</t>
  </si>
  <si>
    <t>33.90%</t>
  </si>
  <si>
    <t>34.10%</t>
  </si>
  <si>
    <t>Tax effected net operating loss carryforwards</t>
  </si>
  <si>
    <t>Expiry period of net operating loss carryforwards</t>
  </si>
  <si>
    <t>Accrued interest on uncertain tax positions</t>
  </si>
  <si>
    <t>Accrued penalties on uncertain tax positions</t>
  </si>
  <si>
    <t>Amount taxed</t>
  </si>
  <si>
    <t>Subsidiaries [Member]</t>
  </si>
  <si>
    <t>34.00%</t>
  </si>
  <si>
    <t>Income Taxes - Reconciliation of Income Tax Expense (Detail) - USD ($) $ in Thousands</t>
  </si>
  <si>
    <t>Computed tax expense at statutory rate</t>
  </si>
  <si>
    <t>Increase (reduction) in income taxes resulting from:</t>
  </si>
  <si>
    <t>Permanent differences</t>
  </si>
  <si>
    <t>FIN 48 liability</t>
  </si>
  <si>
    <t>State and local income taxes, net of federal benefits</t>
  </si>
  <si>
    <t>Foreign rate differential</t>
  </si>
  <si>
    <t>Domestic production activity deduction</t>
  </si>
  <si>
    <t>Difference in U.S. rate</t>
  </si>
  <si>
    <t>Income Taxes - Components of Deferred Tax Assets and Liabilities (Detail) - USD ($) $ in Thousands</t>
  </si>
  <si>
    <t>Deferred tax assets:</t>
  </si>
  <si>
    <t>Inventory reserves</t>
  </si>
  <si>
    <t>Accrued compensation</t>
  </si>
  <si>
    <t>Accrued expenses</t>
  </si>
  <si>
    <t>Net operating loss carryforwards</t>
  </si>
  <si>
    <t>Pension and other employee benefits</t>
  </si>
  <si>
    <t>Deferred tax assets</t>
  </si>
  <si>
    <t>Valuation allowance</t>
  </si>
  <si>
    <t>Deferred tax assets, net of valuation allowance</t>
  </si>
  <si>
    <t>Goodwill and intangible assets</t>
  </si>
  <si>
    <t>1031 Exchanges</t>
  </si>
  <si>
    <t>Deferred tax liabilities</t>
  </si>
  <si>
    <t>Net deferred tax liabilities</t>
  </si>
  <si>
    <t>Net deferred tax assets</t>
  </si>
  <si>
    <t>Income Taxes - Summary of Reconciliation of Beginning and Ending Amount of Unrecognized Tax Benefits (Detail) $ in Thousands</t>
  </si>
  <si>
    <t>Increases related to prior year tax positions</t>
  </si>
  <si>
    <t>Balance at March 31, 2016</t>
  </si>
  <si>
    <t>Related Party Transactions - Additional Information (Detail) - USD ($) $ in Thousands</t>
  </si>
  <si>
    <t>Related Party Transaction [Line Items]</t>
  </si>
  <si>
    <t>Selling, general and administrative expenses</t>
  </si>
  <si>
    <t>Dividends paid</t>
  </si>
  <si>
    <t>Related party, stock held in employee stock-ownership plan</t>
  </si>
  <si>
    <t>Subsidiary of Capital Southwest Corporation [Member] | Management Fees [Member]</t>
  </si>
  <si>
    <t>Capital Southwest Corporation [Member] | Qualified Plan [Member]</t>
  </si>
  <si>
    <t>Related party, stock held in qualified plan</t>
  </si>
  <si>
    <t>Other Comprehensive Income - Analysis of Changes in Accumulated Other Comprehensive Income (Loss) (Detail) - USD ($) $ in Thousands</t>
  </si>
  <si>
    <t>Accumulated Other Comprehensive Income (Loss) [Line Items]</t>
  </si>
  <si>
    <t>Balance at beginning of period</t>
  </si>
  <si>
    <t>Balance at end of period</t>
  </si>
  <si>
    <t>Currency Translation Adjustments [Member]</t>
  </si>
  <si>
    <t>Interest Rate Swaps [Member]</t>
  </si>
  <si>
    <t>Unrealized gains, net of tax</t>
  </si>
  <si>
    <t>Reclassification from AOCI, net of tax</t>
  </si>
  <si>
    <t>Defined Benefit Plans [Member]</t>
  </si>
  <si>
    <t>Defined Benefit Plans, Amortization of Net Prior Service Benefits [Member]</t>
  </si>
  <si>
    <t>Defined Benefit Plans, Amortization of Net Loss [Member]</t>
  </si>
  <si>
    <t>Accumulated Defined Benefit Plans Adjustment Net Income Loss [Member]</t>
  </si>
  <si>
    <t>Net loss arising during the year, net of tax</t>
  </si>
  <si>
    <t>Accumulated Defined Benefit Plans Adjustment Impact of Share Distribution [Member]</t>
  </si>
  <si>
    <t>Impact of share distribution, net of tax</t>
  </si>
  <si>
    <t>Defined Benefit Plans, Curtailment [Member]</t>
  </si>
  <si>
    <t>Other Comprehensive Income - Analysis of Changes in Accumulated Other Comprehensive Income (Loss) (Parenthetical) (Detail) - USD ($) $ in Thousands</t>
  </si>
  <si>
    <t>Unrealized gains, tax</t>
  </si>
  <si>
    <t>Reclassification from AOCI, tax</t>
  </si>
  <si>
    <t>Net loss arising during the year, tax</t>
  </si>
  <si>
    <t>Impact of Share Distribution, tax</t>
  </si>
  <si>
    <t>Segments - Additional Information (Detail)</t>
  </si>
  <si>
    <t>Mar. 31, 2016Segments</t>
  </si>
  <si>
    <t>Number of business segments</t>
  </si>
  <si>
    <t>Segments - Summary of Financial Information of Reporting Segments Reconciled to Amounts Reported in Consolidated Financial Statements (Detail) - USD ($) $ in Thousands</t>
  </si>
  <si>
    <t>Segment Reporting Information [Line Items]</t>
  </si>
  <si>
    <t>Operating Segments [Member]</t>
  </si>
  <si>
    <t>Operating Segments [Member] | Industrial Products [Member]</t>
  </si>
  <si>
    <t>Operating Segments [Member] | Coatings, Sealants and Adhesives [Member]</t>
  </si>
  <si>
    <t>Operating Segments [Member] | Specialty Chemicals [Member]</t>
  </si>
  <si>
    <t>Eliminations and Other [Member]</t>
  </si>
  <si>
    <t>Segments - Schedule of Sales and Long-Lived Assets by Geographic Area (Detail) - USD ($) $ in Thousands</t>
  </si>
  <si>
    <t>Revenues from External Customers and Long-Lived Assets [Line Items]</t>
  </si>
  <si>
    <t>Net revenues</t>
  </si>
  <si>
    <t>Long-lived assets</t>
  </si>
  <si>
    <t>Net Revenues [Member] | Geographic Concentration Risk [Member]</t>
  </si>
  <si>
    <t>Long Lived Assets [Member] | Geographic Concentration Risk [Member]</t>
  </si>
  <si>
    <t>U.S. [Member] | Net Revenues [Member] | Geographic Concentration Risk [Member]</t>
  </si>
  <si>
    <t>80.60%</t>
  </si>
  <si>
    <t>75.60%</t>
  </si>
  <si>
    <t>72.70%</t>
  </si>
  <si>
    <t>U.S. [Member] | Long Lived Assets [Member] | Geographic Concentration Risk [Member]</t>
  </si>
  <si>
    <t>94.40%</t>
  </si>
  <si>
    <t>90.30%</t>
  </si>
  <si>
    <t>90.90%</t>
  </si>
  <si>
    <t>Non-U.S. [Member] | Net Revenues [Member] | Geographic Concentration Risk [Member]</t>
  </si>
  <si>
    <t>19.40%</t>
  </si>
  <si>
    <t>24.40%</t>
  </si>
  <si>
    <t>27.30%</t>
  </si>
  <si>
    <t>Non-U.S. [Member] | Long Lived Assets [Member] | Geographic Concentration Risk [Member]</t>
  </si>
  <si>
    <t>5.60%</t>
  </si>
  <si>
    <t>9.70%</t>
  </si>
  <si>
    <t>9.10%</t>
  </si>
  <si>
    <t>Quarterly Financial Data (Unaudited) - Summary of Unaudited Quarterly Data (Detail) - USD ($) $ / shares in Units, $ in Thousands</t>
  </si>
  <si>
    <t>Net earnings per common share (a)(b):</t>
  </si>
  <si>
    <t>Quarterly Financial Data (Unaudited) - Summary of Unaudited Quarterly Data (Parenthetical) (Detail) - shares shares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6247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5718188</v>
      </c>
    </row>
    <row r="18" spans="1:4">
      <c r="A18" s="4" t="s">
        <v>30</v>
      </c>
      <c r="D18" s="7" t="n">
        <v>4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9</v>
      </c>
      <c r="B1" s="2" t="s">
        <v>2</v>
      </c>
      <c r="C1" s="2" t="s">
        <v>32</v>
      </c>
    </row>
    <row r="2" spans="1:3">
      <c r="A2" s="3" t="s">
        <v>748</v>
      </c>
    </row>
    <row r="3" spans="1:3">
      <c r="A3" s="4" t="s">
        <v>798</v>
      </c>
      <c r="B3" s="8" t="n">
        <v>2063</v>
      </c>
      <c r="C3" s="8" t="n">
        <v>-20928</v>
      </c>
    </row>
    <row r="4" spans="1:3">
      <c r="A4" s="4" t="s">
        <v>800</v>
      </c>
    </row>
    <row r="5" spans="1:3">
      <c r="A5" s="3" t="s">
        <v>748</v>
      </c>
    </row>
    <row r="6" spans="1:3">
      <c r="A6" s="4" t="s">
        <v>798</v>
      </c>
      <c r="B6" s="8" t="n">
        <v>2063</v>
      </c>
    </row>
    <row r="7" spans="1:3">
      <c r="A7" s="4" t="s">
        <v>801</v>
      </c>
    </row>
    <row r="8" spans="1:3">
      <c r="A8" s="3" t="s">
        <v>748</v>
      </c>
    </row>
    <row r="9" spans="1:3">
      <c r="A9" s="4" t="s">
        <v>798</v>
      </c>
      <c r="C9" s="8" t="n">
        <v>-2092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2</v>
      </c>
      <c r="B1" s="2" t="s">
        <v>1</v>
      </c>
    </row>
    <row r="2" spans="1:3">
      <c r="B2" s="2" t="s">
        <v>2</v>
      </c>
      <c r="C2" s="2" t="s">
        <v>32</v>
      </c>
    </row>
    <row r="3" spans="1:3">
      <c r="A3" s="3" t="s">
        <v>748</v>
      </c>
    </row>
    <row r="4" spans="1:3">
      <c r="A4" s="4" t="s">
        <v>803</v>
      </c>
      <c r="B4" s="8" t="n">
        <v>-4707</v>
      </c>
      <c r="C4" s="8" t="n">
        <v>1493</v>
      </c>
    </row>
    <row r="5" spans="1:3">
      <c r="A5" s="4" t="s">
        <v>804</v>
      </c>
      <c r="C5" s="6" t="n">
        <v>74</v>
      </c>
    </row>
    <row r="6" spans="1:3">
      <c r="A6" s="4" t="s">
        <v>805</v>
      </c>
      <c r="B6" s="6" t="n">
        <v>-18</v>
      </c>
      <c r="C6" s="6" t="n">
        <v>-36</v>
      </c>
    </row>
    <row r="7" spans="1:3">
      <c r="A7" s="4" t="s">
        <v>787</v>
      </c>
      <c r="B7" s="6" t="n">
        <v>5233</v>
      </c>
    </row>
    <row r="8" spans="1:3">
      <c r="A8" s="4" t="s">
        <v>788</v>
      </c>
      <c r="B8" s="6" t="n">
        <v>35</v>
      </c>
    </row>
    <row r="9" spans="1:3">
      <c r="A9" s="4" t="s">
        <v>806</v>
      </c>
      <c r="B9" s="6" t="n">
        <v>-1433</v>
      </c>
      <c r="C9" s="6" t="n">
        <v>-6238</v>
      </c>
    </row>
    <row r="10" spans="1:3">
      <c r="A10" s="4" t="s">
        <v>807</v>
      </c>
      <c r="B10" s="8" t="n">
        <v>-890</v>
      </c>
      <c r="C10" s="8" t="n">
        <v>-470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8</v>
      </c>
      <c r="B1" s="2" t="s">
        <v>2</v>
      </c>
      <c r="C1" s="2" t="s">
        <v>32</v>
      </c>
      <c r="D1" s="2" t="s">
        <v>73</v>
      </c>
    </row>
    <row r="2" spans="1:4">
      <c r="A2" s="3" t="s">
        <v>748</v>
      </c>
    </row>
    <row r="3" spans="1:4">
      <c r="A3" s="4" t="s">
        <v>809</v>
      </c>
      <c r="C3" s="8" t="n">
        <v>279</v>
      </c>
    </row>
    <row r="4" spans="1:4">
      <c r="A4" s="4" t="s">
        <v>810</v>
      </c>
      <c r="B4" s="8" t="n">
        <v>-890</v>
      </c>
      <c r="C4" s="6" t="n">
        <v>-4986</v>
      </c>
    </row>
    <row r="5" spans="1:4">
      <c r="A5" s="4" t="s">
        <v>61</v>
      </c>
      <c r="B5" s="8" t="n">
        <v>-890</v>
      </c>
      <c r="C5" s="8" t="n">
        <v>-4707</v>
      </c>
      <c r="D5" s="8" t="n">
        <v>149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32</v>
      </c>
    </row>
    <row r="2" spans="1:3">
      <c r="A2" s="3" t="s">
        <v>748</v>
      </c>
    </row>
    <row r="3" spans="1:3">
      <c r="A3" s="4" t="s">
        <v>812</v>
      </c>
      <c r="B3" s="4" t="s">
        <v>813</v>
      </c>
      <c r="C3" s="4" t="s">
        <v>601</v>
      </c>
    </row>
    <row r="4" spans="1:3">
      <c r="A4" s="4" t="s">
        <v>300</v>
      </c>
    </row>
    <row r="5" spans="1:3">
      <c r="A5" s="3" t="s">
        <v>748</v>
      </c>
    </row>
    <row r="6" spans="1:3">
      <c r="A6" s="4" t="s">
        <v>812</v>
      </c>
      <c r="B6" s="4" t="s">
        <v>603</v>
      </c>
      <c r="C6" s="4" t="s">
        <v>603</v>
      </c>
    </row>
    <row r="7" spans="1:3">
      <c r="A7" s="4" t="s">
        <v>814</v>
      </c>
    </row>
    <row r="8" spans="1:3">
      <c r="A8" s="3" t="s">
        <v>748</v>
      </c>
    </row>
    <row r="9" spans="1:3">
      <c r="A9" s="4" t="s">
        <v>812</v>
      </c>
      <c r="B9" s="4" t="s">
        <v>815</v>
      </c>
      <c r="C9" s="4" t="s">
        <v>816</v>
      </c>
    </row>
    <row r="10" spans="1:3">
      <c r="A10" s="4" t="s">
        <v>817</v>
      </c>
    </row>
    <row r="11" spans="1:3">
      <c r="A11" s="3" t="s">
        <v>748</v>
      </c>
    </row>
    <row r="12" spans="1:3">
      <c r="A12" s="4" t="s">
        <v>812</v>
      </c>
      <c r="B12" s="4" t="s">
        <v>818</v>
      </c>
      <c r="C12" s="4" t="s">
        <v>819</v>
      </c>
    </row>
    <row r="13" spans="1:3">
      <c r="A13" s="4" t="s">
        <v>820</v>
      </c>
    </row>
    <row r="14" spans="1:3">
      <c r="A14" s="3" t="s">
        <v>748</v>
      </c>
    </row>
    <row r="15" spans="1:3">
      <c r="A15" s="4" t="s">
        <v>812</v>
      </c>
      <c r="B15" s="4" t="s">
        <v>705</v>
      </c>
      <c r="C15" s="4" t="s">
        <v>695</v>
      </c>
    </row>
    <row r="16" spans="1:3">
      <c r="A16" s="4" t="s">
        <v>821</v>
      </c>
    </row>
    <row r="17" spans="1:3">
      <c r="A17" s="3" t="s">
        <v>748</v>
      </c>
    </row>
    <row r="18" spans="1:3">
      <c r="A18" s="4" t="s">
        <v>812</v>
      </c>
      <c r="B18" s="4" t="s">
        <v>822</v>
      </c>
      <c r="C18" s="4" t="s">
        <v>69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3</v>
      </c>
      <c r="B1" s="2" t="s">
        <v>2</v>
      </c>
      <c r="C1" s="2" t="s">
        <v>32</v>
      </c>
      <c r="D1" s="2" t="s">
        <v>73</v>
      </c>
    </row>
    <row r="2" spans="1:4">
      <c r="A2" s="3" t="s">
        <v>748</v>
      </c>
    </row>
    <row r="3" spans="1:4">
      <c r="A3" s="4" t="s">
        <v>824</v>
      </c>
      <c r="B3" s="8" t="n">
        <v>60878</v>
      </c>
      <c r="C3" s="8" t="n">
        <v>43087</v>
      </c>
      <c r="D3" s="8" t="n">
        <v>42124</v>
      </c>
    </row>
    <row r="4" spans="1:4">
      <c r="A4" s="4" t="s">
        <v>747</v>
      </c>
    </row>
    <row r="5" spans="1:4">
      <c r="A5" s="3" t="s">
        <v>748</v>
      </c>
    </row>
    <row r="6" spans="1:4">
      <c r="A6" s="4" t="s">
        <v>824</v>
      </c>
      <c r="B6" s="6" t="n">
        <v>21183</v>
      </c>
      <c r="C6" s="6" t="n">
        <v>24928</v>
      </c>
    </row>
    <row r="7" spans="1:4">
      <c r="A7" s="4" t="s">
        <v>753</v>
      </c>
    </row>
    <row r="8" spans="1:4">
      <c r="A8" s="3" t="s">
        <v>748</v>
      </c>
    </row>
    <row r="9" spans="1:4">
      <c r="A9" s="4" t="s">
        <v>824</v>
      </c>
      <c r="B9" s="6" t="n">
        <v>35719</v>
      </c>
      <c r="C9" s="6" t="n">
        <v>15400</v>
      </c>
    </row>
    <row r="10" spans="1:4">
      <c r="A10" s="4" t="s">
        <v>502</v>
      </c>
    </row>
    <row r="11" spans="1:4">
      <c r="A11" s="3" t="s">
        <v>748</v>
      </c>
    </row>
    <row r="12" spans="1:4">
      <c r="A12" s="4" t="s">
        <v>824</v>
      </c>
      <c r="B12" s="6" t="n">
        <v>1474</v>
      </c>
      <c r="C12" s="6" t="n">
        <v>1252</v>
      </c>
    </row>
    <row r="13" spans="1:4">
      <c r="A13" s="4" t="s">
        <v>825</v>
      </c>
    </row>
    <row r="14" spans="1:4">
      <c r="A14" s="3" t="s">
        <v>748</v>
      </c>
    </row>
    <row r="15" spans="1:4">
      <c r="A15" s="4" t="s">
        <v>824</v>
      </c>
      <c r="B15" s="6" t="n">
        <v>2502</v>
      </c>
      <c r="C15" s="6" t="n">
        <v>1507</v>
      </c>
    </row>
    <row r="16" spans="1:4">
      <c r="A16" s="4" t="s">
        <v>826</v>
      </c>
    </row>
    <row r="17" spans="1:4">
      <c r="A17" s="3" t="s">
        <v>748</v>
      </c>
    </row>
    <row r="18" spans="1:4">
      <c r="A18" s="4" t="s">
        <v>824</v>
      </c>
      <c r="B18" s="6" t="n">
        <v>9871</v>
      </c>
      <c r="C18" s="6" t="n">
        <v>17396</v>
      </c>
    </row>
    <row r="19" spans="1:4">
      <c r="A19" s="4" t="s">
        <v>827</v>
      </c>
    </row>
    <row r="20" spans="1:4">
      <c r="A20" s="3" t="s">
        <v>748</v>
      </c>
    </row>
    <row r="21" spans="1:4">
      <c r="A21" s="4" t="s">
        <v>824</v>
      </c>
      <c r="B21" s="6" t="n">
        <v>2455</v>
      </c>
      <c r="C21" s="6" t="n">
        <v>13647</v>
      </c>
    </row>
    <row r="22" spans="1:4">
      <c r="A22" s="4" t="s">
        <v>828</v>
      </c>
    </row>
    <row r="23" spans="1:4">
      <c r="A23" s="3" t="s">
        <v>748</v>
      </c>
    </row>
    <row r="24" spans="1:4">
      <c r="A24" s="4" t="s">
        <v>824</v>
      </c>
      <c r="B24" s="6" t="n">
        <v>3979</v>
      </c>
      <c r="C24" s="6" t="n">
        <v>1488</v>
      </c>
    </row>
    <row r="25" spans="1:4">
      <c r="A25" s="4" t="s">
        <v>829</v>
      </c>
    </row>
    <row r="26" spans="1:4">
      <c r="A26" s="3" t="s">
        <v>748</v>
      </c>
    </row>
    <row r="27" spans="1:4">
      <c r="A27" s="4" t="s">
        <v>824</v>
      </c>
      <c r="B27" s="6" t="n">
        <v>935</v>
      </c>
      <c r="C27" s="6" t="n">
        <v>754</v>
      </c>
    </row>
    <row r="28" spans="1:4">
      <c r="A28" s="4" t="s">
        <v>830</v>
      </c>
    </row>
    <row r="29" spans="1:4">
      <c r="A29" s="3" t="s">
        <v>748</v>
      </c>
    </row>
    <row r="30" spans="1:4">
      <c r="A30" s="4" t="s">
        <v>824</v>
      </c>
      <c r="B30" s="6" t="n">
        <v>2502</v>
      </c>
      <c r="C30" s="6" t="n">
        <v>1507</v>
      </c>
    </row>
    <row r="31" spans="1:4">
      <c r="A31" s="4" t="s">
        <v>831</v>
      </c>
    </row>
    <row r="32" spans="1:4">
      <c r="A32" s="3" t="s">
        <v>748</v>
      </c>
    </row>
    <row r="33" spans="1:4">
      <c r="A33" s="4" t="s">
        <v>824</v>
      </c>
      <c r="B33" s="6" t="n">
        <v>51007</v>
      </c>
      <c r="C33" s="6" t="n">
        <v>25691</v>
      </c>
    </row>
    <row r="34" spans="1:4">
      <c r="A34" s="4" t="s">
        <v>832</v>
      </c>
    </row>
    <row r="35" spans="1:4">
      <c r="A35" s="3" t="s">
        <v>748</v>
      </c>
    </row>
    <row r="36" spans="1:4">
      <c r="A36" s="4" t="s">
        <v>824</v>
      </c>
      <c r="B36" s="6" t="n">
        <v>18728</v>
      </c>
      <c r="C36" s="6" t="n">
        <v>11281</v>
      </c>
    </row>
    <row r="37" spans="1:4">
      <c r="A37" s="4" t="s">
        <v>833</v>
      </c>
    </row>
    <row r="38" spans="1:4">
      <c r="A38" s="3" t="s">
        <v>748</v>
      </c>
    </row>
    <row r="39" spans="1:4">
      <c r="A39" s="4" t="s">
        <v>824</v>
      </c>
      <c r="B39" s="6" t="n">
        <v>31740</v>
      </c>
      <c r="C39" s="6" t="n">
        <v>13912</v>
      </c>
    </row>
    <row r="40" spans="1:4">
      <c r="A40" s="4" t="s">
        <v>834</v>
      </c>
    </row>
    <row r="41" spans="1:4">
      <c r="A41" s="3" t="s">
        <v>748</v>
      </c>
    </row>
    <row r="42" spans="1:4">
      <c r="A42" s="4" t="s">
        <v>824</v>
      </c>
      <c r="B42" s="8" t="n">
        <v>539</v>
      </c>
      <c r="C42" s="8" t="n">
        <v>49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5</v>
      </c>
      <c r="B1" s="2" t="s">
        <v>2</v>
      </c>
      <c r="C1" s="2" t="s">
        <v>32</v>
      </c>
    </row>
    <row r="2" spans="1:3">
      <c r="A2" s="3" t="s">
        <v>748</v>
      </c>
    </row>
    <row r="3" spans="1:3">
      <c r="A3" s="4" t="s">
        <v>836</v>
      </c>
      <c r="B3" s="4" t="s">
        <v>813</v>
      </c>
      <c r="C3" s="4" t="s">
        <v>601</v>
      </c>
    </row>
    <row r="4" spans="1:3">
      <c r="A4" s="4" t="s">
        <v>105</v>
      </c>
    </row>
    <row r="5" spans="1:3">
      <c r="A5" s="3" t="s">
        <v>748</v>
      </c>
    </row>
    <row r="6" spans="1:3">
      <c r="A6" s="4" t="s">
        <v>836</v>
      </c>
      <c r="B6" s="4" t="s">
        <v>837</v>
      </c>
      <c r="C6" s="4" t="s">
        <v>83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39</v>
      </c>
      <c r="B1" s="2" t="s">
        <v>386</v>
      </c>
    </row>
    <row r="2" spans="1:2">
      <c r="A2" s="3" t="s">
        <v>748</v>
      </c>
    </row>
    <row r="3" spans="1:2">
      <c r="A3" s="6" t="n">
        <v>2017</v>
      </c>
      <c r="B3" s="7" t="n">
        <v>2.1</v>
      </c>
    </row>
    <row r="4" spans="1:2">
      <c r="A4" s="6" t="n">
        <v>2018</v>
      </c>
      <c r="B4" s="10" t="n">
        <v>2.3</v>
      </c>
    </row>
    <row r="5" spans="1:2">
      <c r="A5" s="6" t="n">
        <v>2019</v>
      </c>
      <c r="B5" s="10" t="n">
        <v>2.5</v>
      </c>
    </row>
    <row r="6" spans="1:2">
      <c r="A6" s="6" t="n">
        <v>2020</v>
      </c>
      <c r="B6" s="10" t="n">
        <v>2.8</v>
      </c>
    </row>
    <row r="7" spans="1:2">
      <c r="A7" s="6" t="n">
        <v>2021</v>
      </c>
      <c r="B7" s="10" t="n">
        <v>2.9</v>
      </c>
    </row>
    <row r="8" spans="1:2">
      <c r="A8" s="4" t="s">
        <v>840</v>
      </c>
      <c r="B8" s="7" t="n">
        <v>16.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3</v>
      </c>
    </row>
    <row r="3" spans="1:4">
      <c r="A3" s="3" t="s">
        <v>766</v>
      </c>
    </row>
    <row r="4" spans="1:4">
      <c r="A4" s="4" t="s">
        <v>767</v>
      </c>
      <c r="B4" s="4" t="s">
        <v>768</v>
      </c>
      <c r="C4" s="4" t="s">
        <v>769</v>
      </c>
      <c r="D4" s="4" t="s">
        <v>757</v>
      </c>
    </row>
    <row r="5" spans="1:4">
      <c r="A5" s="4" t="s">
        <v>770</v>
      </c>
      <c r="C5" s="4" t="s">
        <v>757</v>
      </c>
      <c r="D5" s="4" t="s">
        <v>757</v>
      </c>
    </row>
    <row r="6" spans="1:4">
      <c r="A6" s="3" t="s">
        <v>771</v>
      </c>
    </row>
    <row r="7" spans="1:4">
      <c r="A7" s="4" t="s">
        <v>767</v>
      </c>
      <c r="B7" s="4" t="s">
        <v>769</v>
      </c>
      <c r="C7" s="4" t="s">
        <v>757</v>
      </c>
      <c r="D7" s="4" t="s">
        <v>768</v>
      </c>
    </row>
    <row r="8" spans="1:4">
      <c r="A8" s="4" t="s">
        <v>770</v>
      </c>
      <c r="C8" s="4" t="s">
        <v>757</v>
      </c>
      <c r="D8" s="4" t="s">
        <v>7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3</v>
      </c>
    </row>
    <row r="3" spans="1:4">
      <c r="A3" s="3" t="s">
        <v>748</v>
      </c>
    </row>
    <row r="4" spans="1:4">
      <c r="A4" s="4" t="s">
        <v>775</v>
      </c>
      <c r="B4" s="8" t="n">
        <v>-8020</v>
      </c>
    </row>
    <row r="5" spans="1:4">
      <c r="A5" s="4" t="s">
        <v>319</v>
      </c>
    </row>
    <row r="6" spans="1:4">
      <c r="A6" s="3" t="s">
        <v>748</v>
      </c>
    </row>
    <row r="7" spans="1:4">
      <c r="A7" s="4" t="s">
        <v>776</v>
      </c>
      <c r="B7" s="6" t="n">
        <v>27</v>
      </c>
      <c r="C7" s="8" t="n">
        <v>66</v>
      </c>
      <c r="D7" s="8" t="n">
        <v>65</v>
      </c>
    </row>
    <row r="8" spans="1:4">
      <c r="A8" s="4" t="s">
        <v>777</v>
      </c>
      <c r="B8" s="6" t="n">
        <v>73</v>
      </c>
      <c r="C8" s="6" t="n">
        <v>66</v>
      </c>
      <c r="D8" s="6" t="n">
        <v>61</v>
      </c>
    </row>
    <row r="9" spans="1:4">
      <c r="A9" s="4" t="s">
        <v>779</v>
      </c>
      <c r="B9" s="6" t="n">
        <v>36</v>
      </c>
      <c r="C9" s="6" t="n">
        <v>63</v>
      </c>
      <c r="D9" s="6" t="n">
        <v>66</v>
      </c>
    </row>
    <row r="10" spans="1:4">
      <c r="A10" s="4" t="s">
        <v>775</v>
      </c>
      <c r="B10" s="6" t="n">
        <v>31</v>
      </c>
    </row>
    <row r="11" spans="1:4">
      <c r="A11" s="4" t="s">
        <v>780</v>
      </c>
      <c r="B11" s="8" t="n">
        <v>167</v>
      </c>
      <c r="C11" s="8" t="n">
        <v>195</v>
      </c>
      <c r="D11" s="8" t="n">
        <v>1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43</v>
      </c>
      <c r="B1" s="2" t="s">
        <v>1</v>
      </c>
    </row>
    <row r="2" spans="1:2">
      <c r="B2" s="2" t="s">
        <v>844</v>
      </c>
    </row>
    <row r="3" spans="1:2">
      <c r="A3" s="3" t="s">
        <v>748</v>
      </c>
    </row>
    <row r="4" spans="1:2">
      <c r="A4" s="4" t="s">
        <v>763</v>
      </c>
      <c r="B4" s="8" t="n">
        <v>0</v>
      </c>
    </row>
    <row r="5" spans="1:2">
      <c r="A5" s="4" t="s">
        <v>764</v>
      </c>
      <c r="B5" s="7" t="n">
        <v>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73</v>
      </c>
    </row>
    <row r="3" spans="1:4">
      <c r="A3" s="3" t="s">
        <v>748</v>
      </c>
    </row>
    <row r="4" spans="1:4">
      <c r="A4" s="4" t="s">
        <v>782</v>
      </c>
      <c r="B4" s="8" t="n">
        <v>1616</v>
      </c>
      <c r="C4" s="8" t="n">
        <v>1513</v>
      </c>
    </row>
    <row r="5" spans="1:4">
      <c r="A5" s="4" t="s">
        <v>783</v>
      </c>
      <c r="B5" s="6" t="n">
        <v>27</v>
      </c>
      <c r="C5" s="6" t="n">
        <v>66</v>
      </c>
      <c r="D5" s="8" t="n">
        <v>65</v>
      </c>
    </row>
    <row r="6" spans="1:4">
      <c r="A6" s="4" t="s">
        <v>784</v>
      </c>
      <c r="B6" s="6" t="n">
        <v>73</v>
      </c>
      <c r="C6" s="6" t="n">
        <v>66</v>
      </c>
      <c r="D6" s="6" t="n">
        <v>61</v>
      </c>
    </row>
    <row r="7" spans="1:4">
      <c r="A7" s="4" t="s">
        <v>846</v>
      </c>
      <c r="B7" s="6" t="n">
        <v>304</v>
      </c>
      <c r="C7" s="6" t="n">
        <v>-29</v>
      </c>
    </row>
    <row r="8" spans="1:4">
      <c r="A8" s="4" t="s">
        <v>787</v>
      </c>
      <c r="B8" s="6" t="n">
        <v>-555</v>
      </c>
    </row>
    <row r="9" spans="1:4">
      <c r="A9" s="4" t="s">
        <v>786</v>
      </c>
      <c r="B9" s="6" t="n">
        <v>-6</v>
      </c>
    </row>
    <row r="10" spans="1:4">
      <c r="A10" s="4" t="s">
        <v>788</v>
      </c>
      <c r="B10" s="6" t="n">
        <v>287</v>
      </c>
    </row>
    <row r="11" spans="1:4">
      <c r="A11" s="4" t="s">
        <v>789</v>
      </c>
      <c r="B11" s="6" t="n">
        <v>1746</v>
      </c>
      <c r="C11" s="6" t="n">
        <v>1616</v>
      </c>
      <c r="D11" s="8" t="n">
        <v>1513</v>
      </c>
    </row>
    <row r="12" spans="1:4">
      <c r="A12" s="4" t="s">
        <v>790</v>
      </c>
      <c r="B12" s="8" t="n">
        <v>1746</v>
      </c>
      <c r="C12" s="8" t="n">
        <v>14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v>
      </c>
      <c r="C1" s="2" t="s">
        <v>32</v>
      </c>
    </row>
    <row r="2" spans="1:3">
      <c r="A2" s="3" t="s">
        <v>748</v>
      </c>
    </row>
    <row r="3" spans="1:3">
      <c r="A3" s="4" t="s">
        <v>798</v>
      </c>
      <c r="B3" s="8" t="n">
        <v>-1746</v>
      </c>
      <c r="C3" s="8" t="n">
        <v>-1616</v>
      </c>
    </row>
    <row r="4" spans="1:3">
      <c r="A4" s="4" t="s">
        <v>801</v>
      </c>
    </row>
    <row r="5" spans="1:3">
      <c r="A5" s="3" t="s">
        <v>748</v>
      </c>
    </row>
    <row r="6" spans="1:3">
      <c r="A6" s="4" t="s">
        <v>798</v>
      </c>
      <c r="B6" s="8" t="n">
        <v>-1746</v>
      </c>
      <c r="C6" s="8" t="n">
        <v>-161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8</v>
      </c>
      <c r="B1" s="2" t="s">
        <v>1</v>
      </c>
    </row>
    <row r="2" spans="1:3">
      <c r="B2" s="2" t="s">
        <v>2</v>
      </c>
      <c r="C2" s="2" t="s">
        <v>32</v>
      </c>
    </row>
    <row r="3" spans="1:3">
      <c r="A3" s="3" t="s">
        <v>748</v>
      </c>
    </row>
    <row r="4" spans="1:3">
      <c r="A4" s="4" t="s">
        <v>803</v>
      </c>
      <c r="B4" s="8" t="n">
        <v>-503</v>
      </c>
      <c r="C4" s="8" t="n">
        <v>-396</v>
      </c>
    </row>
    <row r="5" spans="1:3">
      <c r="A5" s="4" t="s">
        <v>804</v>
      </c>
      <c r="B5" s="6" t="n">
        <v>20</v>
      </c>
      <c r="C5" s="6" t="n">
        <v>14</v>
      </c>
    </row>
    <row r="6" spans="1:3">
      <c r="A6" s="4" t="s">
        <v>849</v>
      </c>
      <c r="B6" s="6" t="n">
        <v>-3</v>
      </c>
      <c r="C6" s="6" t="n">
        <v>6</v>
      </c>
    </row>
    <row r="7" spans="1:3">
      <c r="A7" s="4" t="s">
        <v>787</v>
      </c>
      <c r="B7" s="6" t="n">
        <v>-20</v>
      </c>
    </row>
    <row r="8" spans="1:3">
      <c r="A8" s="4" t="s">
        <v>788</v>
      </c>
      <c r="B8" s="6" t="n">
        <v>-502</v>
      </c>
    </row>
    <row r="9" spans="1:3">
      <c r="A9" s="4" t="s">
        <v>850</v>
      </c>
      <c r="B9" s="6" t="n">
        <v>669</v>
      </c>
      <c r="C9" s="6" t="n">
        <v>-127</v>
      </c>
    </row>
    <row r="10" spans="1:3">
      <c r="A10" s="4" t="s">
        <v>807</v>
      </c>
      <c r="B10" s="8" t="n">
        <v>-339</v>
      </c>
      <c r="C10" s="8" t="n">
        <v>-50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1</v>
      </c>
      <c r="B1" s="2" t="s">
        <v>2</v>
      </c>
      <c r="C1" s="2" t="s">
        <v>32</v>
      </c>
      <c r="D1" s="2" t="s">
        <v>73</v>
      </c>
    </row>
    <row r="2" spans="1:4">
      <c r="A2" s="3" t="s">
        <v>748</v>
      </c>
    </row>
    <row r="3" spans="1:4">
      <c r="A3" s="4" t="s">
        <v>852</v>
      </c>
      <c r="C3" s="8" t="n">
        <v>-23</v>
      </c>
    </row>
    <row r="4" spans="1:4">
      <c r="A4" s="4" t="s">
        <v>810</v>
      </c>
      <c r="B4" s="8" t="n">
        <v>-339</v>
      </c>
      <c r="C4" s="6" t="n">
        <v>-480</v>
      </c>
    </row>
    <row r="5" spans="1:4">
      <c r="A5" s="4" t="s">
        <v>61</v>
      </c>
      <c r="B5" s="8" t="n">
        <v>-339</v>
      </c>
      <c r="C5" s="8" t="n">
        <v>-503</v>
      </c>
      <c r="D5" s="8" t="n">
        <v>-39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53</v>
      </c>
      <c r="B1" s="2" t="s">
        <v>386</v>
      </c>
    </row>
    <row r="2" spans="1:2">
      <c r="A2" s="3" t="s">
        <v>748</v>
      </c>
    </row>
    <row r="3" spans="1:2">
      <c r="A3" s="6" t="n">
        <v>2017</v>
      </c>
      <c r="B3" s="7" t="n">
        <v>0.1</v>
      </c>
    </row>
    <row r="4" spans="1:2">
      <c r="A4" s="6" t="n">
        <v>2018</v>
      </c>
      <c r="B4" s="10" t="n">
        <v>0.1</v>
      </c>
    </row>
    <row r="5" spans="1:2">
      <c r="A5" s="6" t="n">
        <v>2019</v>
      </c>
      <c r="B5" s="10" t="n">
        <v>0.1</v>
      </c>
    </row>
    <row r="6" spans="1:2">
      <c r="A6" s="6" t="n">
        <v>2020</v>
      </c>
      <c r="B6" s="10" t="n">
        <v>0.1</v>
      </c>
    </row>
    <row r="7" spans="1:2">
      <c r="A7" s="6" t="n">
        <v>2021</v>
      </c>
      <c r="B7" s="10" t="n">
        <v>0.1</v>
      </c>
    </row>
    <row r="8" spans="1:2">
      <c r="A8" s="4" t="s">
        <v>840</v>
      </c>
      <c r="B8" s="7" t="n">
        <v>0.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54</v>
      </c>
      <c r="B1" s="2" t="s">
        <v>1</v>
      </c>
    </row>
    <row r="2" spans="1:2">
      <c r="B2" s="2" t="s">
        <v>386</v>
      </c>
    </row>
    <row r="3" spans="1:2">
      <c r="A3" s="3" t="s">
        <v>191</v>
      </c>
    </row>
    <row r="4" spans="1:2">
      <c r="A4" s="4" t="s">
        <v>855</v>
      </c>
      <c r="B4" s="4" t="s">
        <v>520</v>
      </c>
    </row>
    <row r="5" spans="1:2">
      <c r="A5" s="4" t="s">
        <v>856</v>
      </c>
      <c r="B5" s="4" t="s">
        <v>695</v>
      </c>
    </row>
    <row r="6" spans="1:2">
      <c r="A6" s="4" t="s">
        <v>857</v>
      </c>
      <c r="B6" s="7" t="n">
        <v>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3</v>
      </c>
    </row>
    <row r="3" spans="1:4">
      <c r="A3" s="3" t="s">
        <v>859</v>
      </c>
    </row>
    <row r="4" spans="1:4">
      <c r="A4" s="4" t="s">
        <v>860</v>
      </c>
      <c r="C4" s="7" t="n">
        <v>1.6</v>
      </c>
      <c r="D4" s="7" t="n">
        <v>2.3</v>
      </c>
    </row>
    <row r="5" spans="1:4">
      <c r="A5" s="4" t="s">
        <v>861</v>
      </c>
      <c r="C5" s="6" t="n">
        <v>929600</v>
      </c>
      <c r="D5" s="6" t="n">
        <v>898177</v>
      </c>
    </row>
    <row r="6" spans="1:4">
      <c r="A6" s="4" t="s">
        <v>862</v>
      </c>
      <c r="B6" s="7" t="n">
        <v>2.1</v>
      </c>
    </row>
    <row r="7" spans="1:4">
      <c r="A7" s="4" t="s">
        <v>863</v>
      </c>
    </row>
    <row r="8" spans="1:4">
      <c r="A8" s="3" t="s">
        <v>859</v>
      </c>
    </row>
    <row r="9" spans="1:4">
      <c r="A9" s="4" t="s">
        <v>860</v>
      </c>
      <c r="B9" s="7" t="n">
        <v>1.7</v>
      </c>
    </row>
    <row r="10" spans="1:4">
      <c r="A10" s="4" t="s">
        <v>861</v>
      </c>
      <c r="B10" s="6" t="n">
        <v>907748</v>
      </c>
    </row>
    <row r="11" spans="1:4">
      <c r="A11" s="4" t="s">
        <v>864</v>
      </c>
    </row>
    <row r="12" spans="1:4">
      <c r="A12" s="3" t="s">
        <v>859</v>
      </c>
    </row>
    <row r="13" spans="1:4">
      <c r="A13" s="4" t="s">
        <v>860</v>
      </c>
      <c r="B13" s="7" t="n">
        <v>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700</v>
      </c>
      <c r="J1" s="2" t="s">
        <v>1</v>
      </c>
    </row>
    <row r="2" spans="1:12">
      <c r="B2" s="2" t="s">
        <v>2</v>
      </c>
      <c r="C2" s="2" t="s">
        <v>419</v>
      </c>
      <c r="D2" s="2" t="s">
        <v>4</v>
      </c>
      <c r="E2" s="2" t="s">
        <v>420</v>
      </c>
      <c r="F2" s="2" t="s">
        <v>32</v>
      </c>
      <c r="G2" s="2" t="s">
        <v>421</v>
      </c>
      <c r="H2" s="2" t="s">
        <v>422</v>
      </c>
      <c r="I2" s="2" t="s">
        <v>423</v>
      </c>
      <c r="J2" s="2" t="s">
        <v>2</v>
      </c>
      <c r="K2" s="2" t="s">
        <v>32</v>
      </c>
      <c r="L2" s="2" t="s">
        <v>73</v>
      </c>
    </row>
    <row r="3" spans="1:12">
      <c r="A3" s="3" t="s">
        <v>194</v>
      </c>
    </row>
    <row r="4" spans="1:12">
      <c r="A4" s="4" t="s">
        <v>866</v>
      </c>
      <c r="J4" s="8" t="n">
        <v>40981</v>
      </c>
      <c r="K4" s="8" t="n">
        <v>39511</v>
      </c>
      <c r="L4" s="8" t="n">
        <v>31241</v>
      </c>
    </row>
    <row r="5" spans="1:12">
      <c r="A5" s="4" t="s">
        <v>867</v>
      </c>
      <c r="J5" s="6" t="n">
        <v>3244</v>
      </c>
      <c r="K5" s="6" t="n">
        <v>5417</v>
      </c>
      <c r="L5" s="6" t="n">
        <v>6285</v>
      </c>
    </row>
    <row r="6" spans="1:12">
      <c r="A6" s="4" t="s">
        <v>83</v>
      </c>
      <c r="B6" s="8" t="n">
        <v>8000</v>
      </c>
      <c r="C6" s="8" t="n">
        <v>9800</v>
      </c>
      <c r="D6" s="8" t="n">
        <v>12600</v>
      </c>
      <c r="E6" s="8" t="n">
        <v>14500</v>
      </c>
      <c r="F6" s="8" t="n">
        <v>6000</v>
      </c>
      <c r="G6" s="8" t="n">
        <v>4800</v>
      </c>
      <c r="H6" s="8" t="n">
        <v>19800</v>
      </c>
      <c r="I6" s="8" t="n">
        <v>13600</v>
      </c>
      <c r="J6" s="8" t="n">
        <v>44225</v>
      </c>
      <c r="K6" s="8" t="n">
        <v>44928</v>
      </c>
      <c r="L6" s="8" t="n">
        <v>3752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3</v>
      </c>
    </row>
    <row r="3" spans="1:4">
      <c r="A3" s="3" t="s">
        <v>194</v>
      </c>
    </row>
    <row r="4" spans="1:4">
      <c r="A4" s="4" t="s">
        <v>869</v>
      </c>
      <c r="B4" s="8" t="n">
        <v>9210</v>
      </c>
      <c r="C4" s="8" t="n">
        <v>14920</v>
      </c>
      <c r="D4" s="8" t="n">
        <v>11570</v>
      </c>
    </row>
    <row r="5" spans="1:4">
      <c r="A5" s="4" t="s">
        <v>870</v>
      </c>
      <c r="B5" s="6" t="n">
        <v>1368</v>
      </c>
      <c r="C5" s="6" t="n">
        <v>933</v>
      </c>
      <c r="D5" s="6" t="n">
        <v>475</v>
      </c>
    </row>
    <row r="6" spans="1:4">
      <c r="A6" s="4" t="s">
        <v>871</v>
      </c>
      <c r="B6" s="6" t="n">
        <v>914</v>
      </c>
      <c r="C6" s="6" t="n">
        <v>1637</v>
      </c>
      <c r="D6" s="6" t="n">
        <v>1374</v>
      </c>
    </row>
    <row r="7" spans="1:4">
      <c r="A7" s="4" t="s">
        <v>872</v>
      </c>
      <c r="B7" s="6" t="n">
        <v>11492</v>
      </c>
      <c r="C7" s="6" t="n">
        <v>17490</v>
      </c>
      <c r="D7" s="6" t="n">
        <v>13419</v>
      </c>
    </row>
    <row r="8" spans="1:4">
      <c r="A8" s="4" t="s">
        <v>873</v>
      </c>
      <c r="B8" s="6" t="n">
        <v>7573</v>
      </c>
      <c r="C8" s="6" t="n">
        <v>-1848</v>
      </c>
      <c r="D8" s="6" t="n">
        <v>-567</v>
      </c>
    </row>
    <row r="9" spans="1:4">
      <c r="A9" s="4" t="s">
        <v>874</v>
      </c>
      <c r="B9" s="6" t="n">
        <v>-136</v>
      </c>
      <c r="C9" s="6" t="n">
        <v>3</v>
      </c>
      <c r="D9" s="6" t="n">
        <v>-74</v>
      </c>
    </row>
    <row r="10" spans="1:4">
      <c r="A10" s="4" t="s">
        <v>875</v>
      </c>
      <c r="B10" s="6" t="n">
        <v>-175</v>
      </c>
      <c r="C10" s="6" t="n">
        <v>-422</v>
      </c>
      <c r="D10" s="6" t="n">
        <v>16</v>
      </c>
    </row>
    <row r="11" spans="1:4">
      <c r="A11" s="4" t="s">
        <v>876</v>
      </c>
      <c r="B11" s="6" t="n">
        <v>7262</v>
      </c>
      <c r="C11" s="6" t="n">
        <v>-2267</v>
      </c>
      <c r="D11" s="6" t="n">
        <v>-625</v>
      </c>
    </row>
    <row r="12" spans="1:4">
      <c r="A12" s="4" t="s">
        <v>866</v>
      </c>
      <c r="B12" s="6" t="n">
        <v>16783</v>
      </c>
      <c r="C12" s="6" t="n">
        <v>13072</v>
      </c>
      <c r="D12" s="6" t="n">
        <v>11003</v>
      </c>
    </row>
    <row r="13" spans="1:4">
      <c r="A13" s="4" t="s">
        <v>877</v>
      </c>
      <c r="B13" s="6" t="n">
        <v>1232</v>
      </c>
      <c r="C13" s="6" t="n">
        <v>936</v>
      </c>
      <c r="D13" s="6" t="n">
        <v>401</v>
      </c>
    </row>
    <row r="14" spans="1:4">
      <c r="A14" s="4" t="s">
        <v>867</v>
      </c>
      <c r="B14" s="6" t="n">
        <v>739</v>
      </c>
      <c r="C14" s="6" t="n">
        <v>1215</v>
      </c>
      <c r="D14" s="6" t="n">
        <v>1390</v>
      </c>
    </row>
    <row r="15" spans="1:4">
      <c r="A15" s="4" t="s">
        <v>84</v>
      </c>
      <c r="B15" s="8" t="n">
        <v>18754</v>
      </c>
      <c r="C15" s="8" t="n">
        <v>15223</v>
      </c>
      <c r="D15" s="8" t="n">
        <v>1279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78</v>
      </c>
      <c r="B1" s="2" t="s">
        <v>1</v>
      </c>
    </row>
    <row r="2" spans="1:4">
      <c r="B2" s="2" t="s">
        <v>2</v>
      </c>
      <c r="C2" s="2" t="s">
        <v>32</v>
      </c>
      <c r="D2" s="2" t="s">
        <v>73</v>
      </c>
    </row>
    <row r="3" spans="1:4">
      <c r="A3" s="3" t="s">
        <v>879</v>
      </c>
    </row>
    <row r="4" spans="1:4">
      <c r="A4" s="4" t="s">
        <v>880</v>
      </c>
      <c r="B4" s="4" t="s">
        <v>815</v>
      </c>
    </row>
    <row r="5" spans="1:4">
      <c r="A5" s="4" t="s">
        <v>881</v>
      </c>
      <c r="B5" s="4" t="s">
        <v>882</v>
      </c>
      <c r="C5" s="4" t="s">
        <v>883</v>
      </c>
      <c r="D5" s="4" t="s">
        <v>884</v>
      </c>
    </row>
    <row r="6" spans="1:4">
      <c r="A6" s="4" t="s">
        <v>885</v>
      </c>
      <c r="B6" s="8" t="n">
        <v>160000</v>
      </c>
    </row>
    <row r="7" spans="1:4">
      <c r="A7" s="4" t="s">
        <v>886</v>
      </c>
      <c r="B7" s="4" t="s">
        <v>369</v>
      </c>
    </row>
    <row r="8" spans="1:4">
      <c r="A8" s="4" t="s">
        <v>887</v>
      </c>
      <c r="B8" s="8" t="n">
        <v>200000</v>
      </c>
      <c r="C8" s="8" t="n">
        <v>0</v>
      </c>
      <c r="D8" s="8" t="n">
        <v>0</v>
      </c>
    </row>
    <row r="9" spans="1:4">
      <c r="A9" s="4" t="s">
        <v>888</v>
      </c>
      <c r="B9" s="6" t="n">
        <v>200000</v>
      </c>
      <c r="C9" s="6" t="n">
        <v>0</v>
      </c>
      <c r="D9" s="6" t="n">
        <v>0</v>
      </c>
    </row>
    <row r="10" spans="1:4">
      <c r="A10" s="4" t="s">
        <v>889</v>
      </c>
      <c r="B10" s="8" t="n">
        <v>15479000</v>
      </c>
      <c r="C10" s="8" t="n">
        <v>15727000</v>
      </c>
      <c r="D10" s="8" t="n">
        <v>13225000</v>
      </c>
    </row>
    <row r="11" spans="1:4">
      <c r="A11" s="4" t="s">
        <v>890</v>
      </c>
    </row>
    <row r="12" spans="1:4">
      <c r="A12" s="3" t="s">
        <v>879</v>
      </c>
    </row>
    <row r="13" spans="1:4">
      <c r="A13" s="4" t="s">
        <v>880</v>
      </c>
      <c r="B13" s="4" t="s">
        <v>891</v>
      </c>
    </row>
    <row r="14" spans="1:4">
      <c r="A14" s="4" t="s">
        <v>889</v>
      </c>
      <c r="B14" s="8" t="n">
        <v>1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4" t="s">
        <v>170</v>
      </c>
    </row>
    <row r="4" spans="1:2">
      <c r="A4" s="4" t="s">
        <v>169</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3</v>
      </c>
    </row>
    <row r="3" spans="1:4">
      <c r="A3" s="3" t="s">
        <v>194</v>
      </c>
    </row>
    <row r="4" spans="1:4">
      <c r="A4" s="4" t="s">
        <v>893</v>
      </c>
      <c r="B4" s="8" t="n">
        <v>15479</v>
      </c>
      <c r="C4" s="8" t="n">
        <v>15727</v>
      </c>
      <c r="D4" s="8" t="n">
        <v>13225</v>
      </c>
    </row>
    <row r="5" spans="1:4">
      <c r="A5" s="3" t="s">
        <v>894</v>
      </c>
    </row>
    <row r="6" spans="1:4">
      <c r="A6" s="4" t="s">
        <v>895</v>
      </c>
      <c r="B6" s="6" t="n">
        <v>1399</v>
      </c>
      <c r="C6" s="6" t="n">
        <v>529</v>
      </c>
      <c r="D6" s="6" t="n">
        <v>542</v>
      </c>
    </row>
    <row r="7" spans="1:4">
      <c r="A7" s="4" t="s">
        <v>896</v>
      </c>
      <c r="B7" s="6" t="n">
        <v>1277</v>
      </c>
    </row>
    <row r="8" spans="1:4">
      <c r="A8" s="4" t="s">
        <v>897</v>
      </c>
      <c r="B8" s="6" t="n">
        <v>1055</v>
      </c>
      <c r="C8" s="6" t="n">
        <v>569</v>
      </c>
      <c r="D8" s="6" t="n">
        <v>205</v>
      </c>
    </row>
    <row r="9" spans="1:4">
      <c r="A9" s="4" t="s">
        <v>898</v>
      </c>
      <c r="B9" s="6" t="n">
        <v>-642</v>
      </c>
      <c r="C9" s="6" t="n">
        <v>-75</v>
      </c>
      <c r="D9" s="6" t="n">
        <v>-168</v>
      </c>
    </row>
    <row r="10" spans="1:4">
      <c r="A10" s="4" t="s">
        <v>899</v>
      </c>
      <c r="B10" s="6" t="n">
        <v>-420</v>
      </c>
      <c r="C10" s="6" t="n">
        <v>-817</v>
      </c>
      <c r="D10" s="6" t="n">
        <v>-719</v>
      </c>
    </row>
    <row r="11" spans="1:4">
      <c r="A11" s="4" t="s">
        <v>900</v>
      </c>
      <c r="B11" s="6" t="n">
        <v>-107</v>
      </c>
      <c r="C11" s="6" t="n">
        <v>-45</v>
      </c>
      <c r="D11" s="6" t="n">
        <v>108</v>
      </c>
    </row>
    <row r="12" spans="1:4">
      <c r="A12" s="4" t="s">
        <v>441</v>
      </c>
      <c r="B12" s="6" t="n">
        <v>713</v>
      </c>
      <c r="C12" s="6" t="n">
        <v>-665</v>
      </c>
      <c r="D12" s="6" t="n">
        <v>-399</v>
      </c>
    </row>
    <row r="13" spans="1:4">
      <c r="A13" s="4" t="s">
        <v>84</v>
      </c>
      <c r="B13" s="8" t="n">
        <v>18754</v>
      </c>
      <c r="C13" s="8" t="n">
        <v>15223</v>
      </c>
      <c r="D13" s="8" t="n">
        <v>1279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32</v>
      </c>
    </row>
    <row r="2" spans="1:3">
      <c r="A2" s="3" t="s">
        <v>902</v>
      </c>
    </row>
    <row r="3" spans="1:3">
      <c r="A3" s="4" t="s">
        <v>903</v>
      </c>
      <c r="B3" s="8" t="n">
        <v>2319</v>
      </c>
      <c r="C3" s="8" t="n">
        <v>1540</v>
      </c>
    </row>
    <row r="4" spans="1:3">
      <c r="A4" s="4" t="s">
        <v>904</v>
      </c>
      <c r="B4" s="6" t="n">
        <v>1712</v>
      </c>
      <c r="C4" s="6" t="n">
        <v>694</v>
      </c>
    </row>
    <row r="5" spans="1:3">
      <c r="A5" s="4" t="s">
        <v>905</v>
      </c>
      <c r="B5" s="6" t="n">
        <v>370</v>
      </c>
      <c r="C5" s="6" t="n">
        <v>138</v>
      </c>
    </row>
    <row r="6" spans="1:3">
      <c r="A6" s="4" t="s">
        <v>906</v>
      </c>
      <c r="B6" s="6" t="n">
        <v>160</v>
      </c>
    </row>
    <row r="7" spans="1:3">
      <c r="A7" s="4" t="s">
        <v>907</v>
      </c>
      <c r="B7" s="6" t="n">
        <v>38</v>
      </c>
      <c r="C7" s="6" t="n">
        <v>8370</v>
      </c>
    </row>
    <row r="8" spans="1:3">
      <c r="A8" s="4" t="s">
        <v>441</v>
      </c>
      <c r="B8" s="6" t="n">
        <v>2289</v>
      </c>
      <c r="C8" s="6" t="n">
        <v>1119</v>
      </c>
    </row>
    <row r="9" spans="1:3">
      <c r="A9" s="4" t="s">
        <v>908</v>
      </c>
      <c r="B9" s="6" t="n">
        <v>6888</v>
      </c>
      <c r="C9" s="6" t="n">
        <v>11861</v>
      </c>
    </row>
    <row r="10" spans="1:3">
      <c r="A10" s="4" t="s">
        <v>909</v>
      </c>
      <c r="B10" s="6" t="n">
        <v>-107</v>
      </c>
    </row>
    <row r="11" spans="1:3">
      <c r="A11" s="4" t="s">
        <v>910</v>
      </c>
      <c r="B11" s="6" t="n">
        <v>6781</v>
      </c>
      <c r="C11" s="6" t="n">
        <v>11861</v>
      </c>
    </row>
    <row r="12" spans="1:3">
      <c r="A12" s="4" t="s">
        <v>439</v>
      </c>
      <c r="B12" s="6" t="n">
        <v>-5819</v>
      </c>
      <c r="C12" s="6" t="n">
        <v>-4239</v>
      </c>
    </row>
    <row r="13" spans="1:3">
      <c r="A13" s="4" t="s">
        <v>911</v>
      </c>
      <c r="B13" s="6" t="n">
        <v>-2567</v>
      </c>
      <c r="C13" s="6" t="n">
        <v>-1473</v>
      </c>
    </row>
    <row r="14" spans="1:3">
      <c r="A14" s="4" t="s">
        <v>896</v>
      </c>
      <c r="B14" s="6" t="n">
        <v>-1277</v>
      </c>
    </row>
    <row r="15" spans="1:3">
      <c r="A15" s="4" t="s">
        <v>912</v>
      </c>
      <c r="B15" s="6" t="n">
        <v>-716</v>
      </c>
      <c r="C15" s="6" t="n">
        <v>-460</v>
      </c>
    </row>
    <row r="16" spans="1:3">
      <c r="A16" s="4" t="s">
        <v>441</v>
      </c>
      <c r="B16" s="6" t="n">
        <v>-195</v>
      </c>
      <c r="C16" s="6" t="n">
        <v>-38</v>
      </c>
    </row>
    <row r="17" spans="1:3">
      <c r="A17" s="4" t="s">
        <v>913</v>
      </c>
      <c r="B17" s="6" t="n">
        <v>-10574</v>
      </c>
      <c r="C17" s="6" t="n">
        <v>-6210</v>
      </c>
    </row>
    <row r="18" spans="1:3">
      <c r="A18" s="4" t="s">
        <v>914</v>
      </c>
      <c r="B18" s="8" t="n">
        <v>-3793</v>
      </c>
    </row>
    <row r="19" spans="1:3">
      <c r="A19" s="4" t="s">
        <v>915</v>
      </c>
      <c r="C19" s="8" t="n">
        <v>565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16</v>
      </c>
      <c r="B1" s="2" t="s">
        <v>1</v>
      </c>
    </row>
    <row r="2" spans="1:2">
      <c r="B2" s="2" t="s">
        <v>386</v>
      </c>
    </row>
    <row r="3" spans="1:2">
      <c r="A3" s="3" t="s">
        <v>194</v>
      </c>
    </row>
    <row r="4" spans="1:2">
      <c r="A4" s="4" t="s">
        <v>917</v>
      </c>
      <c r="B4" s="8" t="n">
        <v>900</v>
      </c>
    </row>
    <row r="5" spans="1:2">
      <c r="A5" s="4" t="s">
        <v>918</v>
      </c>
      <c r="B5" s="8" t="n">
        <v>9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3</v>
      </c>
    </row>
    <row r="3" spans="1:4">
      <c r="A3" s="3" t="s">
        <v>920</v>
      </c>
    </row>
    <row r="4" spans="1:4">
      <c r="A4" s="4" t="s">
        <v>921</v>
      </c>
      <c r="B4" s="8" t="n">
        <v>100378</v>
      </c>
      <c r="C4" s="8" t="n">
        <v>81681</v>
      </c>
      <c r="D4" s="8" t="n">
        <v>72864</v>
      </c>
    </row>
    <row r="5" spans="1:4">
      <c r="A5" s="4" t="s">
        <v>922</v>
      </c>
      <c r="B5" s="6" t="n">
        <v>300</v>
      </c>
      <c r="C5" s="8" t="n">
        <v>8294</v>
      </c>
      <c r="D5" s="8" t="n">
        <v>8651</v>
      </c>
    </row>
    <row r="6" spans="1:4">
      <c r="A6" s="4" t="s">
        <v>923</v>
      </c>
      <c r="C6" s="6" t="n">
        <v>929600</v>
      </c>
      <c r="D6" s="6" t="n">
        <v>898177</v>
      </c>
    </row>
    <row r="7" spans="1:4">
      <c r="A7" s="4" t="s">
        <v>924</v>
      </c>
    </row>
    <row r="8" spans="1:4">
      <c r="A8" s="3" t="s">
        <v>920</v>
      </c>
    </row>
    <row r="9" spans="1:4">
      <c r="A9" s="4" t="s">
        <v>921</v>
      </c>
      <c r="B9" s="6" t="n">
        <v>200</v>
      </c>
      <c r="C9" s="8" t="n">
        <v>500</v>
      </c>
      <c r="D9" s="8" t="n">
        <v>500</v>
      </c>
    </row>
    <row r="10" spans="1:4">
      <c r="A10" s="4" t="s">
        <v>105</v>
      </c>
    </row>
    <row r="11" spans="1:4">
      <c r="A11" s="3" t="s">
        <v>920</v>
      </c>
    </row>
    <row r="12" spans="1:4">
      <c r="A12" s="4" t="s">
        <v>922</v>
      </c>
      <c r="B12" s="8" t="n">
        <v>300</v>
      </c>
      <c r="C12" s="8" t="n">
        <v>8300</v>
      </c>
      <c r="D12" s="8" t="n">
        <v>8700</v>
      </c>
    </row>
    <row r="13" spans="1:4">
      <c r="A13" s="4" t="s">
        <v>923</v>
      </c>
      <c r="B13" s="6" t="n">
        <v>907748</v>
      </c>
    </row>
    <row r="14" spans="1:4">
      <c r="A14" s="4" t="s">
        <v>925</v>
      </c>
    </row>
    <row r="15" spans="1:4">
      <c r="A15" s="3" t="s">
        <v>920</v>
      </c>
    </row>
    <row r="16" spans="1:4">
      <c r="A16" s="4" t="s">
        <v>926</v>
      </c>
      <c r="B16" s="6" t="n">
        <v>5257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3</v>
      </c>
    </row>
    <row r="3" spans="1:4">
      <c r="A3" s="3" t="s">
        <v>928</v>
      </c>
    </row>
    <row r="4" spans="1:4">
      <c r="A4" s="4" t="s">
        <v>929</v>
      </c>
      <c r="B4" s="8" t="n">
        <v>204601</v>
      </c>
      <c r="C4" s="8" t="n">
        <v>196186</v>
      </c>
      <c r="D4" s="8" t="n">
        <v>176522</v>
      </c>
    </row>
    <row r="5" spans="1:4">
      <c r="A5" s="4" t="s">
        <v>95</v>
      </c>
      <c r="B5" s="6" t="n">
        <v>2595</v>
      </c>
      <c r="C5" s="6" t="n">
        <v>-12790</v>
      </c>
      <c r="D5" s="6" t="n">
        <v>3583</v>
      </c>
    </row>
    <row r="6" spans="1:4">
      <c r="A6" s="4" t="s">
        <v>930</v>
      </c>
      <c r="B6" s="6" t="n">
        <v>258010</v>
      </c>
      <c r="C6" s="6" t="n">
        <v>204601</v>
      </c>
      <c r="D6" s="6" t="n">
        <v>196186</v>
      </c>
    </row>
    <row r="7" spans="1:4">
      <c r="A7" s="4" t="s">
        <v>931</v>
      </c>
    </row>
    <row r="8" spans="1:4">
      <c r="A8" s="3" t="s">
        <v>928</v>
      </c>
    </row>
    <row r="9" spans="1:4">
      <c r="A9" s="4" t="s">
        <v>929</v>
      </c>
      <c r="B9" s="6" t="n">
        <v>-3877</v>
      </c>
      <c r="C9" s="6" t="n">
        <v>1400</v>
      </c>
    </row>
    <row r="10" spans="1:4">
      <c r="A10" s="4" t="s">
        <v>95</v>
      </c>
      <c r="B10" s="6" t="n">
        <v>-1371</v>
      </c>
      <c r="C10" s="6" t="n">
        <v>-5277</v>
      </c>
    </row>
    <row r="11" spans="1:4">
      <c r="A11" s="4" t="s">
        <v>930</v>
      </c>
      <c r="B11" s="6" t="n">
        <v>-5248</v>
      </c>
      <c r="C11" s="6" t="n">
        <v>-3877</v>
      </c>
      <c r="D11" s="6" t="n">
        <v>1400</v>
      </c>
    </row>
    <row r="12" spans="1:4">
      <c r="A12" s="4" t="s">
        <v>932</v>
      </c>
    </row>
    <row r="13" spans="1:4">
      <c r="A13" s="3" t="s">
        <v>928</v>
      </c>
    </row>
    <row r="14" spans="1:4">
      <c r="A14" s="4" t="s">
        <v>929</v>
      </c>
      <c r="B14" s="6" t="n">
        <v>-1206</v>
      </c>
      <c r="C14" s="6" t="n">
        <v>0</v>
      </c>
    </row>
    <row r="15" spans="1:4">
      <c r="A15" s="4" t="s">
        <v>933</v>
      </c>
      <c r="B15" s="6" t="n">
        <v>-407</v>
      </c>
      <c r="C15" s="6" t="n">
        <v>-1206</v>
      </c>
    </row>
    <row r="16" spans="1:4">
      <c r="A16" s="4" t="s">
        <v>934</v>
      </c>
      <c r="B16" s="6" t="n">
        <v>392</v>
      </c>
      <c r="C16" s="6" t="n">
        <v>0</v>
      </c>
    </row>
    <row r="17" spans="1:4">
      <c r="A17" s="4" t="s">
        <v>95</v>
      </c>
      <c r="B17" s="6" t="n">
        <v>-15</v>
      </c>
      <c r="C17" s="6" t="n">
        <v>-1206</v>
      </c>
    </row>
    <row r="18" spans="1:4">
      <c r="A18" s="4" t="s">
        <v>930</v>
      </c>
      <c r="B18" s="6" t="n">
        <v>-1221</v>
      </c>
      <c r="C18" s="6" t="n">
        <v>-1206</v>
      </c>
      <c r="D18" s="6" t="n">
        <v>0</v>
      </c>
    </row>
    <row r="19" spans="1:4">
      <c r="A19" s="4" t="s">
        <v>935</v>
      </c>
    </row>
    <row r="20" spans="1:4">
      <c r="A20" s="3" t="s">
        <v>928</v>
      </c>
    </row>
    <row r="21" spans="1:4">
      <c r="A21" s="4" t="s">
        <v>929</v>
      </c>
      <c r="B21" s="6" t="n">
        <v>-5210</v>
      </c>
      <c r="C21" s="6" t="n">
        <v>1097</v>
      </c>
    </row>
    <row r="22" spans="1:4">
      <c r="A22" s="4" t="s">
        <v>95</v>
      </c>
      <c r="B22" s="6" t="n">
        <v>3981</v>
      </c>
      <c r="C22" s="6" t="n">
        <v>-6307</v>
      </c>
    </row>
    <row r="23" spans="1:4">
      <c r="A23" s="4" t="s">
        <v>930</v>
      </c>
      <c r="B23" s="6" t="n">
        <v>-1229</v>
      </c>
      <c r="C23" s="6" t="n">
        <v>-5210</v>
      </c>
      <c r="D23" s="8" t="n">
        <v>1097</v>
      </c>
    </row>
    <row r="24" spans="1:4">
      <c r="A24" s="4" t="s">
        <v>936</v>
      </c>
    </row>
    <row r="25" spans="1:4">
      <c r="A25" s="3" t="s">
        <v>928</v>
      </c>
    </row>
    <row r="26" spans="1:4">
      <c r="A26" s="4" t="s">
        <v>934</v>
      </c>
      <c r="B26" s="6" t="n">
        <v>-21</v>
      </c>
      <c r="C26" s="6" t="n">
        <v>-30</v>
      </c>
    </row>
    <row r="27" spans="1:4">
      <c r="A27" s="4" t="s">
        <v>937</v>
      </c>
    </row>
    <row r="28" spans="1:4">
      <c r="A28" s="3" t="s">
        <v>928</v>
      </c>
    </row>
    <row r="29" spans="1:4">
      <c r="A29" s="4" t="s">
        <v>934</v>
      </c>
      <c r="B29" s="6" t="n">
        <v>20</v>
      </c>
      <c r="C29" s="6" t="n">
        <v>88</v>
      </c>
    </row>
    <row r="30" spans="1:4">
      <c r="A30" s="4" t="s">
        <v>938</v>
      </c>
    </row>
    <row r="31" spans="1:4">
      <c r="A31" s="3" t="s">
        <v>928</v>
      </c>
    </row>
    <row r="32" spans="1:4">
      <c r="A32" s="4" t="s">
        <v>939</v>
      </c>
      <c r="B32" s="6" t="n">
        <v>-764</v>
      </c>
      <c r="C32" s="8" t="n">
        <v>-6365</v>
      </c>
    </row>
    <row r="33" spans="1:4">
      <c r="A33" s="4" t="s">
        <v>940</v>
      </c>
    </row>
    <row r="34" spans="1:4">
      <c r="A34" s="3" t="s">
        <v>928</v>
      </c>
    </row>
    <row r="35" spans="1:4">
      <c r="A35" s="4" t="s">
        <v>941</v>
      </c>
      <c r="B35" s="6" t="n">
        <v>-467</v>
      </c>
    </row>
    <row r="36" spans="1:4">
      <c r="A36" s="4" t="s">
        <v>942</v>
      </c>
    </row>
    <row r="37" spans="1:4">
      <c r="A37" s="3" t="s">
        <v>928</v>
      </c>
    </row>
    <row r="38" spans="1:4">
      <c r="A38" s="4" t="s">
        <v>934</v>
      </c>
      <c r="B38" s="8" t="n">
        <v>52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3</v>
      </c>
      <c r="B1" s="2" t="s">
        <v>1</v>
      </c>
    </row>
    <row r="2" spans="1:3">
      <c r="B2" s="2" t="s">
        <v>2</v>
      </c>
      <c r="C2" s="2" t="s">
        <v>32</v>
      </c>
    </row>
    <row r="3" spans="1:3">
      <c r="A3" s="4" t="s">
        <v>932</v>
      </c>
    </row>
    <row r="4" spans="1:3">
      <c r="A4" s="3" t="s">
        <v>928</v>
      </c>
    </row>
    <row r="5" spans="1:3">
      <c r="A5" s="4" t="s">
        <v>944</v>
      </c>
      <c r="B5" s="8" t="n">
        <v>219</v>
      </c>
      <c r="C5" s="8" t="n">
        <v>649</v>
      </c>
    </row>
    <row r="6" spans="1:3">
      <c r="A6" s="4" t="s">
        <v>945</v>
      </c>
      <c r="B6" s="6" t="n">
        <v>-211</v>
      </c>
      <c r="C6" s="6" t="n">
        <v>0</v>
      </c>
    </row>
    <row r="7" spans="1:3">
      <c r="A7" s="4" t="s">
        <v>936</v>
      </c>
    </row>
    <row r="8" spans="1:3">
      <c r="A8" s="3" t="s">
        <v>928</v>
      </c>
    </row>
    <row r="9" spans="1:3">
      <c r="A9" s="4" t="s">
        <v>945</v>
      </c>
      <c r="B9" s="6" t="n">
        <v>11</v>
      </c>
      <c r="C9" s="6" t="n">
        <v>16</v>
      </c>
    </row>
    <row r="10" spans="1:3">
      <c r="A10" s="4" t="s">
        <v>937</v>
      </c>
    </row>
    <row r="11" spans="1:3">
      <c r="A11" s="3" t="s">
        <v>928</v>
      </c>
    </row>
    <row r="12" spans="1:3">
      <c r="A12" s="4" t="s">
        <v>945</v>
      </c>
      <c r="B12" s="6" t="n">
        <v>-11</v>
      </c>
      <c r="C12" s="6" t="n">
        <v>-47</v>
      </c>
    </row>
    <row r="13" spans="1:3">
      <c r="A13" s="4" t="s">
        <v>938</v>
      </c>
    </row>
    <row r="14" spans="1:3">
      <c r="A14" s="3" t="s">
        <v>928</v>
      </c>
    </row>
    <row r="15" spans="1:3">
      <c r="A15" s="4" t="s">
        <v>946</v>
      </c>
      <c r="B15" s="6" t="n">
        <v>-411</v>
      </c>
      <c r="C15" s="8" t="n">
        <v>-3427</v>
      </c>
    </row>
    <row r="16" spans="1:3">
      <c r="A16" s="4" t="s">
        <v>940</v>
      </c>
    </row>
    <row r="17" spans="1:3">
      <c r="A17" s="3" t="s">
        <v>928</v>
      </c>
    </row>
    <row r="18" spans="1:3">
      <c r="A18" s="4" t="s">
        <v>947</v>
      </c>
      <c r="B18" s="6" t="n">
        <v>251</v>
      </c>
    </row>
    <row r="19" spans="1:3">
      <c r="A19" s="4" t="s">
        <v>942</v>
      </c>
    </row>
    <row r="20" spans="1:3">
      <c r="A20" s="3" t="s">
        <v>928</v>
      </c>
    </row>
    <row r="21" spans="1:3">
      <c r="A21" s="4" t="s">
        <v>945</v>
      </c>
      <c r="B21" s="8" t="n">
        <v>-280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2"/>
  </cols>
  <sheetData>
    <row r="1" spans="1:2">
      <c r="A1" s="1" t="s">
        <v>948</v>
      </c>
      <c r="B1" s="2" t="s">
        <v>1</v>
      </c>
    </row>
    <row r="2" spans="1:2">
      <c r="B2" s="2" t="s">
        <v>949</v>
      </c>
    </row>
    <row r="3" spans="1:2">
      <c r="A3" s="3" t="s">
        <v>206</v>
      </c>
    </row>
    <row r="4" spans="1:2">
      <c r="A4" s="4" t="s">
        <v>950</v>
      </c>
      <c r="B4" s="6" t="n">
        <v>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700</v>
      </c>
      <c r="J1" s="2" t="s">
        <v>1</v>
      </c>
    </row>
    <row r="2" spans="1:12">
      <c r="B2" s="2" t="s">
        <v>2</v>
      </c>
      <c r="C2" s="2" t="s">
        <v>419</v>
      </c>
      <c r="D2" s="2" t="s">
        <v>4</v>
      </c>
      <c r="E2" s="2" t="s">
        <v>420</v>
      </c>
      <c r="F2" s="2" t="s">
        <v>32</v>
      </c>
      <c r="G2" s="2" t="s">
        <v>421</v>
      </c>
      <c r="H2" s="2" t="s">
        <v>422</v>
      </c>
      <c r="I2" s="2" t="s">
        <v>423</v>
      </c>
      <c r="J2" s="2" t="s">
        <v>2</v>
      </c>
      <c r="K2" s="2" t="s">
        <v>32</v>
      </c>
      <c r="L2" s="2" t="s">
        <v>73</v>
      </c>
    </row>
    <row r="3" spans="1:12">
      <c r="A3" s="3" t="s">
        <v>952</v>
      </c>
    </row>
    <row r="4" spans="1:12">
      <c r="A4" s="4" t="s">
        <v>75</v>
      </c>
      <c r="B4" s="8" t="n">
        <v>64000</v>
      </c>
      <c r="C4" s="8" t="n">
        <v>60900</v>
      </c>
      <c r="D4" s="8" t="n">
        <v>68100</v>
      </c>
      <c r="E4" s="8" t="n">
        <v>68800</v>
      </c>
      <c r="F4" s="8" t="n">
        <v>76300</v>
      </c>
      <c r="G4" s="8" t="n">
        <v>70900</v>
      </c>
      <c r="H4" s="8" t="n">
        <v>83700</v>
      </c>
      <c r="I4" s="8" t="n">
        <v>88900</v>
      </c>
      <c r="J4" s="8" t="n">
        <v>319831</v>
      </c>
      <c r="K4" s="8" t="n">
        <v>261834</v>
      </c>
      <c r="L4" s="8" t="n">
        <v>231713</v>
      </c>
    </row>
    <row r="5" spans="1:12">
      <c r="A5" s="4" t="s">
        <v>80</v>
      </c>
      <c r="J5" s="6" t="n">
        <v>47486</v>
      </c>
      <c r="K5" s="6" t="n">
        <v>44034</v>
      </c>
      <c r="L5" s="6" t="n">
        <v>37913</v>
      </c>
    </row>
    <row r="6" spans="1:12">
      <c r="A6" s="4" t="s">
        <v>45</v>
      </c>
      <c r="B6" s="6" t="n">
        <v>392260</v>
      </c>
      <c r="F6" s="6" t="n">
        <v>286521</v>
      </c>
      <c r="J6" s="6" t="n">
        <v>392260</v>
      </c>
      <c r="K6" s="6" t="n">
        <v>286521</v>
      </c>
      <c r="L6" s="6" t="n">
        <v>277820</v>
      </c>
    </row>
    <row r="7" spans="1:12">
      <c r="A7" s="4" t="s">
        <v>953</v>
      </c>
    </row>
    <row r="8" spans="1:12">
      <c r="A8" s="3" t="s">
        <v>952</v>
      </c>
    </row>
    <row r="9" spans="1:12">
      <c r="A9" s="4" t="s">
        <v>75</v>
      </c>
      <c r="J9" s="6" t="n">
        <v>319559</v>
      </c>
      <c r="K9" s="6" t="n">
        <v>260279</v>
      </c>
      <c r="L9" s="6" t="n">
        <v>230737</v>
      </c>
    </row>
    <row r="10" spans="1:12">
      <c r="A10" s="4" t="s">
        <v>80</v>
      </c>
      <c r="J10" s="6" t="n">
        <v>54476</v>
      </c>
      <c r="K10" s="6" t="n">
        <v>44147</v>
      </c>
      <c r="L10" s="6" t="n">
        <v>37830</v>
      </c>
    </row>
    <row r="11" spans="1:12">
      <c r="A11" s="4" t="s">
        <v>45</v>
      </c>
      <c r="B11" s="6" t="n">
        <v>381008</v>
      </c>
      <c r="F11" s="6" t="n">
        <v>274547</v>
      </c>
      <c r="J11" s="6" t="n">
        <v>381008</v>
      </c>
      <c r="K11" s="6" t="n">
        <v>274547</v>
      </c>
      <c r="L11" s="6" t="n">
        <v>253124</v>
      </c>
    </row>
    <row r="12" spans="1:12">
      <c r="A12" s="4" t="s">
        <v>954</v>
      </c>
    </row>
    <row r="13" spans="1:12">
      <c r="A13" s="3" t="s">
        <v>952</v>
      </c>
    </row>
    <row r="14" spans="1:12">
      <c r="A14" s="4" t="s">
        <v>75</v>
      </c>
      <c r="J14" s="6" t="n">
        <v>138594</v>
      </c>
      <c r="K14" s="6" t="n">
        <v>118422</v>
      </c>
      <c r="L14" s="6" t="n">
        <v>93043</v>
      </c>
    </row>
    <row r="15" spans="1:12">
      <c r="A15" s="4" t="s">
        <v>80</v>
      </c>
      <c r="J15" s="6" t="n">
        <v>31075</v>
      </c>
      <c r="K15" s="6" t="n">
        <v>19711</v>
      </c>
      <c r="L15" s="6" t="n">
        <v>12593</v>
      </c>
    </row>
    <row r="16" spans="1:12">
      <c r="A16" s="4" t="s">
        <v>45</v>
      </c>
      <c r="B16" s="6" t="n">
        <v>154583</v>
      </c>
      <c r="F16" s="6" t="n">
        <v>137148</v>
      </c>
      <c r="J16" s="6" t="n">
        <v>154583</v>
      </c>
      <c r="K16" s="6" t="n">
        <v>137148</v>
      </c>
      <c r="L16" s="6" t="n">
        <v>121925</v>
      </c>
    </row>
    <row r="17" spans="1:12">
      <c r="A17" s="4" t="s">
        <v>955</v>
      </c>
    </row>
    <row r="18" spans="1:12">
      <c r="A18" s="3" t="s">
        <v>952</v>
      </c>
    </row>
    <row r="19" spans="1:12">
      <c r="A19" s="4" t="s">
        <v>75</v>
      </c>
      <c r="J19" s="6" t="n">
        <v>106035</v>
      </c>
      <c r="K19" s="6" t="n">
        <v>52119</v>
      </c>
      <c r="L19" s="6" t="n">
        <v>46950</v>
      </c>
    </row>
    <row r="20" spans="1:12">
      <c r="A20" s="4" t="s">
        <v>80</v>
      </c>
      <c r="J20" s="6" t="n">
        <v>10911</v>
      </c>
      <c r="K20" s="6" t="n">
        <v>11420</v>
      </c>
      <c r="L20" s="6" t="n">
        <v>9360</v>
      </c>
    </row>
    <row r="21" spans="1:12">
      <c r="A21" s="4" t="s">
        <v>45</v>
      </c>
      <c r="B21" s="6" t="n">
        <v>128886</v>
      </c>
      <c r="F21" s="6" t="n">
        <v>42010</v>
      </c>
      <c r="J21" s="6" t="n">
        <v>128886</v>
      </c>
      <c r="K21" s="6" t="n">
        <v>42010</v>
      </c>
      <c r="L21" s="6" t="n">
        <v>40986</v>
      </c>
    </row>
    <row r="22" spans="1:12">
      <c r="A22" s="4" t="s">
        <v>956</v>
      </c>
    </row>
    <row r="23" spans="1:12">
      <c r="A23" s="3" t="s">
        <v>952</v>
      </c>
    </row>
    <row r="24" spans="1:12">
      <c r="A24" s="4" t="s">
        <v>75</v>
      </c>
      <c r="J24" s="6" t="n">
        <v>74930</v>
      </c>
      <c r="K24" s="6" t="n">
        <v>89738</v>
      </c>
      <c r="L24" s="6" t="n">
        <v>90744</v>
      </c>
    </row>
    <row r="25" spans="1:12">
      <c r="A25" s="4" t="s">
        <v>80</v>
      </c>
      <c r="J25" s="6" t="n">
        <v>12490</v>
      </c>
      <c r="K25" s="6" t="n">
        <v>13016</v>
      </c>
      <c r="L25" s="6" t="n">
        <v>15877</v>
      </c>
    </row>
    <row r="26" spans="1:12">
      <c r="A26" s="4" t="s">
        <v>45</v>
      </c>
      <c r="B26" s="6" t="n">
        <v>97539</v>
      </c>
      <c r="F26" s="6" t="n">
        <v>95389</v>
      </c>
      <c r="J26" s="6" t="n">
        <v>97539</v>
      </c>
      <c r="K26" s="6" t="n">
        <v>95389</v>
      </c>
      <c r="L26" s="6" t="n">
        <v>90213</v>
      </c>
    </row>
    <row r="27" spans="1:12">
      <c r="A27" s="4" t="s">
        <v>957</v>
      </c>
    </row>
    <row r="28" spans="1:12">
      <c r="A28" s="3" t="s">
        <v>952</v>
      </c>
    </row>
    <row r="29" spans="1:12">
      <c r="A29" s="4" t="s">
        <v>75</v>
      </c>
      <c r="J29" s="6" t="n">
        <v>272</v>
      </c>
      <c r="K29" s="6" t="n">
        <v>1555</v>
      </c>
      <c r="L29" s="6" t="n">
        <v>976</v>
      </c>
    </row>
    <row r="30" spans="1:12">
      <c r="A30" s="4" t="s">
        <v>80</v>
      </c>
      <c r="J30" s="6" t="n">
        <v>-6990</v>
      </c>
      <c r="K30" s="6" t="n">
        <v>-113</v>
      </c>
      <c r="L30" s="6" t="n">
        <v>83</v>
      </c>
    </row>
    <row r="31" spans="1:12">
      <c r="A31" s="4" t="s">
        <v>45</v>
      </c>
      <c r="B31" s="8" t="n">
        <v>11252</v>
      </c>
      <c r="F31" s="8" t="n">
        <v>11974</v>
      </c>
      <c r="J31" s="8" t="n">
        <v>11252</v>
      </c>
      <c r="K31" s="8" t="n">
        <v>11974</v>
      </c>
      <c r="L31" s="8" t="n">
        <v>2469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700</v>
      </c>
      <c r="J1" s="2" t="s">
        <v>1</v>
      </c>
    </row>
    <row r="2" spans="1:12">
      <c r="B2" s="2" t="s">
        <v>2</v>
      </c>
      <c r="C2" s="2" t="s">
        <v>419</v>
      </c>
      <c r="D2" s="2" t="s">
        <v>4</v>
      </c>
      <c r="E2" s="2" t="s">
        <v>420</v>
      </c>
      <c r="F2" s="2" t="s">
        <v>32</v>
      </c>
      <c r="G2" s="2" t="s">
        <v>421</v>
      </c>
      <c r="H2" s="2" t="s">
        <v>422</v>
      </c>
      <c r="I2" s="2" t="s">
        <v>423</v>
      </c>
      <c r="J2" s="2" t="s">
        <v>2</v>
      </c>
      <c r="K2" s="2" t="s">
        <v>32</v>
      </c>
      <c r="L2" s="2" t="s">
        <v>73</v>
      </c>
    </row>
    <row r="3" spans="1:12">
      <c r="A3" s="3" t="s">
        <v>959</v>
      </c>
    </row>
    <row r="4" spans="1:12">
      <c r="A4" s="4" t="s">
        <v>960</v>
      </c>
      <c r="B4" s="8" t="n">
        <v>64000</v>
      </c>
      <c r="C4" s="8" t="n">
        <v>60900</v>
      </c>
      <c r="D4" s="8" t="n">
        <v>68100</v>
      </c>
      <c r="E4" s="8" t="n">
        <v>68800</v>
      </c>
      <c r="F4" s="8" t="n">
        <v>76300</v>
      </c>
      <c r="G4" s="8" t="n">
        <v>70900</v>
      </c>
      <c r="H4" s="8" t="n">
        <v>83700</v>
      </c>
      <c r="I4" s="8" t="n">
        <v>88900</v>
      </c>
      <c r="J4" s="8" t="n">
        <v>319831</v>
      </c>
      <c r="K4" s="8" t="n">
        <v>261834</v>
      </c>
      <c r="L4" s="8" t="n">
        <v>231713</v>
      </c>
    </row>
    <row r="5" spans="1:12">
      <c r="A5" s="4" t="s">
        <v>961</v>
      </c>
      <c r="B5" s="6" t="n">
        <v>233868</v>
      </c>
      <c r="F5" s="6" t="n">
        <v>148574</v>
      </c>
      <c r="J5" s="8" t="n">
        <v>233868</v>
      </c>
      <c r="K5" s="8" t="n">
        <v>148574</v>
      </c>
      <c r="L5" s="8" t="n">
        <v>148868</v>
      </c>
    </row>
    <row r="6" spans="1:12">
      <c r="A6" s="4" t="s">
        <v>962</v>
      </c>
    </row>
    <row r="7" spans="1:12">
      <c r="A7" s="3" t="s">
        <v>959</v>
      </c>
    </row>
    <row r="8" spans="1:12">
      <c r="A8" s="4" t="s">
        <v>362</v>
      </c>
      <c r="J8" s="4" t="s">
        <v>603</v>
      </c>
      <c r="K8" s="4" t="s">
        <v>603</v>
      </c>
      <c r="L8" s="4" t="s">
        <v>603</v>
      </c>
    </row>
    <row r="9" spans="1:12">
      <c r="A9" s="4" t="s">
        <v>963</v>
      </c>
    </row>
    <row r="10" spans="1:12">
      <c r="A10" s="3" t="s">
        <v>959</v>
      </c>
    </row>
    <row r="11" spans="1:12">
      <c r="A11" s="4" t="s">
        <v>362</v>
      </c>
      <c r="J11" s="4" t="s">
        <v>603</v>
      </c>
      <c r="K11" s="4" t="s">
        <v>603</v>
      </c>
      <c r="L11" s="4" t="s">
        <v>603</v>
      </c>
    </row>
    <row r="12" spans="1:12">
      <c r="A12" s="4" t="s">
        <v>356</v>
      </c>
    </row>
    <row r="13" spans="1:12">
      <c r="A13" s="3" t="s">
        <v>959</v>
      </c>
    </row>
    <row r="14" spans="1:12">
      <c r="A14" s="4" t="s">
        <v>960</v>
      </c>
      <c r="J14" s="8" t="n">
        <v>257941</v>
      </c>
      <c r="K14" s="8" t="n">
        <v>197944</v>
      </c>
      <c r="L14" s="8" t="n">
        <v>168473</v>
      </c>
    </row>
    <row r="15" spans="1:12">
      <c r="A15" s="4" t="s">
        <v>961</v>
      </c>
      <c r="B15" s="6" t="n">
        <v>220878</v>
      </c>
      <c r="F15" s="6" t="n">
        <v>134117</v>
      </c>
      <c r="J15" s="8" t="n">
        <v>220878</v>
      </c>
      <c r="K15" s="8" t="n">
        <v>134117</v>
      </c>
      <c r="L15" s="8" t="n">
        <v>135296</v>
      </c>
    </row>
    <row r="16" spans="1:12">
      <c r="A16" s="4" t="s">
        <v>964</v>
      </c>
    </row>
    <row r="17" spans="1:12">
      <c r="A17" s="3" t="s">
        <v>959</v>
      </c>
    </row>
    <row r="18" spans="1:12">
      <c r="A18" s="4" t="s">
        <v>362</v>
      </c>
      <c r="J18" s="4" t="s">
        <v>965</v>
      </c>
      <c r="K18" s="4" t="s">
        <v>966</v>
      </c>
      <c r="L18" s="4" t="s">
        <v>967</v>
      </c>
    </row>
    <row r="19" spans="1:12">
      <c r="A19" s="4" t="s">
        <v>968</v>
      </c>
    </row>
    <row r="20" spans="1:12">
      <c r="A20" s="3" t="s">
        <v>959</v>
      </c>
    </row>
    <row r="21" spans="1:12">
      <c r="A21" s="4" t="s">
        <v>362</v>
      </c>
      <c r="J21" s="4" t="s">
        <v>969</v>
      </c>
      <c r="K21" s="4" t="s">
        <v>970</v>
      </c>
      <c r="L21" s="4" t="s">
        <v>971</v>
      </c>
    </row>
    <row r="22" spans="1:12">
      <c r="A22" s="4" t="s">
        <v>359</v>
      </c>
    </row>
    <row r="23" spans="1:12">
      <c r="A23" s="3" t="s">
        <v>959</v>
      </c>
    </row>
    <row r="24" spans="1:12">
      <c r="A24" s="4" t="s">
        <v>960</v>
      </c>
      <c r="J24" s="8" t="n">
        <v>61890</v>
      </c>
      <c r="K24" s="8" t="n">
        <v>63890</v>
      </c>
      <c r="L24" s="8" t="n">
        <v>63240</v>
      </c>
    </row>
    <row r="25" spans="1:12">
      <c r="A25" s="4" t="s">
        <v>961</v>
      </c>
      <c r="B25" s="8" t="n">
        <v>12990</v>
      </c>
      <c r="F25" s="8" t="n">
        <v>14457</v>
      </c>
      <c r="J25" s="8" t="n">
        <v>12990</v>
      </c>
      <c r="K25" s="8" t="n">
        <v>14457</v>
      </c>
      <c r="L25" s="8" t="n">
        <v>13572</v>
      </c>
    </row>
    <row r="26" spans="1:12">
      <c r="A26" s="4" t="s">
        <v>972</v>
      </c>
    </row>
    <row r="27" spans="1:12">
      <c r="A27" s="3" t="s">
        <v>959</v>
      </c>
    </row>
    <row r="28" spans="1:12">
      <c r="A28" s="4" t="s">
        <v>362</v>
      </c>
      <c r="J28" s="4" t="s">
        <v>973</v>
      </c>
      <c r="K28" s="4" t="s">
        <v>974</v>
      </c>
      <c r="L28" s="4" t="s">
        <v>975</v>
      </c>
    </row>
    <row r="29" spans="1:12">
      <c r="A29" s="4" t="s">
        <v>976</v>
      </c>
    </row>
    <row r="30" spans="1:12">
      <c r="A30" s="3" t="s">
        <v>959</v>
      </c>
    </row>
    <row r="31" spans="1:12">
      <c r="A31" s="4" t="s">
        <v>362</v>
      </c>
      <c r="J31" s="4" t="s">
        <v>977</v>
      </c>
      <c r="K31" s="4" t="s">
        <v>978</v>
      </c>
      <c r="L31" s="4" t="s">
        <v>97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700</v>
      </c>
      <c r="J1" s="2" t="s">
        <v>1</v>
      </c>
    </row>
    <row r="2" spans="1:12">
      <c r="B2" s="2" t="s">
        <v>2</v>
      </c>
      <c r="C2" s="2" t="s">
        <v>419</v>
      </c>
      <c r="D2" s="2" t="s">
        <v>4</v>
      </c>
      <c r="E2" s="2" t="s">
        <v>420</v>
      </c>
      <c r="F2" s="2" t="s">
        <v>32</v>
      </c>
      <c r="G2" s="2" t="s">
        <v>421</v>
      </c>
      <c r="H2" s="2" t="s">
        <v>422</v>
      </c>
      <c r="I2" s="2" t="s">
        <v>423</v>
      </c>
      <c r="J2" s="2" t="s">
        <v>2</v>
      </c>
      <c r="K2" s="2" t="s">
        <v>32</v>
      </c>
      <c r="L2" s="2" t="s">
        <v>73</v>
      </c>
    </row>
    <row r="3" spans="1:12">
      <c r="A3" s="3" t="s">
        <v>209</v>
      </c>
    </row>
    <row r="4" spans="1:12">
      <c r="A4" s="4" t="s">
        <v>75</v>
      </c>
      <c r="B4" s="8" t="n">
        <v>64000</v>
      </c>
      <c r="C4" s="8" t="n">
        <v>60900</v>
      </c>
      <c r="D4" s="8" t="n">
        <v>68100</v>
      </c>
      <c r="E4" s="8" t="n">
        <v>68800</v>
      </c>
      <c r="F4" s="8" t="n">
        <v>76300</v>
      </c>
      <c r="G4" s="8" t="n">
        <v>70900</v>
      </c>
      <c r="H4" s="8" t="n">
        <v>83700</v>
      </c>
      <c r="I4" s="8" t="n">
        <v>88900</v>
      </c>
      <c r="J4" s="8" t="n">
        <v>319831</v>
      </c>
      <c r="K4" s="8" t="n">
        <v>261834</v>
      </c>
      <c r="L4" s="8" t="n">
        <v>231713</v>
      </c>
    </row>
    <row r="5" spans="1:12">
      <c r="A5" s="4" t="s">
        <v>77</v>
      </c>
      <c r="B5" s="6" t="n">
        <v>30700</v>
      </c>
      <c r="C5" s="6" t="n">
        <v>28700</v>
      </c>
      <c r="D5" s="6" t="n">
        <v>33200</v>
      </c>
      <c r="E5" s="6" t="n">
        <v>33800</v>
      </c>
      <c r="F5" s="6" t="n">
        <v>34600</v>
      </c>
      <c r="G5" s="6" t="n">
        <v>32100</v>
      </c>
      <c r="H5" s="6" t="n">
        <v>40800</v>
      </c>
      <c r="I5" s="6" t="n">
        <v>40400</v>
      </c>
      <c r="J5" s="6" t="n">
        <v>147864</v>
      </c>
      <c r="K5" s="6" t="n">
        <v>126425</v>
      </c>
      <c r="L5" s="6" t="n">
        <v>112086</v>
      </c>
    </row>
    <row r="6" spans="1:12">
      <c r="A6" s="4" t="s">
        <v>83</v>
      </c>
      <c r="B6" s="6" t="n">
        <v>8000</v>
      </c>
      <c r="C6" s="6" t="n">
        <v>9800</v>
      </c>
      <c r="D6" s="6" t="n">
        <v>12600</v>
      </c>
      <c r="E6" s="6" t="n">
        <v>14500</v>
      </c>
      <c r="F6" s="6" t="n">
        <v>6000</v>
      </c>
      <c r="G6" s="6" t="n">
        <v>4800</v>
      </c>
      <c r="H6" s="6" t="n">
        <v>19800</v>
      </c>
      <c r="I6" s="6" t="n">
        <v>13600</v>
      </c>
      <c r="J6" s="6" t="n">
        <v>44225</v>
      </c>
      <c r="K6" s="6" t="n">
        <v>44928</v>
      </c>
      <c r="L6" s="6" t="n">
        <v>37526</v>
      </c>
    </row>
    <row r="7" spans="1:12">
      <c r="A7" s="4" t="s">
        <v>85</v>
      </c>
      <c r="B7" s="8" t="n">
        <v>5400</v>
      </c>
      <c r="C7" s="8" t="n">
        <v>6400</v>
      </c>
      <c r="D7" s="8" t="n">
        <v>8200</v>
      </c>
      <c r="E7" s="8" t="n">
        <v>9700</v>
      </c>
      <c r="F7" s="8" t="n">
        <v>1800</v>
      </c>
      <c r="G7" s="8" t="n">
        <v>2000</v>
      </c>
      <c r="H7" s="8" t="n">
        <v>13000</v>
      </c>
      <c r="I7" s="8" t="n">
        <v>8700</v>
      </c>
      <c r="J7" s="8" t="n">
        <v>25471</v>
      </c>
      <c r="K7" s="8" t="n">
        <v>29705</v>
      </c>
      <c r="L7" s="8" t="n">
        <v>24732</v>
      </c>
    </row>
    <row r="8" spans="1:12">
      <c r="A8" s="3" t="s">
        <v>981</v>
      </c>
    </row>
    <row r="9" spans="1:12">
      <c r="A9" s="4" t="s">
        <v>87</v>
      </c>
      <c r="B9" s="9" t="n">
        <v>0.34</v>
      </c>
      <c r="C9" s="9" t="n">
        <v>0.41</v>
      </c>
      <c r="D9" s="9" t="n">
        <v>0.53</v>
      </c>
      <c r="E9" s="9" t="n">
        <v>0.63</v>
      </c>
      <c r="F9" s="9" t="n">
        <v>0.12</v>
      </c>
      <c r="G9" s="9" t="n">
        <v>0.13</v>
      </c>
      <c r="H9" s="9" t="n">
        <v>0.83</v>
      </c>
      <c r="I9" s="9" t="n">
        <v>0.5600000000000001</v>
      </c>
      <c r="J9" s="9" t="n">
        <v>1.63</v>
      </c>
      <c r="K9" s="9" t="n">
        <v>1.91</v>
      </c>
      <c r="L9" s="9" t="n">
        <v>1.59</v>
      </c>
    </row>
    <row r="10" spans="1:12">
      <c r="A10" s="4" t="s">
        <v>88</v>
      </c>
      <c r="B10" s="9" t="n">
        <v>0.34</v>
      </c>
      <c r="C10" s="9" t="n">
        <v>0.41</v>
      </c>
      <c r="D10" s="9" t="n">
        <v>0.52</v>
      </c>
      <c r="E10" s="9" t="n">
        <v>0.62</v>
      </c>
      <c r="F10" s="9" t="n">
        <v>0.12</v>
      </c>
      <c r="G10" s="9" t="n">
        <v>0.13</v>
      </c>
      <c r="H10" s="9" t="n">
        <v>0.83</v>
      </c>
      <c r="I10" s="9" t="n">
        <v>0.55</v>
      </c>
      <c r="J10" s="9" t="n">
        <v>1.62</v>
      </c>
      <c r="K10" s="9" t="n">
        <v>1.9</v>
      </c>
      <c r="L10" s="9" t="n">
        <v>1.5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2</v>
      </c>
      <c r="B1" s="2" t="s">
        <v>2</v>
      </c>
      <c r="C1" s="2" t="s">
        <v>4</v>
      </c>
      <c r="D1" s="2" t="s">
        <v>32</v>
      </c>
    </row>
    <row r="2" spans="1:4">
      <c r="A2" s="3" t="s">
        <v>209</v>
      </c>
    </row>
    <row r="3" spans="1:4">
      <c r="A3" s="4" t="s">
        <v>68</v>
      </c>
      <c r="B3" s="6" t="n">
        <v>15659</v>
      </c>
      <c r="C3" s="6" t="n">
        <v>15600</v>
      </c>
      <c r="D3" s="6" t="n">
        <v>1565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5987</v>
      </c>
      <c r="C3" s="8" t="n">
        <v>20448</v>
      </c>
    </row>
    <row r="4" spans="1:3">
      <c r="A4" s="4" t="s">
        <v>35</v>
      </c>
      <c r="C4" s="6" t="n">
        <v>2385</v>
      </c>
    </row>
    <row r="5" spans="1:3">
      <c r="A5" s="4" t="s">
        <v>36</v>
      </c>
      <c r="B5" s="6" t="n">
        <v>13278</v>
      </c>
      <c r="C5" s="6" t="n">
        <v>9248</v>
      </c>
    </row>
    <row r="6" spans="1:3">
      <c r="A6" s="4" t="s">
        <v>37</v>
      </c>
      <c r="B6" s="6" t="n">
        <v>52637</v>
      </c>
      <c r="C6" s="6" t="n">
        <v>48941</v>
      </c>
    </row>
    <row r="7" spans="1:3">
      <c r="A7" s="4" t="s">
        <v>38</v>
      </c>
      <c r="B7" s="6" t="n">
        <v>51634</v>
      </c>
      <c r="C7" s="6" t="n">
        <v>47175</v>
      </c>
    </row>
    <row r="8" spans="1:3">
      <c r="A8" s="4" t="s">
        <v>39</v>
      </c>
      <c r="B8" s="6" t="n">
        <v>11985</v>
      </c>
      <c r="C8" s="6" t="n">
        <v>4099</v>
      </c>
    </row>
    <row r="9" spans="1:3">
      <c r="A9" s="4" t="s">
        <v>40</v>
      </c>
      <c r="B9" s="6" t="n">
        <v>155521</v>
      </c>
      <c r="C9" s="6" t="n">
        <v>132296</v>
      </c>
    </row>
    <row r="10" spans="1:3">
      <c r="A10" s="4" t="s">
        <v>41</v>
      </c>
      <c r="B10" s="6" t="n">
        <v>64357</v>
      </c>
      <c r="C10" s="6" t="n">
        <v>56837</v>
      </c>
    </row>
    <row r="11" spans="1:3">
      <c r="A11" s="4" t="s">
        <v>42</v>
      </c>
      <c r="B11" s="6" t="n">
        <v>67757</v>
      </c>
      <c r="C11" s="6" t="n">
        <v>40645</v>
      </c>
    </row>
    <row r="12" spans="1:3">
      <c r="A12" s="4" t="s">
        <v>43</v>
      </c>
      <c r="B12" s="6" t="n">
        <v>88727</v>
      </c>
      <c r="C12" s="6" t="n">
        <v>40997</v>
      </c>
    </row>
    <row r="13" spans="1:3">
      <c r="A13" s="4" t="s">
        <v>44</v>
      </c>
      <c r="B13" s="6" t="n">
        <v>15898</v>
      </c>
      <c r="C13" s="6" t="n">
        <v>15746</v>
      </c>
    </row>
    <row r="14" spans="1:3">
      <c r="A14" s="4" t="s">
        <v>45</v>
      </c>
      <c r="B14" s="6" t="n">
        <v>392260</v>
      </c>
      <c r="C14" s="6" t="n">
        <v>286521</v>
      </c>
    </row>
    <row r="15" spans="1:3">
      <c r="A15" s="3" t="s">
        <v>46</v>
      </c>
    </row>
    <row r="16" spans="1:3">
      <c r="A16" s="4" t="s">
        <v>47</v>
      </c>
      <c r="B16" s="6" t="n">
        <v>9912</v>
      </c>
      <c r="C16" s="6" t="n">
        <v>8960</v>
      </c>
    </row>
    <row r="17" spans="1:3">
      <c r="A17" s="4" t="s">
        <v>48</v>
      </c>
      <c r="B17" s="6" t="n">
        <v>21090</v>
      </c>
      <c r="C17" s="6" t="n">
        <v>16001</v>
      </c>
    </row>
    <row r="18" spans="1:3">
      <c r="A18" s="4" t="s">
        <v>49</v>
      </c>
      <c r="B18" s="6" t="n">
        <v>561</v>
      </c>
      <c r="C18" s="6" t="n">
        <v>13561</v>
      </c>
    </row>
    <row r="19" spans="1:3">
      <c r="A19" s="4" t="s">
        <v>50</v>
      </c>
      <c r="B19" s="6" t="n">
        <v>31563</v>
      </c>
      <c r="C19" s="6" t="n">
        <v>38522</v>
      </c>
    </row>
    <row r="20" spans="1:3">
      <c r="A20" s="4" t="s">
        <v>51</v>
      </c>
      <c r="B20" s="6" t="n">
        <v>89121</v>
      </c>
      <c r="C20" s="6" t="n">
        <v>13143</v>
      </c>
    </row>
    <row r="21" spans="1:3">
      <c r="A21" s="4" t="s">
        <v>52</v>
      </c>
      <c r="B21" s="6" t="n">
        <v>1746</v>
      </c>
      <c r="C21" s="6" t="n">
        <v>22545</v>
      </c>
    </row>
    <row r="22" spans="1:3">
      <c r="A22" s="4" t="s">
        <v>53</v>
      </c>
      <c r="B22" s="6" t="n">
        <v>11820</v>
      </c>
      <c r="C22" s="6" t="n">
        <v>7710</v>
      </c>
    </row>
    <row r="23" spans="1:3">
      <c r="A23" s="4" t="s">
        <v>54</v>
      </c>
      <c r="B23" s="6" t="n">
        <v>134250</v>
      </c>
      <c r="C23" s="6" t="n">
        <v>81920</v>
      </c>
    </row>
    <row r="24" spans="1:3">
      <c r="A24" s="3" t="s">
        <v>55</v>
      </c>
    </row>
    <row r="25" spans="1:3">
      <c r="A25" s="4" t="s">
        <v>56</v>
      </c>
      <c r="B25" s="6" t="n">
        <v>156</v>
      </c>
      <c r="C25" s="6" t="n">
        <v>12</v>
      </c>
    </row>
    <row r="26" spans="1:3">
      <c r="A26" s="4" t="s">
        <v>57</v>
      </c>
      <c r="C26" s="6" t="n">
        <v>1000</v>
      </c>
    </row>
    <row r="27" spans="1:3">
      <c r="A27" s="4" t="s">
        <v>58</v>
      </c>
      <c r="B27" s="6" t="n">
        <v>31597</v>
      </c>
      <c r="C27" s="6" t="n">
        <v>7810</v>
      </c>
    </row>
    <row r="28" spans="1:3">
      <c r="A28" s="4" t="s">
        <v>59</v>
      </c>
      <c r="C28" s="6" t="n">
        <v>-2712</v>
      </c>
    </row>
    <row r="29" spans="1:3">
      <c r="A29" s="4" t="s">
        <v>60</v>
      </c>
      <c r="B29" s="6" t="n">
        <v>233955</v>
      </c>
      <c r="C29" s="6" t="n">
        <v>208784</v>
      </c>
    </row>
    <row r="30" spans="1:3">
      <c r="A30" s="4" t="s">
        <v>61</v>
      </c>
      <c r="B30" s="6" t="n">
        <v>-7698</v>
      </c>
      <c r="C30" s="6" t="n">
        <v>-10293</v>
      </c>
    </row>
    <row r="31" spans="1:3">
      <c r="A31" s="4" t="s">
        <v>62</v>
      </c>
      <c r="B31" s="6" t="n">
        <v>258010</v>
      </c>
      <c r="C31" s="6" t="n">
        <v>204601</v>
      </c>
    </row>
    <row r="32" spans="1:3">
      <c r="A32" s="4" t="s">
        <v>63</v>
      </c>
      <c r="B32" s="8" t="n">
        <v>392260</v>
      </c>
      <c r="C32" s="8" t="n">
        <v>286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8</v>
      </c>
    </row>
    <row r="8" spans="1:2">
      <c r="A8" s="4" t="s">
        <v>219</v>
      </c>
      <c r="B8" s="4" t="s">
        <v>219</v>
      </c>
    </row>
    <row r="9" spans="1:2">
      <c r="A9" s="4" t="s">
        <v>220</v>
      </c>
      <c r="B9" s="4" t="s">
        <v>220</v>
      </c>
    </row>
    <row r="10" spans="1:2">
      <c r="A10" s="4" t="s">
        <v>221</v>
      </c>
      <c r="B10" s="4" t="s">
        <v>222</v>
      </c>
    </row>
    <row r="11" spans="1:2">
      <c r="A11" s="4" t="s">
        <v>223</v>
      </c>
      <c r="B11" s="4" t="s">
        <v>224</v>
      </c>
    </row>
    <row r="12" spans="1:2">
      <c r="A12" s="4" t="s">
        <v>225</v>
      </c>
      <c r="B12" s="4" t="s">
        <v>226</v>
      </c>
    </row>
    <row r="13" spans="1:2">
      <c r="A13" s="4" t="s">
        <v>227</v>
      </c>
      <c r="B13" s="4" t="s">
        <v>227</v>
      </c>
    </row>
    <row r="14" spans="1:2">
      <c r="A14" s="4" t="s">
        <v>228</v>
      </c>
      <c r="B14" s="4" t="s">
        <v>228</v>
      </c>
    </row>
    <row r="15" spans="1:2">
      <c r="A15" s="4" t="s">
        <v>229</v>
      </c>
      <c r="B15" s="4" t="s">
        <v>229</v>
      </c>
    </row>
    <row r="16" spans="1:2">
      <c r="A16" s="4" t="s">
        <v>230</v>
      </c>
      <c r="B16" s="4" t="s">
        <v>231</v>
      </c>
    </row>
    <row r="17" spans="1:2">
      <c r="A17" s="4" t="s">
        <v>184</v>
      </c>
      <c r="B17" s="4" t="s">
        <v>232</v>
      </c>
    </row>
    <row r="18" spans="1:2">
      <c r="A18" s="4" t="s">
        <v>233</v>
      </c>
      <c r="B18" s="4" t="s">
        <v>234</v>
      </c>
    </row>
    <row r="19" spans="1:2">
      <c r="A19" s="4" t="s">
        <v>235</v>
      </c>
      <c r="B19" s="4" t="s">
        <v>235</v>
      </c>
    </row>
    <row r="20" spans="1:2">
      <c r="A20" s="4" t="s">
        <v>236</v>
      </c>
      <c r="B20" s="4" t="s">
        <v>236</v>
      </c>
    </row>
    <row r="21" spans="1:2">
      <c r="A21" s="4" t="s">
        <v>237</v>
      </c>
      <c r="B21" s="4" t="s">
        <v>237</v>
      </c>
    </row>
    <row r="22" spans="1:2">
      <c r="A22" s="4" t="s">
        <v>238</v>
      </c>
      <c r="B22" s="4" t="s">
        <v>239</v>
      </c>
    </row>
    <row r="23" spans="1:2">
      <c r="A23" s="4" t="s">
        <v>240</v>
      </c>
      <c r="B23" s="4" t="s">
        <v>241</v>
      </c>
    </row>
    <row r="24" spans="1:2">
      <c r="A24" s="4" t="s">
        <v>242</v>
      </c>
      <c r="B24" s="4" t="s">
        <v>243</v>
      </c>
    </row>
    <row r="25" spans="1:2">
      <c r="A25" s="4" t="s">
        <v>181</v>
      </c>
      <c r="B25" s="4" t="s">
        <v>181</v>
      </c>
    </row>
    <row r="26" spans="1:2">
      <c r="A26" s="4" t="s">
        <v>244</v>
      </c>
      <c r="B26" s="4" t="s">
        <v>245</v>
      </c>
    </row>
    <row r="27" spans="1:2">
      <c r="A27" s="4" t="s">
        <v>246</v>
      </c>
      <c r="B27" s="4" t="s">
        <v>247</v>
      </c>
    </row>
    <row r="28" spans="1:2">
      <c r="A28" s="4" t="s">
        <v>248</v>
      </c>
      <c r="B2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58</v>
      </c>
      <c r="B1" s="2" t="s">
        <v>1</v>
      </c>
    </row>
    <row r="2" spans="1:2">
      <c r="B2" s="2" t="s">
        <v>2</v>
      </c>
    </row>
    <row r="3" spans="1:2">
      <c r="A3" s="3" t="s">
        <v>16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9" t="n">
        <v>0.01</v>
      </c>
      <c r="C3" s="9" t="n">
        <v>0.01</v>
      </c>
    </row>
    <row r="4" spans="1:3">
      <c r="A4" s="4" t="s">
        <v>67</v>
      </c>
      <c r="B4" s="6" t="n">
        <v>50000000</v>
      </c>
      <c r="C4" s="6" t="n">
        <v>50000000</v>
      </c>
    </row>
    <row r="5" spans="1:3">
      <c r="A5" s="4" t="s">
        <v>68</v>
      </c>
      <c r="B5" s="6" t="n">
        <v>15659000</v>
      </c>
      <c r="C5" s="6" t="n">
        <v>15659000</v>
      </c>
    </row>
    <row r="6" spans="1:3">
      <c r="A6" s="4" t="s">
        <v>69</v>
      </c>
      <c r="B6" s="9" t="n">
        <v>0.01</v>
      </c>
      <c r="C6" s="9" t="n">
        <v>0.01</v>
      </c>
    </row>
    <row r="7" spans="1:3">
      <c r="A7" s="4" t="s">
        <v>70</v>
      </c>
      <c r="B7" s="6" t="n">
        <v>10000000</v>
      </c>
      <c r="C7" s="6" t="n">
        <v>10000000</v>
      </c>
    </row>
    <row r="8" spans="1:3">
      <c r="A8" s="4" t="s">
        <v>71</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row r="6" spans="1:2">
      <c r="A6" s="4" t="s">
        <v>271</v>
      </c>
    </row>
    <row r="7" spans="1:2">
      <c r="A7" s="4" t="s">
        <v>269</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86</v>
      </c>
      <c r="B1" s="2" t="s">
        <v>1</v>
      </c>
    </row>
    <row r="2" spans="1:2">
      <c r="B2" s="2" t="s">
        <v>2</v>
      </c>
    </row>
    <row r="3" spans="1:2">
      <c r="A3" s="3" t="s">
        <v>17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4"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row>
    <row r="14" spans="1:2">
      <c r="A14" s="4" t="s">
        <v>301</v>
      </c>
      <c r="B14" s="4" t="s">
        <v>320</v>
      </c>
    </row>
    <row r="15" spans="1:2">
      <c r="A15" s="4" t="s">
        <v>303</v>
      </c>
      <c r="B15" s="4" t="s">
        <v>321</v>
      </c>
    </row>
    <row r="16" spans="1:2">
      <c r="A16" s="4" t="s">
        <v>305</v>
      </c>
      <c r="B16" s="4" t="s">
        <v>322</v>
      </c>
    </row>
    <row r="17" spans="1:2">
      <c r="A17" s="4" t="s">
        <v>311</v>
      </c>
      <c r="B17" s="4" t="s">
        <v>323</v>
      </c>
    </row>
    <row r="18" spans="1:2">
      <c r="A18" s="4" t="s">
        <v>313</v>
      </c>
      <c r="B18" s="4" t="s">
        <v>324</v>
      </c>
    </row>
    <row r="19" spans="1:2">
      <c r="A19" s="4" t="s">
        <v>317</v>
      </c>
      <c r="B19"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19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7</v>
      </c>
      <c r="B1" s="2" t="s">
        <v>1</v>
      </c>
    </row>
    <row r="2" spans="1:2">
      <c r="B2" s="2" t="s">
        <v>2</v>
      </c>
    </row>
    <row r="3" spans="1:2">
      <c r="A3" s="3" t="s">
        <v>203</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8" t="n">
        <v>319831</v>
      </c>
      <c r="C4" s="8" t="n">
        <v>261834</v>
      </c>
      <c r="D4" s="8" t="n">
        <v>231713</v>
      </c>
    </row>
    <row r="5" spans="1:4">
      <c r="A5" s="4" t="s">
        <v>76</v>
      </c>
      <c r="B5" s="6" t="n">
        <v>-171967</v>
      </c>
      <c r="C5" s="6" t="n">
        <v>-135409</v>
      </c>
      <c r="D5" s="6" t="n">
        <v>-119627</v>
      </c>
    </row>
    <row r="6" spans="1:4">
      <c r="A6" s="4" t="s">
        <v>77</v>
      </c>
      <c r="B6" s="6" t="n">
        <v>147864</v>
      </c>
      <c r="C6" s="6" t="n">
        <v>126425</v>
      </c>
      <c r="D6" s="6" t="n">
        <v>112086</v>
      </c>
    </row>
    <row r="7" spans="1:4">
      <c r="A7" s="4" t="s">
        <v>78</v>
      </c>
      <c r="B7" s="6" t="n">
        <v>-100378</v>
      </c>
      <c r="C7" s="6" t="n">
        <v>-81681</v>
      </c>
      <c r="D7" s="6" t="n">
        <v>-72864</v>
      </c>
    </row>
    <row r="8" spans="1:4">
      <c r="A8" s="4" t="s">
        <v>79</v>
      </c>
      <c r="B8" s="6" t="n">
        <v>0</v>
      </c>
      <c r="C8" s="6" t="n">
        <v>-710</v>
      </c>
      <c r="D8" s="6" t="n">
        <v>-1309</v>
      </c>
    </row>
    <row r="9" spans="1:4">
      <c r="A9" s="4" t="s">
        <v>80</v>
      </c>
      <c r="B9" s="6" t="n">
        <v>47486</v>
      </c>
      <c r="C9" s="6" t="n">
        <v>44034</v>
      </c>
      <c r="D9" s="6" t="n">
        <v>37913</v>
      </c>
    </row>
    <row r="10" spans="1:4">
      <c r="A10" s="4" t="s">
        <v>81</v>
      </c>
      <c r="B10" s="6" t="n">
        <v>-3035</v>
      </c>
      <c r="C10" s="6" t="n">
        <v>-611</v>
      </c>
      <c r="D10" s="6" t="n">
        <v>-131</v>
      </c>
    </row>
    <row r="11" spans="1:4">
      <c r="A11" s="4" t="s">
        <v>82</v>
      </c>
      <c r="B11" s="6" t="n">
        <v>-226</v>
      </c>
      <c r="C11" s="6" t="n">
        <v>1505</v>
      </c>
      <c r="D11" s="6" t="n">
        <v>-256</v>
      </c>
    </row>
    <row r="12" spans="1:4">
      <c r="A12" s="4" t="s">
        <v>83</v>
      </c>
      <c r="B12" s="6" t="n">
        <v>44225</v>
      </c>
      <c r="C12" s="6" t="n">
        <v>44928</v>
      </c>
      <c r="D12" s="6" t="n">
        <v>37526</v>
      </c>
    </row>
    <row r="13" spans="1:4">
      <c r="A13" s="4" t="s">
        <v>84</v>
      </c>
      <c r="B13" s="6" t="n">
        <v>-18754</v>
      </c>
      <c r="C13" s="6" t="n">
        <v>-15223</v>
      </c>
      <c r="D13" s="6" t="n">
        <v>-12794</v>
      </c>
    </row>
    <row r="14" spans="1:4">
      <c r="A14" s="4" t="s">
        <v>85</v>
      </c>
      <c r="B14" s="8" t="n">
        <v>25471</v>
      </c>
      <c r="C14" s="8" t="n">
        <v>29705</v>
      </c>
      <c r="D14" s="8" t="n">
        <v>24732</v>
      </c>
    </row>
    <row r="15" spans="1:4">
      <c r="A15" s="3" t="s">
        <v>86</v>
      </c>
    </row>
    <row r="16" spans="1:4">
      <c r="A16" s="4" t="s">
        <v>87</v>
      </c>
      <c r="B16" s="9" t="n">
        <v>1.63</v>
      </c>
      <c r="C16" s="9" t="n">
        <v>1.91</v>
      </c>
      <c r="D16" s="9" t="n">
        <v>1.59</v>
      </c>
    </row>
    <row r="17" spans="1:4">
      <c r="A17" s="4" t="s">
        <v>88</v>
      </c>
      <c r="B17" s="9" t="n">
        <v>1.62</v>
      </c>
      <c r="C17" s="9" t="n">
        <v>1.9</v>
      </c>
      <c r="D17" s="9" t="n">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r="A1" s="1" t="s">
        <v>348</v>
      </c>
      <c r="B1" s="2" t="s">
        <v>349</v>
      </c>
      <c r="C1" s="2" t="s">
        <v>350</v>
      </c>
    </row>
    <row r="2" spans="1:3">
      <c r="A2" s="4" t="s">
        <v>148</v>
      </c>
      <c r="C2" s="8" t="n">
        <v>13000</v>
      </c>
    </row>
    <row r="3" spans="1:3">
      <c r="A3" s="4" t="s">
        <v>159</v>
      </c>
      <c r="C3" s="8" t="n">
        <v>10357</v>
      </c>
    </row>
    <row r="4" spans="1:3">
      <c r="A4" s="4" t="s">
        <v>351</v>
      </c>
    </row>
    <row r="5" spans="1:3">
      <c r="A5" s="4" t="s">
        <v>352</v>
      </c>
      <c r="C5" s="6" t="n">
        <v>100</v>
      </c>
    </row>
    <row r="6" spans="1:3">
      <c r="A6" s="4" t="s">
        <v>105</v>
      </c>
    </row>
    <row r="7" spans="1:3">
      <c r="A7" s="4" t="s">
        <v>148</v>
      </c>
      <c r="B7" s="8" t="n">
        <v>13000</v>
      </c>
    </row>
    <row r="8" spans="1:3">
      <c r="A8" s="4" t="s">
        <v>159</v>
      </c>
      <c r="B8" s="6" t="n">
        <v>10400</v>
      </c>
    </row>
    <row r="9" spans="1:3">
      <c r="A9" s="4" t="s">
        <v>353</v>
      </c>
      <c r="B9" s="8" t="n">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32</v>
      </c>
    </row>
    <row r="2" spans="1:3">
      <c r="A2" s="4" t="s">
        <v>36</v>
      </c>
      <c r="B2" s="8" t="n">
        <v>13278</v>
      </c>
      <c r="C2" s="8" t="n">
        <v>9248</v>
      </c>
    </row>
    <row r="3" spans="1:3">
      <c r="A3" s="4" t="s">
        <v>355</v>
      </c>
    </row>
    <row r="4" spans="1:3">
      <c r="A4" s="4" t="s">
        <v>36</v>
      </c>
      <c r="B4" s="6" t="n">
        <v>10400</v>
      </c>
      <c r="C4" s="6" t="n">
        <v>6500</v>
      </c>
    </row>
    <row r="5" spans="1:3">
      <c r="A5" s="4" t="s">
        <v>356</v>
      </c>
    </row>
    <row r="6" spans="1:3">
      <c r="A6" s="4" t="s">
        <v>357</v>
      </c>
      <c r="B6" s="6" t="n">
        <v>17600</v>
      </c>
      <c r="C6" s="6" t="n">
        <v>10300</v>
      </c>
    </row>
    <row r="7" spans="1:3">
      <c r="A7" s="4" t="s">
        <v>358</v>
      </c>
      <c r="B7" s="6" t="n">
        <v>15200</v>
      </c>
      <c r="C7" s="6" t="n">
        <v>8300</v>
      </c>
    </row>
    <row r="8" spans="1:3">
      <c r="A8" s="4" t="s">
        <v>359</v>
      </c>
    </row>
    <row r="9" spans="1:3">
      <c r="A9" s="4" t="s">
        <v>357</v>
      </c>
      <c r="B9" s="6" t="n">
        <v>8400</v>
      </c>
      <c r="C9" s="6" t="n">
        <v>10100</v>
      </c>
    </row>
    <row r="10" spans="1:3">
      <c r="A10" s="4" t="s">
        <v>358</v>
      </c>
      <c r="B10" s="8" t="n">
        <v>5000</v>
      </c>
      <c r="C10" s="8" t="n">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2</v>
      </c>
    </row>
    <row r="2" spans="1:3">
      <c r="A2" s="4" t="s">
        <v>361</v>
      </c>
    </row>
    <row r="3" spans="1:3">
      <c r="A3" s="4" t="s">
        <v>362</v>
      </c>
      <c r="B3" s="4" t="s">
        <v>363</v>
      </c>
      <c r="C3" s="4" t="s">
        <v>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69</v>
      </c>
    </row>
    <row r="12" spans="1:2">
      <c r="A12" s="4" t="s">
        <v>373</v>
      </c>
    </row>
    <row r="13" spans="1:2">
      <c r="A13" s="3" t="s">
        <v>367</v>
      </c>
    </row>
    <row r="14" spans="1:2">
      <c r="A14" s="4" t="s">
        <v>368</v>
      </c>
      <c r="B14" s="4" t="s">
        <v>374</v>
      </c>
    </row>
    <row r="15" spans="1:2">
      <c r="A15" s="4" t="s">
        <v>375</v>
      </c>
    </row>
    <row r="16" spans="1:2">
      <c r="A16" s="3" t="s">
        <v>367</v>
      </c>
    </row>
    <row r="17" spans="1:2">
      <c r="A17" s="4" t="s">
        <v>368</v>
      </c>
      <c r="B17" s="4" t="s">
        <v>374</v>
      </c>
    </row>
    <row r="18" spans="1:2">
      <c r="A18" s="4" t="s">
        <v>376</v>
      </c>
    </row>
    <row r="19" spans="1:2">
      <c r="A19" s="3" t="s">
        <v>367</v>
      </c>
    </row>
    <row r="20" spans="1:2">
      <c r="A20" s="4" t="s">
        <v>368</v>
      </c>
      <c r="B20"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3</v>
      </c>
    </row>
    <row r="3" spans="1:4">
      <c r="A3" s="3" t="s">
        <v>176</v>
      </c>
    </row>
    <row r="4" spans="1:4">
      <c r="A4" s="4" t="s">
        <v>378</v>
      </c>
      <c r="B4" s="8" t="n">
        <v>0</v>
      </c>
      <c r="C4" s="8" t="n">
        <v>710</v>
      </c>
      <c r="D4" s="8" t="n">
        <v>13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379</v>
      </c>
      <c r="B1" s="2" t="s">
        <v>1</v>
      </c>
    </row>
    <row r="2" spans="1:2">
      <c r="B2" s="2" t="s">
        <v>380</v>
      </c>
    </row>
    <row r="3" spans="1:2">
      <c r="A3" s="3" t="s">
        <v>176</v>
      </c>
    </row>
    <row r="4" spans="1:2">
      <c r="A4" s="4" t="s">
        <v>381</v>
      </c>
      <c r="B4" s="6" t="n">
        <v>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3</v>
      </c>
    </row>
    <row r="3" spans="1:4">
      <c r="A3" s="4" t="s">
        <v>383</v>
      </c>
    </row>
    <row r="4" spans="1:4">
      <c r="A4" s="4" t="s">
        <v>384</v>
      </c>
      <c r="B4" s="7" t="n">
        <v>4.5</v>
      </c>
      <c r="C4" s="7" t="n">
        <v>5.7</v>
      </c>
      <c r="D4" s="7" t="n">
        <v>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85</v>
      </c>
      <c r="B1" s="2" t="s">
        <v>386</v>
      </c>
    </row>
    <row r="2" spans="1:2">
      <c r="A2" s="4" t="s">
        <v>387</v>
      </c>
      <c r="B2" s="7" t="n">
        <v>0.9</v>
      </c>
    </row>
    <row r="3" spans="1:2">
      <c r="A3" s="4" t="s">
        <v>388</v>
      </c>
      <c r="B3" s="10" t="n">
        <v>0.4</v>
      </c>
    </row>
    <row r="4" spans="1:2">
      <c r="A4" s="4" t="s">
        <v>389</v>
      </c>
    </row>
    <row r="5" spans="1:2">
      <c r="A5" s="4" t="s">
        <v>390</v>
      </c>
      <c r="B5" s="7" t="n">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1</v>
      </c>
      <c r="B1" s="2" t="s">
        <v>392</v>
      </c>
      <c r="C1" s="2" t="s">
        <v>2</v>
      </c>
      <c r="D1" s="2" t="s">
        <v>32</v>
      </c>
      <c r="E1" s="2" t="s">
        <v>73</v>
      </c>
    </row>
    <row r="2" spans="1:5">
      <c r="A2" s="3" t="s">
        <v>393</v>
      </c>
    </row>
    <row r="3" spans="1:5">
      <c r="A3" s="4" t="s">
        <v>394</v>
      </c>
      <c r="C3" s="8" t="n">
        <v>97236</v>
      </c>
      <c r="D3" s="8" t="n">
        <v>7193</v>
      </c>
      <c r="E3" s="8" t="n">
        <v>24632</v>
      </c>
    </row>
    <row r="4" spans="1:5">
      <c r="A4" s="4" t="s">
        <v>395</v>
      </c>
    </row>
    <row r="5" spans="1:5">
      <c r="A5" s="3" t="s">
        <v>393</v>
      </c>
    </row>
    <row r="6" spans="1:5">
      <c r="A6" s="4" t="s">
        <v>394</v>
      </c>
      <c r="B6" s="8" t="n">
        <v>16300</v>
      </c>
    </row>
    <row r="7" spans="1:5">
      <c r="A7" s="4" t="s">
        <v>396</v>
      </c>
      <c r="B7" s="6" t="n">
        <v>5700</v>
      </c>
    </row>
    <row r="8" spans="1:5">
      <c r="A8" s="4" t="s">
        <v>397</v>
      </c>
      <c r="B8" s="6" t="n">
        <v>700</v>
      </c>
    </row>
    <row r="9" spans="1:5">
      <c r="A9" s="4" t="s">
        <v>398</v>
      </c>
    </row>
    <row r="10" spans="1:5">
      <c r="A10" s="3" t="s">
        <v>393</v>
      </c>
    </row>
    <row r="11" spans="1:5">
      <c r="A11" s="4" t="s">
        <v>399</v>
      </c>
      <c r="B11" s="8" t="n">
        <v>8100</v>
      </c>
    </row>
    <row r="12" spans="1:5">
      <c r="A12" s="4" t="s">
        <v>400</v>
      </c>
      <c r="B12" s="4" t="s">
        <v>401</v>
      </c>
    </row>
    <row r="13" spans="1:5">
      <c r="A13" s="4" t="s">
        <v>402</v>
      </c>
    </row>
    <row r="14" spans="1:5">
      <c r="A14" s="3" t="s">
        <v>393</v>
      </c>
    </row>
    <row r="15" spans="1:5">
      <c r="A15" s="4" t="s">
        <v>399</v>
      </c>
      <c r="B15" s="8" t="n">
        <v>200</v>
      </c>
    </row>
    <row r="16" spans="1:5">
      <c r="A16" s="4" t="s">
        <v>400</v>
      </c>
      <c r="B16" s="4" t="s">
        <v>369</v>
      </c>
    </row>
    <row r="17" spans="1:5">
      <c r="A17" s="4" t="s">
        <v>403</v>
      </c>
    </row>
    <row r="18" spans="1:5">
      <c r="A18" s="3" t="s">
        <v>393</v>
      </c>
    </row>
    <row r="19" spans="1:5">
      <c r="A19" s="4" t="s">
        <v>399</v>
      </c>
      <c r="B19" s="8" t="n">
        <v>1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4</v>
      </c>
      <c r="B1" s="2" t="s">
        <v>405</v>
      </c>
      <c r="C1" s="2" t="s">
        <v>2</v>
      </c>
      <c r="D1" s="2" t="s">
        <v>32</v>
      </c>
      <c r="E1" s="2" t="s">
        <v>73</v>
      </c>
    </row>
    <row r="2" spans="1:5">
      <c r="A2" s="3" t="s">
        <v>393</v>
      </c>
    </row>
    <row r="3" spans="1:5">
      <c r="A3" s="4" t="s">
        <v>406</v>
      </c>
      <c r="C3" s="8" t="n">
        <v>97236</v>
      </c>
      <c r="D3" s="8" t="n">
        <v>7193</v>
      </c>
      <c r="E3" s="8" t="n">
        <v>24632</v>
      </c>
    </row>
    <row r="4" spans="1:5">
      <c r="A4" s="4" t="s">
        <v>407</v>
      </c>
      <c r="C4" s="8" t="n">
        <v>5854</v>
      </c>
      <c r="D4" s="8" t="n">
        <v>5115</v>
      </c>
    </row>
    <row r="5" spans="1:5">
      <c r="A5" s="4" t="s">
        <v>408</v>
      </c>
    </row>
    <row r="6" spans="1:5">
      <c r="A6" s="3" t="s">
        <v>393</v>
      </c>
    </row>
    <row r="7" spans="1:5">
      <c r="A7" s="4" t="s">
        <v>409</v>
      </c>
      <c r="B7" s="8" t="n">
        <v>12600</v>
      </c>
    </row>
    <row r="8" spans="1:5">
      <c r="A8" s="4" t="s">
        <v>410</v>
      </c>
      <c r="B8" s="6" t="n">
        <v>11000</v>
      </c>
    </row>
    <row r="9" spans="1:5">
      <c r="A9" s="4" t="s">
        <v>406</v>
      </c>
      <c r="B9" s="6" t="n">
        <v>1100</v>
      </c>
    </row>
    <row r="10" spans="1:5">
      <c r="A10" s="4" t="s">
        <v>407</v>
      </c>
      <c r="B10" s="6" t="n">
        <v>500</v>
      </c>
    </row>
    <row r="11" spans="1:5">
      <c r="A11" s="4" t="s">
        <v>396</v>
      </c>
      <c r="B11" s="6" t="n">
        <v>4100</v>
      </c>
    </row>
    <row r="12" spans="1:5">
      <c r="A12" s="4" t="s">
        <v>411</v>
      </c>
      <c r="B12" s="6" t="n">
        <v>900</v>
      </c>
    </row>
    <row r="13" spans="1:5">
      <c r="A13" s="4" t="s">
        <v>397</v>
      </c>
      <c r="B13" s="6" t="n">
        <v>500</v>
      </c>
    </row>
    <row r="14" spans="1:5">
      <c r="A14" s="4" t="s">
        <v>412</v>
      </c>
    </row>
    <row r="15" spans="1:5">
      <c r="A15" s="3" t="s">
        <v>393</v>
      </c>
    </row>
    <row r="16" spans="1:5">
      <c r="A16" s="4" t="s">
        <v>399</v>
      </c>
      <c r="B16" s="8" t="n">
        <v>2900</v>
      </c>
    </row>
    <row r="17" spans="1:5">
      <c r="A17" s="4" t="s">
        <v>400</v>
      </c>
      <c r="B17" s="4" t="s">
        <v>413</v>
      </c>
    </row>
    <row r="18" spans="1:5">
      <c r="A18" s="4" t="s">
        <v>414</v>
      </c>
    </row>
    <row r="19" spans="1:5">
      <c r="A19" s="3" t="s">
        <v>393</v>
      </c>
    </row>
    <row r="20" spans="1:5">
      <c r="A20" s="4" t="s">
        <v>399</v>
      </c>
      <c r="B20" s="8" t="n">
        <v>2600</v>
      </c>
    </row>
    <row r="21" spans="1:5">
      <c r="A21" s="4" t="s">
        <v>400</v>
      </c>
      <c r="B21" s="4" t="s">
        <v>401</v>
      </c>
    </row>
    <row r="22" spans="1:5">
      <c r="A22" s="4" t="s">
        <v>415</v>
      </c>
    </row>
    <row r="23" spans="1:5">
      <c r="A23" s="3" t="s">
        <v>393</v>
      </c>
    </row>
    <row r="24" spans="1:5">
      <c r="A24" s="4" t="s">
        <v>399</v>
      </c>
      <c r="B24" s="8" t="n">
        <v>100</v>
      </c>
    </row>
    <row r="25" spans="1:5">
      <c r="A25" s="4" t="s">
        <v>400</v>
      </c>
      <c r="B25" s="4" t="s">
        <v>369</v>
      </c>
    </row>
    <row r="26" spans="1:5">
      <c r="A26" s="4" t="s">
        <v>416</v>
      </c>
    </row>
    <row r="27" spans="1:5">
      <c r="A27" s="3" t="s">
        <v>393</v>
      </c>
    </row>
    <row r="28" spans="1:5">
      <c r="A28" s="4" t="s">
        <v>399</v>
      </c>
      <c r="B28" s="8" t="n">
        <v>1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9</v>
      </c>
      <c r="B1" s="2" t="s">
        <v>1</v>
      </c>
    </row>
    <row r="2" spans="1:4">
      <c r="B2" s="2" t="s">
        <v>2</v>
      </c>
      <c r="C2" s="2" t="s">
        <v>32</v>
      </c>
      <c r="D2" s="2" t="s">
        <v>73</v>
      </c>
    </row>
    <row r="3" spans="1:4">
      <c r="A3" s="3" t="s">
        <v>90</v>
      </c>
    </row>
    <row r="4" spans="1:4">
      <c r="A4" s="4" t="s">
        <v>85</v>
      </c>
      <c r="B4" s="8" t="n">
        <v>25471</v>
      </c>
      <c r="C4" s="8" t="n">
        <v>29705</v>
      </c>
      <c r="D4" s="8" t="n">
        <v>24732</v>
      </c>
    </row>
    <row r="5" spans="1:4">
      <c r="A5" s="3" t="s">
        <v>91</v>
      </c>
    </row>
    <row r="6" spans="1:4">
      <c r="A6" s="4" t="s">
        <v>92</v>
      </c>
      <c r="B6" s="6" t="n">
        <v>-1371</v>
      </c>
      <c r="C6" s="6" t="n">
        <v>-5277</v>
      </c>
      <c r="D6" s="6" t="n">
        <v>363</v>
      </c>
    </row>
    <row r="7" spans="1:4">
      <c r="A7" s="4" t="s">
        <v>93</v>
      </c>
      <c r="B7" s="6" t="n">
        <v>-15</v>
      </c>
      <c r="C7" s="6" t="n">
        <v>-1206</v>
      </c>
    </row>
    <row r="8" spans="1:4">
      <c r="A8" s="4" t="s">
        <v>94</v>
      </c>
      <c r="B8" s="6" t="n">
        <v>3981</v>
      </c>
      <c r="C8" s="6" t="n">
        <v>-6307</v>
      </c>
      <c r="D8" s="6" t="n">
        <v>3220</v>
      </c>
    </row>
    <row r="9" spans="1:4">
      <c r="A9" s="4" t="s">
        <v>95</v>
      </c>
      <c r="B9" s="6" t="n">
        <v>2595</v>
      </c>
      <c r="C9" s="6" t="n">
        <v>-12790</v>
      </c>
      <c r="D9" s="6" t="n">
        <v>3583</v>
      </c>
    </row>
    <row r="10" spans="1:4">
      <c r="A10" s="4" t="s">
        <v>96</v>
      </c>
      <c r="B10" s="8" t="n">
        <v>28066</v>
      </c>
      <c r="C10" s="8" t="n">
        <v>16915</v>
      </c>
      <c r="D10" s="8" t="n">
        <v>283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7</v>
      </c>
      <c r="B1" s="2" t="s">
        <v>418</v>
      </c>
      <c r="C1" s="2" t="s">
        <v>2</v>
      </c>
      <c r="D1" s="2" t="s">
        <v>419</v>
      </c>
      <c r="E1" s="2" t="s">
        <v>4</v>
      </c>
      <c r="F1" s="2" t="s">
        <v>420</v>
      </c>
      <c r="G1" s="2" t="s">
        <v>32</v>
      </c>
      <c r="H1" s="2" t="s">
        <v>421</v>
      </c>
      <c r="I1" s="2" t="s">
        <v>422</v>
      </c>
      <c r="J1" s="2" t="s">
        <v>423</v>
      </c>
      <c r="K1" s="2" t="s">
        <v>2</v>
      </c>
      <c r="L1" s="2" t="s">
        <v>32</v>
      </c>
      <c r="M1" s="2" t="s">
        <v>73</v>
      </c>
    </row>
    <row r="2" spans="1:13">
      <c r="A2" s="3" t="s">
        <v>393</v>
      </c>
    </row>
    <row r="3" spans="1:13">
      <c r="A3" s="4" t="s">
        <v>407</v>
      </c>
      <c r="C3" s="8" t="n">
        <v>5854000</v>
      </c>
      <c r="G3" s="8" t="n">
        <v>5115000</v>
      </c>
      <c r="K3" s="8" t="n">
        <v>5854000</v>
      </c>
      <c r="L3" s="8" t="n">
        <v>5115000</v>
      </c>
    </row>
    <row r="4" spans="1:13">
      <c r="A4" s="4" t="s">
        <v>424</v>
      </c>
      <c r="C4" s="6" t="n">
        <v>64000000</v>
      </c>
      <c r="D4" s="8" t="n">
        <v>60900000</v>
      </c>
      <c r="E4" s="8" t="n">
        <v>68100000</v>
      </c>
      <c r="F4" s="8" t="n">
        <v>68800000</v>
      </c>
      <c r="G4" s="8" t="n">
        <v>76300000</v>
      </c>
      <c r="H4" s="8" t="n">
        <v>70900000</v>
      </c>
      <c r="I4" s="8" t="n">
        <v>83700000</v>
      </c>
      <c r="J4" s="8" t="n">
        <v>88900000</v>
      </c>
      <c r="K4" s="6" t="n">
        <v>319831000</v>
      </c>
      <c r="L4" s="6" t="n">
        <v>261834000</v>
      </c>
      <c r="M4" s="8" t="n">
        <v>231713000</v>
      </c>
    </row>
    <row r="5" spans="1:13">
      <c r="A5" s="4" t="s">
        <v>425</v>
      </c>
    </row>
    <row r="6" spans="1:13">
      <c r="A6" s="3" t="s">
        <v>393</v>
      </c>
    </row>
    <row r="7" spans="1:13">
      <c r="A7" s="4" t="s">
        <v>409</v>
      </c>
      <c r="B7" s="8" t="n">
        <v>68800000</v>
      </c>
    </row>
    <row r="8" spans="1:13">
      <c r="A8" s="4" t="s">
        <v>426</v>
      </c>
      <c r="B8" s="6" t="n">
        <v>16500000</v>
      </c>
    </row>
    <row r="9" spans="1:13">
      <c r="A9" s="4" t="s">
        <v>407</v>
      </c>
      <c r="B9" s="6" t="n">
        <v>2000000</v>
      </c>
      <c r="D9" s="6" t="n">
        <v>0</v>
      </c>
    </row>
    <row r="10" spans="1:13">
      <c r="A10" s="4" t="s">
        <v>410</v>
      </c>
      <c r="B10" s="6" t="n">
        <v>70000000</v>
      </c>
    </row>
    <row r="11" spans="1:13">
      <c r="A11" s="4" t="s">
        <v>427</v>
      </c>
      <c r="B11" s="6" t="n">
        <v>2700000</v>
      </c>
      <c r="L11" s="8" t="n">
        <v>200000</v>
      </c>
    </row>
    <row r="12" spans="1:13">
      <c r="A12" s="4" t="s">
        <v>428</v>
      </c>
      <c r="D12" s="6" t="n">
        <v>2700000</v>
      </c>
    </row>
    <row r="13" spans="1:13">
      <c r="A13" s="4" t="s">
        <v>429</v>
      </c>
      <c r="B13" s="6" t="n">
        <v>15100000</v>
      </c>
      <c r="D13" s="8" t="n">
        <v>12400000</v>
      </c>
    </row>
    <row r="14" spans="1:13">
      <c r="A14" s="4" t="s">
        <v>430</v>
      </c>
      <c r="C14" s="6" t="n">
        <v>5000000</v>
      </c>
    </row>
    <row r="15" spans="1:13">
      <c r="A15" s="4" t="s">
        <v>431</v>
      </c>
    </row>
    <row r="16" spans="1:13">
      <c r="A16" s="3" t="s">
        <v>393</v>
      </c>
    </row>
    <row r="17" spans="1:13">
      <c r="A17" s="4" t="s">
        <v>424</v>
      </c>
      <c r="K17" s="8" t="n">
        <v>52900000</v>
      </c>
    </row>
    <row r="18" spans="1:13">
      <c r="A18" s="4" t="s">
        <v>432</v>
      </c>
    </row>
    <row r="19" spans="1:13">
      <c r="A19" s="3" t="s">
        <v>393</v>
      </c>
    </row>
    <row r="20" spans="1:13">
      <c r="A20" s="4" t="s">
        <v>433</v>
      </c>
      <c r="B20" s="8" t="n">
        <v>27400000</v>
      </c>
      <c r="C20" s="6" t="n">
        <v>23700000</v>
      </c>
    </row>
    <row r="21" spans="1:13">
      <c r="A21" s="4" t="s">
        <v>400</v>
      </c>
      <c r="B21" s="4" t="s">
        <v>413</v>
      </c>
    </row>
    <row r="22" spans="1:13">
      <c r="A22" s="4" t="s">
        <v>434</v>
      </c>
    </row>
    <row r="23" spans="1:13">
      <c r="A23" s="3" t="s">
        <v>393</v>
      </c>
    </row>
    <row r="24" spans="1:13">
      <c r="A24" s="4" t="s">
        <v>433</v>
      </c>
      <c r="B24" s="8" t="n">
        <v>400000</v>
      </c>
    </row>
    <row r="25" spans="1:13">
      <c r="A25" s="4" t="s">
        <v>400</v>
      </c>
      <c r="B25" s="4" t="s">
        <v>369</v>
      </c>
    </row>
    <row r="26" spans="1:13">
      <c r="A26" s="4" t="s">
        <v>435</v>
      </c>
    </row>
    <row r="27" spans="1:13">
      <c r="A27" s="3" t="s">
        <v>393</v>
      </c>
    </row>
    <row r="28" spans="1:13">
      <c r="A28" s="4" t="s">
        <v>433</v>
      </c>
      <c r="B28" s="8" t="n">
        <v>14900000</v>
      </c>
      <c r="C28" s="8" t="n">
        <v>13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6</v>
      </c>
      <c r="B1" s="2" t="s">
        <v>2</v>
      </c>
      <c r="C1" s="2" t="s">
        <v>32</v>
      </c>
      <c r="D1" s="2" t="s">
        <v>73</v>
      </c>
    </row>
    <row r="2" spans="1:4">
      <c r="A2" s="3" t="s">
        <v>393</v>
      </c>
    </row>
    <row r="3" spans="1:4">
      <c r="A3" s="4" t="s">
        <v>42</v>
      </c>
      <c r="B3" s="8" t="n">
        <v>67757</v>
      </c>
      <c r="C3" s="8" t="n">
        <v>40645</v>
      </c>
      <c r="D3" s="8" t="n">
        <v>35318</v>
      </c>
    </row>
    <row r="4" spans="1:4">
      <c r="A4" s="4" t="s">
        <v>425</v>
      </c>
    </row>
    <row r="5" spans="1:4">
      <c r="A5" s="3" t="s">
        <v>393</v>
      </c>
    </row>
    <row r="6" spans="1:4">
      <c r="A6" s="4" t="s">
        <v>437</v>
      </c>
      <c r="B6" s="6" t="n">
        <v>4902</v>
      </c>
    </row>
    <row r="7" spans="1:4">
      <c r="A7" s="4" t="s">
        <v>438</v>
      </c>
      <c r="B7" s="6" t="n">
        <v>8447</v>
      </c>
    </row>
    <row r="8" spans="1:4">
      <c r="A8" s="4" t="s">
        <v>439</v>
      </c>
      <c r="B8" s="6" t="n">
        <v>3761</v>
      </c>
    </row>
    <row r="9" spans="1:4">
      <c r="A9" s="4" t="s">
        <v>440</v>
      </c>
      <c r="B9" s="6" t="n">
        <v>37650</v>
      </c>
    </row>
    <row r="10" spans="1:4">
      <c r="A10" s="4" t="s">
        <v>441</v>
      </c>
      <c r="B10" s="6" t="n">
        <v>2941</v>
      </c>
    </row>
    <row r="11" spans="1:4">
      <c r="A11" s="4" t="s">
        <v>442</v>
      </c>
      <c r="B11" s="6" t="n">
        <v>-4297</v>
      </c>
    </row>
    <row r="12" spans="1:4">
      <c r="A12" s="4" t="s">
        <v>443</v>
      </c>
      <c r="B12" s="6" t="n">
        <v>53404</v>
      </c>
    </row>
    <row r="13" spans="1:4">
      <c r="A13" s="4" t="s">
        <v>42</v>
      </c>
      <c r="B13" s="6" t="n">
        <v>17395</v>
      </c>
    </row>
    <row r="14" spans="1:4">
      <c r="A14" s="4" t="s">
        <v>444</v>
      </c>
      <c r="B14" s="8" t="n">
        <v>707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5</v>
      </c>
      <c r="B1" s="2" t="s">
        <v>1</v>
      </c>
    </row>
    <row r="2" spans="1:3">
      <c r="B2" s="2" t="s">
        <v>2</v>
      </c>
      <c r="C2" s="2" t="s">
        <v>32</v>
      </c>
    </row>
    <row r="3" spans="1:3">
      <c r="A3" s="3" t="s">
        <v>393</v>
      </c>
    </row>
    <row r="4" spans="1:3">
      <c r="A4" s="4" t="s">
        <v>75</v>
      </c>
      <c r="B4" s="8" t="n">
        <v>319831</v>
      </c>
      <c r="C4" s="8" t="n">
        <v>325025</v>
      </c>
    </row>
    <row r="5" spans="1:3">
      <c r="A5" s="4" t="s">
        <v>80</v>
      </c>
      <c r="B5" s="6" t="n">
        <v>47486</v>
      </c>
      <c r="C5" s="6" t="n">
        <v>50443</v>
      </c>
    </row>
    <row r="6" spans="1:3">
      <c r="A6" s="4" t="s">
        <v>85</v>
      </c>
      <c r="B6" s="8" t="n">
        <v>25471</v>
      </c>
      <c r="C6" s="8" t="n">
        <v>32012</v>
      </c>
    </row>
    <row r="7" spans="1:3">
      <c r="A7" s="4" t="s">
        <v>446</v>
      </c>
      <c r="B7" s="9" t="n">
        <v>1.63</v>
      </c>
      <c r="C7" s="9" t="n">
        <v>2.05</v>
      </c>
    </row>
    <row r="8" spans="1:3">
      <c r="A8" s="4" t="s">
        <v>447</v>
      </c>
      <c r="B8" s="9" t="n">
        <v>1.62</v>
      </c>
      <c r="C8" s="9" t="n">
        <v>2.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32</v>
      </c>
      <c r="E1" s="2" t="s">
        <v>73</v>
      </c>
    </row>
    <row r="2" spans="1:5">
      <c r="A2" s="3" t="s">
        <v>393</v>
      </c>
    </row>
    <row r="3" spans="1:5">
      <c r="A3" s="4" t="s">
        <v>406</v>
      </c>
      <c r="C3" s="8" t="n">
        <v>97236</v>
      </c>
      <c r="D3" s="8" t="n">
        <v>7193</v>
      </c>
      <c r="E3" s="8" t="n">
        <v>24632</v>
      </c>
    </row>
    <row r="4" spans="1:5">
      <c r="A4" s="4" t="s">
        <v>407</v>
      </c>
      <c r="C4" s="8" t="n">
        <v>5854</v>
      </c>
      <c r="D4" s="8" t="n">
        <v>5115</v>
      </c>
    </row>
    <row r="5" spans="1:5">
      <c r="A5" s="4" t="s">
        <v>450</v>
      </c>
    </row>
    <row r="6" spans="1:5">
      <c r="A6" s="3" t="s">
        <v>393</v>
      </c>
    </row>
    <row r="7" spans="1:5">
      <c r="A7" s="4" t="s">
        <v>444</v>
      </c>
      <c r="B7" s="8" t="n">
        <v>8100</v>
      </c>
    </row>
    <row r="8" spans="1:5">
      <c r="A8" s="4" t="s">
        <v>409</v>
      </c>
      <c r="B8" s="6" t="n">
        <v>3200</v>
      </c>
    </row>
    <row r="9" spans="1:5">
      <c r="A9" s="4" t="s">
        <v>410</v>
      </c>
      <c r="B9" s="6" t="n">
        <v>2900</v>
      </c>
    </row>
    <row r="10" spans="1:5">
      <c r="A10" s="4" t="s">
        <v>406</v>
      </c>
      <c r="B10" s="8" t="n">
        <v>300</v>
      </c>
    </row>
    <row r="11" spans="1:5">
      <c r="A11" s="4" t="s">
        <v>451</v>
      </c>
      <c r="B11" s="4" t="s">
        <v>452</v>
      </c>
    </row>
    <row r="12" spans="1:5">
      <c r="A12" s="4" t="s">
        <v>453</v>
      </c>
      <c r="B12" s="4" t="s">
        <v>454</v>
      </c>
    </row>
    <row r="13" spans="1:5">
      <c r="A13" s="4" t="s">
        <v>455</v>
      </c>
      <c r="B13" s="4" t="s">
        <v>456</v>
      </c>
    </row>
    <row r="14" spans="1:5">
      <c r="A14" s="4" t="s">
        <v>457</v>
      </c>
      <c r="B14" s="4" t="s">
        <v>458</v>
      </c>
    </row>
    <row r="15" spans="1:5">
      <c r="A15" s="4" t="s">
        <v>407</v>
      </c>
      <c r="B15" s="8" t="n">
        <v>4900</v>
      </c>
    </row>
    <row r="16" spans="1:5">
      <c r="A16" s="4" t="s">
        <v>429</v>
      </c>
      <c r="B16" s="6" t="n">
        <v>4500</v>
      </c>
    </row>
    <row r="17" spans="1:5">
      <c r="A17" s="4" t="s">
        <v>459</v>
      </c>
      <c r="B17" s="6" t="n">
        <v>200</v>
      </c>
    </row>
    <row r="18" spans="1:5">
      <c r="A18" s="4" t="s">
        <v>460</v>
      </c>
    </row>
    <row r="19" spans="1:5">
      <c r="A19" s="3" t="s">
        <v>393</v>
      </c>
    </row>
    <row r="20" spans="1:5">
      <c r="A20" s="4" t="s">
        <v>399</v>
      </c>
      <c r="B20" s="6" t="n">
        <v>900</v>
      </c>
    </row>
    <row r="21" spans="1:5">
      <c r="A21" s="4" t="s">
        <v>461</v>
      </c>
    </row>
    <row r="22" spans="1:5">
      <c r="A22" s="3" t="s">
        <v>393</v>
      </c>
    </row>
    <row r="23" spans="1:5">
      <c r="A23" s="4" t="s">
        <v>399</v>
      </c>
      <c r="B23" s="8" t="n">
        <v>1800</v>
      </c>
    </row>
    <row r="24" spans="1:5">
      <c r="A24" s="4" t="s">
        <v>400</v>
      </c>
      <c r="B24" s="4" t="s">
        <v>401</v>
      </c>
    </row>
    <row r="25" spans="1:5">
      <c r="A25" s="4" t="s">
        <v>462</v>
      </c>
    </row>
    <row r="26" spans="1:5">
      <c r="A26" s="3" t="s">
        <v>393</v>
      </c>
    </row>
    <row r="27" spans="1:5">
      <c r="A27" s="4" t="s">
        <v>399</v>
      </c>
      <c r="B27" s="8" t="n">
        <v>600</v>
      </c>
    </row>
    <row r="28" spans="1:5">
      <c r="A28" s="4" t="s">
        <v>400</v>
      </c>
      <c r="B28" s="4" t="s">
        <v>413</v>
      </c>
    </row>
    <row r="29" spans="1:5">
      <c r="A29" s="4" t="s">
        <v>463</v>
      </c>
    </row>
    <row r="30" spans="1:5">
      <c r="A30" s="3" t="s">
        <v>393</v>
      </c>
    </row>
    <row r="31" spans="1:5">
      <c r="A31" s="4" t="s">
        <v>399</v>
      </c>
      <c r="B31" s="8" t="n">
        <v>100</v>
      </c>
    </row>
    <row r="32" spans="1:5">
      <c r="A32" s="4" t="s">
        <v>400</v>
      </c>
      <c r="B32" s="4" t="s">
        <v>3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64</v>
      </c>
      <c r="B1" s="2" t="s">
        <v>465</v>
      </c>
    </row>
    <row r="2" spans="1:2">
      <c r="A2" s="3" t="s">
        <v>393</v>
      </c>
    </row>
    <row r="3" spans="1:2">
      <c r="A3" s="4" t="s">
        <v>444</v>
      </c>
      <c r="B3" s="7" t="n">
        <v>4.5</v>
      </c>
    </row>
    <row r="4" spans="1:2">
      <c r="A4" s="4" t="s">
        <v>410</v>
      </c>
      <c r="B4" s="6" t="n">
        <v>3</v>
      </c>
    </row>
    <row r="5" spans="1:2">
      <c r="A5" s="4" t="s">
        <v>429</v>
      </c>
      <c r="B5" s="10" t="n">
        <v>1.5</v>
      </c>
    </row>
    <row r="6" spans="1:2">
      <c r="A6" s="4" t="s">
        <v>411</v>
      </c>
      <c r="B6" s="10" t="n">
        <v>0.7</v>
      </c>
    </row>
    <row r="7" spans="1:2">
      <c r="A7" s="4" t="s">
        <v>466</v>
      </c>
    </row>
    <row r="8" spans="1:2">
      <c r="A8" s="3" t="s">
        <v>393</v>
      </c>
    </row>
    <row r="9" spans="1:2">
      <c r="A9" s="4" t="s">
        <v>399</v>
      </c>
      <c r="B9" s="10" t="n">
        <v>0.4</v>
      </c>
    </row>
    <row r="10" spans="1:2">
      <c r="A10" s="4" t="s">
        <v>467</v>
      </c>
    </row>
    <row r="11" spans="1:2">
      <c r="A11" s="3" t="s">
        <v>393</v>
      </c>
    </row>
    <row r="12" spans="1:2">
      <c r="A12" s="4" t="s">
        <v>399</v>
      </c>
      <c r="B12" s="7" t="n">
        <v>0.1</v>
      </c>
    </row>
    <row r="13" spans="1:2">
      <c r="A13" s="4" t="s">
        <v>400</v>
      </c>
      <c r="B13" s="4" t="s">
        <v>369</v>
      </c>
    </row>
    <row r="14" spans="1:2">
      <c r="A14" s="4" t="s">
        <v>468</v>
      </c>
    </row>
    <row r="15" spans="1:2">
      <c r="A15" s="3" t="s">
        <v>393</v>
      </c>
    </row>
    <row r="16" spans="1:2">
      <c r="A16" s="4" t="s">
        <v>399</v>
      </c>
      <c r="B16" s="7" t="n">
        <v>1.2</v>
      </c>
    </row>
    <row r="17" spans="1:2">
      <c r="A17" s="4" t="s">
        <v>400</v>
      </c>
      <c r="B17" s="4" t="s">
        <v>413</v>
      </c>
    </row>
    <row r="18" spans="1:2">
      <c r="A18" s="4" t="s">
        <v>469</v>
      </c>
    </row>
    <row r="19" spans="1:2">
      <c r="A19" s="3" t="s">
        <v>393</v>
      </c>
    </row>
    <row r="20" spans="1:2">
      <c r="A20" s="4" t="s">
        <v>399</v>
      </c>
      <c r="B20" s="7" t="n">
        <v>0.7</v>
      </c>
    </row>
    <row r="21" spans="1:2">
      <c r="A21" s="4" t="s">
        <v>400</v>
      </c>
      <c r="B21" s="4" t="s">
        <v>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70</v>
      </c>
      <c r="B1" s="2" t="s">
        <v>471</v>
      </c>
    </row>
    <row r="2" spans="1:2">
      <c r="A2" s="3" t="s">
        <v>393</v>
      </c>
    </row>
    <row r="3" spans="1:2">
      <c r="A3" s="4" t="s">
        <v>409</v>
      </c>
      <c r="B3" s="7" t="n">
        <v>5.6</v>
      </c>
    </row>
    <row r="4" spans="1:2">
      <c r="A4" s="4" t="s">
        <v>410</v>
      </c>
      <c r="B4" s="6" t="n">
        <v>5</v>
      </c>
    </row>
    <row r="5" spans="1:2">
      <c r="A5" s="4" t="s">
        <v>429</v>
      </c>
      <c r="B5" s="10" t="n">
        <v>1.7</v>
      </c>
    </row>
    <row r="6" spans="1:2">
      <c r="A6" s="4" t="s">
        <v>472</v>
      </c>
      <c r="B6" s="10" t="n">
        <v>1.4</v>
      </c>
    </row>
    <row r="7" spans="1:2">
      <c r="A7" s="4" t="s">
        <v>411</v>
      </c>
      <c r="B7" s="10" t="n">
        <v>0.3</v>
      </c>
    </row>
    <row r="8" spans="1:2">
      <c r="A8" s="4" t="s">
        <v>466</v>
      </c>
    </row>
    <row r="9" spans="1:2">
      <c r="A9" s="3" t="s">
        <v>393</v>
      </c>
    </row>
    <row r="10" spans="1:2">
      <c r="A10" s="4" t="s">
        <v>399</v>
      </c>
      <c r="B10" s="8" t="n">
        <v>1</v>
      </c>
    </row>
    <row r="11" spans="1:2">
      <c r="A11" s="4" t="s">
        <v>400</v>
      </c>
      <c r="B11" s="4" t="s">
        <v>473</v>
      </c>
    </row>
    <row r="12" spans="1:2">
      <c r="A12" s="4" t="s">
        <v>468</v>
      </c>
    </row>
    <row r="13" spans="1:2">
      <c r="A13" s="3" t="s">
        <v>393</v>
      </c>
    </row>
    <row r="14" spans="1:2">
      <c r="A14" s="4" t="s">
        <v>399</v>
      </c>
      <c r="B14" s="7" t="n">
        <v>1.1</v>
      </c>
    </row>
    <row r="15" spans="1:2">
      <c r="A15" s="4" t="s">
        <v>400</v>
      </c>
      <c r="B15" s="4" t="s">
        <v>401</v>
      </c>
    </row>
    <row r="16" spans="1:2">
      <c r="A16" s="4" t="s">
        <v>474</v>
      </c>
    </row>
    <row r="17" spans="1:2">
      <c r="A17" s="3" t="s">
        <v>393</v>
      </c>
    </row>
    <row r="18" spans="1:2">
      <c r="A18" s="4" t="s">
        <v>399</v>
      </c>
      <c r="B18" s="7" t="n">
        <v>0.1</v>
      </c>
    </row>
    <row r="19" spans="1:2">
      <c r="A19" s="4" t="s">
        <v>475</v>
      </c>
    </row>
    <row r="20" spans="1:2">
      <c r="A20" s="3" t="s">
        <v>393</v>
      </c>
    </row>
    <row r="21" spans="1:2">
      <c r="A21" s="4" t="s">
        <v>400</v>
      </c>
      <c r="B21" s="4" t="s">
        <v>369</v>
      </c>
    </row>
    <row r="22" spans="1:2">
      <c r="A22" s="4" t="s">
        <v>476</v>
      </c>
    </row>
    <row r="23" spans="1:2">
      <c r="A23" s="3" t="s">
        <v>393</v>
      </c>
    </row>
    <row r="24" spans="1:2">
      <c r="A24" s="4" t="s">
        <v>400</v>
      </c>
      <c r="B24" s="4" t="s">
        <v>3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477</v>
      </c>
      <c r="B1" s="2" t="s">
        <v>478</v>
      </c>
    </row>
    <row r="2" spans="1:2">
      <c r="A2" s="3" t="s">
        <v>393</v>
      </c>
    </row>
    <row r="3" spans="1:2">
      <c r="A3" s="4" t="s">
        <v>409</v>
      </c>
      <c r="B3" s="7" t="n">
        <v>18.5</v>
      </c>
    </row>
    <row r="4" spans="1:2">
      <c r="A4" s="4" t="s">
        <v>410</v>
      </c>
      <c r="B4" s="10" t="n">
        <v>18.3</v>
      </c>
    </row>
    <row r="5" spans="1:2">
      <c r="A5" s="4" t="s">
        <v>429</v>
      </c>
      <c r="B5" s="10" t="n">
        <v>8.5</v>
      </c>
    </row>
    <row r="6" spans="1:2">
      <c r="A6" s="4" t="s">
        <v>411</v>
      </c>
      <c r="B6" s="10" t="n">
        <v>0.1</v>
      </c>
    </row>
    <row r="7" spans="1:2">
      <c r="A7" s="4" t="s">
        <v>466</v>
      </c>
    </row>
    <row r="8" spans="1:2">
      <c r="A8" s="3" t="s">
        <v>393</v>
      </c>
    </row>
    <row r="9" spans="1:2">
      <c r="A9" s="4" t="s">
        <v>399</v>
      </c>
      <c r="B9" s="10" t="n">
        <v>1.7</v>
      </c>
    </row>
    <row r="10" spans="1:2">
      <c r="A10" s="4" t="s">
        <v>468</v>
      </c>
    </row>
    <row r="11" spans="1:2">
      <c r="A11" s="3" t="s">
        <v>393</v>
      </c>
    </row>
    <row r="12" spans="1:2">
      <c r="A12" s="4" t="s">
        <v>399</v>
      </c>
      <c r="B12" s="7" t="n">
        <v>5.8</v>
      </c>
    </row>
    <row r="13" spans="1:2">
      <c r="A13" s="4" t="s">
        <v>400</v>
      </c>
      <c r="B13" s="4" t="s">
        <v>401</v>
      </c>
    </row>
    <row r="14" spans="1:2">
      <c r="A14" s="4" t="s">
        <v>469</v>
      </c>
    </row>
    <row r="15" spans="1:2">
      <c r="A15" s="3" t="s">
        <v>393</v>
      </c>
    </row>
    <row r="16" spans="1:2">
      <c r="A16" s="4" t="s">
        <v>399</v>
      </c>
      <c r="B16" s="7" t="n">
        <v>2.3</v>
      </c>
    </row>
    <row r="17" spans="1:2">
      <c r="A17" s="4" t="s">
        <v>479</v>
      </c>
    </row>
    <row r="18" spans="1:2">
      <c r="A18" s="3" t="s">
        <v>393</v>
      </c>
    </row>
    <row r="19" spans="1:2">
      <c r="A19" s="4" t="s">
        <v>400</v>
      </c>
      <c r="B19" s="4" t="s">
        <v>369</v>
      </c>
    </row>
    <row r="20" spans="1:2">
      <c r="A20" s="4" t="s">
        <v>480</v>
      </c>
    </row>
    <row r="21" spans="1:2">
      <c r="A21" s="3" t="s">
        <v>393</v>
      </c>
    </row>
    <row r="22" spans="1:2">
      <c r="A22" s="4" t="s">
        <v>400</v>
      </c>
      <c r="B22" s="4" t="s">
        <v>481</v>
      </c>
    </row>
    <row r="23" spans="1:2">
      <c r="A23" s="4" t="s">
        <v>467</v>
      </c>
    </row>
    <row r="24" spans="1:2">
      <c r="A24" s="3" t="s">
        <v>393</v>
      </c>
    </row>
    <row r="25" spans="1:2">
      <c r="A25" s="4" t="s">
        <v>399</v>
      </c>
      <c r="B25" s="7" t="n">
        <v>0.1</v>
      </c>
    </row>
    <row r="26" spans="1:2">
      <c r="A26" s="4" t="s">
        <v>400</v>
      </c>
      <c r="B26" s="4" t="s">
        <v>3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8" t="n">
        <v>40645</v>
      </c>
      <c r="C4" s="8" t="n">
        <v>35318</v>
      </c>
    </row>
    <row r="5" spans="1:3">
      <c r="A5" s="4" t="s">
        <v>485</v>
      </c>
      <c r="B5" s="6" t="n">
        <v>-129</v>
      </c>
      <c r="C5" s="6" t="n">
        <v>825</v>
      </c>
    </row>
    <row r="6" spans="1:3">
      <c r="A6" s="4" t="s">
        <v>486</v>
      </c>
      <c r="B6" s="6" t="n">
        <v>67757</v>
      </c>
      <c r="C6" s="6" t="n">
        <v>40645</v>
      </c>
    </row>
    <row r="7" spans="1:3">
      <c r="A7" s="4" t="s">
        <v>487</v>
      </c>
    </row>
    <row r="8" spans="1:3">
      <c r="A8" s="3" t="s">
        <v>483</v>
      </c>
    </row>
    <row r="9" spans="1:3">
      <c r="A9" s="4" t="s">
        <v>484</v>
      </c>
      <c r="B9" s="6" t="n">
        <v>36323</v>
      </c>
      <c r="C9" s="6" t="n">
        <v>30996</v>
      </c>
    </row>
    <row r="10" spans="1:3">
      <c r="A10" s="4" t="s">
        <v>485</v>
      </c>
      <c r="B10" s="6" t="n">
        <v>-129</v>
      </c>
      <c r="C10" s="6" t="n">
        <v>825</v>
      </c>
    </row>
    <row r="11" spans="1:3">
      <c r="A11" s="4" t="s">
        <v>486</v>
      </c>
      <c r="B11" s="6" t="n">
        <v>36194</v>
      </c>
      <c r="C11" s="6" t="n">
        <v>36323</v>
      </c>
    </row>
    <row r="12" spans="1:3">
      <c r="A12" s="4" t="s">
        <v>488</v>
      </c>
    </row>
    <row r="13" spans="1:3">
      <c r="A13" s="3" t="s">
        <v>483</v>
      </c>
    </row>
    <row r="14" spans="1:3">
      <c r="A14" s="4" t="s">
        <v>484</v>
      </c>
      <c r="B14" s="6" t="n">
        <v>920</v>
      </c>
      <c r="C14" s="6" t="n">
        <v>920</v>
      </c>
    </row>
    <row r="15" spans="1:3">
      <c r="A15" s="4" t="s">
        <v>485</v>
      </c>
      <c r="B15" s="6" t="n">
        <v>0</v>
      </c>
      <c r="C15" s="6" t="n">
        <v>0</v>
      </c>
    </row>
    <row r="16" spans="1:3">
      <c r="A16" s="4" t="s">
        <v>486</v>
      </c>
      <c r="B16" s="6" t="n">
        <v>22420</v>
      </c>
      <c r="C16" s="6" t="n">
        <v>920</v>
      </c>
    </row>
    <row r="17" spans="1:3">
      <c r="A17" s="4" t="s">
        <v>489</v>
      </c>
    </row>
    <row r="18" spans="1:3">
      <c r="A18" s="3" t="s">
        <v>483</v>
      </c>
    </row>
    <row r="19" spans="1:3">
      <c r="A19" s="4" t="s">
        <v>484</v>
      </c>
      <c r="B19" s="6" t="n">
        <v>3402</v>
      </c>
      <c r="C19" s="6" t="n">
        <v>3402</v>
      </c>
    </row>
    <row r="20" spans="1:3">
      <c r="A20" s="4" t="s">
        <v>485</v>
      </c>
      <c r="B20" s="6" t="n">
        <v>0</v>
      </c>
      <c r="C20" s="6" t="n">
        <v>0</v>
      </c>
    </row>
    <row r="21" spans="1:3">
      <c r="A21" s="4" t="s">
        <v>486</v>
      </c>
      <c r="B21" s="6" t="n">
        <v>9143</v>
      </c>
      <c r="C21" s="6" t="n">
        <v>3402</v>
      </c>
    </row>
    <row r="22" spans="1:3">
      <c r="A22" s="4" t="s">
        <v>425</v>
      </c>
    </row>
    <row r="23" spans="1:3">
      <c r="A23" s="3" t="s">
        <v>483</v>
      </c>
    </row>
    <row r="24" spans="1:3">
      <c r="A24" s="4" t="s">
        <v>490</v>
      </c>
      <c r="B24" s="6" t="n">
        <v>17395</v>
      </c>
    </row>
    <row r="25" spans="1:3">
      <c r="A25" s="4" t="s">
        <v>486</v>
      </c>
      <c r="B25" s="6" t="n">
        <v>17395</v>
      </c>
    </row>
    <row r="26" spans="1:3">
      <c r="A26" s="4" t="s">
        <v>431</v>
      </c>
    </row>
    <row r="27" spans="1:3">
      <c r="A27" s="3" t="s">
        <v>483</v>
      </c>
    </row>
    <row r="28" spans="1:3">
      <c r="A28" s="4" t="s">
        <v>490</v>
      </c>
      <c r="B28" s="6" t="n">
        <v>17395</v>
      </c>
    </row>
    <row r="29" spans="1:3">
      <c r="A29" s="4" t="s">
        <v>408</v>
      </c>
    </row>
    <row r="30" spans="1:3">
      <c r="A30" s="3" t="s">
        <v>483</v>
      </c>
    </row>
    <row r="31" spans="1:3">
      <c r="A31" s="4" t="s">
        <v>490</v>
      </c>
      <c r="B31" s="6" t="n">
        <v>4105</v>
      </c>
    </row>
    <row r="32" spans="1:3">
      <c r="A32" s="4" t="s">
        <v>491</v>
      </c>
    </row>
    <row r="33" spans="1:3">
      <c r="A33" s="3" t="s">
        <v>483</v>
      </c>
    </row>
    <row r="34" spans="1:3">
      <c r="A34" s="4" t="s">
        <v>490</v>
      </c>
      <c r="B34" s="6" t="n">
        <v>4105</v>
      </c>
    </row>
    <row r="35" spans="1:3">
      <c r="A35" s="4" t="s">
        <v>395</v>
      </c>
    </row>
    <row r="36" spans="1:3">
      <c r="A36" s="3" t="s">
        <v>483</v>
      </c>
    </row>
    <row r="37" spans="1:3">
      <c r="A37" s="4" t="s">
        <v>490</v>
      </c>
      <c r="B37" s="6" t="n">
        <v>5741</v>
      </c>
    </row>
    <row r="38" spans="1:3">
      <c r="A38" s="4" t="s">
        <v>492</v>
      </c>
    </row>
    <row r="39" spans="1:3">
      <c r="A39" s="3" t="s">
        <v>483</v>
      </c>
    </row>
    <row r="40" spans="1:3">
      <c r="A40" s="4" t="s">
        <v>490</v>
      </c>
      <c r="B40" s="8" t="n">
        <v>5741</v>
      </c>
    </row>
    <row r="41" spans="1:3">
      <c r="A41" s="4" t="s">
        <v>450</v>
      </c>
    </row>
    <row r="42" spans="1:3">
      <c r="A42" s="3" t="s">
        <v>483</v>
      </c>
    </row>
    <row r="43" spans="1:3">
      <c r="A43" s="4" t="s">
        <v>490</v>
      </c>
      <c r="C43" s="6" t="n">
        <v>4502</v>
      </c>
    </row>
    <row r="44" spans="1:3">
      <c r="A44" s="4" t="s">
        <v>493</v>
      </c>
    </row>
    <row r="45" spans="1:3">
      <c r="A45" s="3" t="s">
        <v>483</v>
      </c>
    </row>
    <row r="46" spans="1:3">
      <c r="A46" s="4" t="s">
        <v>490</v>
      </c>
      <c r="C46" s="8" t="n">
        <v>45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8" t="n">
        <v>91012</v>
      </c>
      <c r="C4" s="8" t="n">
        <v>54664</v>
      </c>
    </row>
    <row r="5" spans="1:3">
      <c r="A5" s="4" t="s">
        <v>497</v>
      </c>
      <c r="B5" s="6" t="n">
        <v>-26439</v>
      </c>
      <c r="C5" s="6" t="n">
        <v>-21719</v>
      </c>
    </row>
    <row r="6" spans="1:3">
      <c r="A6" s="4" t="s">
        <v>498</v>
      </c>
    </row>
    <row r="7" spans="1:3">
      <c r="A7" s="3" t="s">
        <v>495</v>
      </c>
    </row>
    <row r="8" spans="1:3">
      <c r="A8" s="4" t="s">
        <v>496</v>
      </c>
      <c r="B8" s="8" t="n">
        <v>24154</v>
      </c>
      <c r="C8" s="6" t="n">
        <v>8052</v>
      </c>
    </row>
    <row r="9" spans="1:3">
      <c r="A9" s="4" t="s">
        <v>467</v>
      </c>
    </row>
    <row r="10" spans="1:3">
      <c r="A10" s="3" t="s">
        <v>495</v>
      </c>
    </row>
    <row r="11" spans="1:3">
      <c r="A11" s="4" t="s">
        <v>499</v>
      </c>
      <c r="B11" s="4" t="s">
        <v>369</v>
      </c>
    </row>
    <row r="12" spans="1:3">
      <c r="A12" s="4" t="s">
        <v>496</v>
      </c>
      <c r="B12" s="8" t="n">
        <v>1310</v>
      </c>
      <c r="C12" s="6" t="n">
        <v>2877</v>
      </c>
    </row>
    <row r="13" spans="1:3">
      <c r="A13" s="4" t="s">
        <v>497</v>
      </c>
      <c r="B13" s="8" t="n">
        <v>-405</v>
      </c>
      <c r="C13" s="6" t="n">
        <v>-2458</v>
      </c>
    </row>
    <row r="14" spans="1:3">
      <c r="A14" s="4" t="s">
        <v>469</v>
      </c>
    </row>
    <row r="15" spans="1:3">
      <c r="A15" s="3" t="s">
        <v>495</v>
      </c>
    </row>
    <row r="16" spans="1:3">
      <c r="A16" s="4" t="s">
        <v>499</v>
      </c>
      <c r="B16" s="4" t="s">
        <v>500</v>
      </c>
    </row>
    <row r="17" spans="1:3">
      <c r="A17" s="4" t="s">
        <v>496</v>
      </c>
      <c r="B17" s="8" t="n">
        <v>14458</v>
      </c>
      <c r="C17" s="6" t="n">
        <v>14284</v>
      </c>
    </row>
    <row r="18" spans="1:3">
      <c r="A18" s="4" t="s">
        <v>497</v>
      </c>
      <c r="B18" s="8" t="n">
        <v>-8600</v>
      </c>
      <c r="C18" s="6" t="n">
        <v>-7608</v>
      </c>
    </row>
    <row r="19" spans="1:3">
      <c r="A19" s="4" t="s">
        <v>501</v>
      </c>
    </row>
    <row r="20" spans="1:3">
      <c r="A20" s="3" t="s">
        <v>495</v>
      </c>
    </row>
    <row r="21" spans="1:3">
      <c r="A21" s="4" t="s">
        <v>499</v>
      </c>
      <c r="B21" s="4" t="s">
        <v>500</v>
      </c>
    </row>
    <row r="22" spans="1:3">
      <c r="A22" s="4" t="s">
        <v>496</v>
      </c>
      <c r="B22" s="8" t="n">
        <v>71475</v>
      </c>
      <c r="C22" s="6" t="n">
        <v>37091</v>
      </c>
    </row>
    <row r="23" spans="1:3">
      <c r="A23" s="4" t="s">
        <v>497</v>
      </c>
      <c r="B23" s="8" t="n">
        <v>-17080</v>
      </c>
      <c r="C23" s="6" t="n">
        <v>-11516</v>
      </c>
    </row>
    <row r="24" spans="1:3">
      <c r="A24" s="4" t="s">
        <v>502</v>
      </c>
    </row>
    <row r="25" spans="1:3">
      <c r="A25" s="3" t="s">
        <v>495</v>
      </c>
    </row>
    <row r="26" spans="1:3">
      <c r="A26" s="4" t="s">
        <v>499</v>
      </c>
      <c r="B26" s="4" t="s">
        <v>500</v>
      </c>
    </row>
    <row r="27" spans="1:3">
      <c r="A27" s="4" t="s">
        <v>496</v>
      </c>
      <c r="B27" s="8" t="n">
        <v>3769</v>
      </c>
      <c r="C27" s="6" t="n">
        <v>412</v>
      </c>
    </row>
    <row r="28" spans="1:3">
      <c r="A28" s="4" t="s">
        <v>497</v>
      </c>
      <c r="B28" s="8" t="n">
        <v>-354</v>
      </c>
      <c r="C28" s="8" t="n">
        <v>-1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03</v>
      </c>
      <c r="B1" s="2" t="s">
        <v>1</v>
      </c>
    </row>
    <row r="2" spans="1:2">
      <c r="B2" s="2" t="s">
        <v>386</v>
      </c>
    </row>
    <row r="3" spans="1:2">
      <c r="A3" s="4" t="s">
        <v>467</v>
      </c>
    </row>
    <row r="4" spans="1:2">
      <c r="A4" s="3" t="s">
        <v>495</v>
      </c>
    </row>
    <row r="5" spans="1:2">
      <c r="A5" s="4" t="s">
        <v>504</v>
      </c>
      <c r="B5" s="7" t="n">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3</v>
      </c>
    </row>
    <row r="3" spans="1:4">
      <c r="A3" s="3" t="s">
        <v>90</v>
      </c>
    </row>
    <row r="4" spans="1:4">
      <c r="A4" s="4" t="s">
        <v>98</v>
      </c>
      <c r="B4" s="8" t="n">
        <v>8</v>
      </c>
      <c r="C4" s="8" t="n">
        <v>649</v>
      </c>
      <c r="D4" s="8" t="n">
        <v>0</v>
      </c>
    </row>
    <row r="5" spans="1:4">
      <c r="A5" s="4" t="s">
        <v>99</v>
      </c>
      <c r="B5" s="8" t="n">
        <v>-2145</v>
      </c>
      <c r="C5" s="8" t="n">
        <v>3396</v>
      </c>
      <c r="D5" s="8" t="n">
        <v>-17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3</v>
      </c>
    </row>
    <row r="3" spans="1:4">
      <c r="A3" s="3" t="s">
        <v>167</v>
      </c>
    </row>
    <row r="4" spans="1:4">
      <c r="A4" s="4" t="s">
        <v>506</v>
      </c>
      <c r="B4" s="8" t="n">
        <v>7129</v>
      </c>
      <c r="C4" s="8" t="n">
        <v>4593</v>
      </c>
      <c r="D4" s="8" t="n">
        <v>38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7</v>
      </c>
      <c r="B1" s="2" t="s">
        <v>386</v>
      </c>
    </row>
    <row r="2" spans="1:2">
      <c r="A2" s="3" t="s">
        <v>167</v>
      </c>
    </row>
    <row r="3" spans="1:2">
      <c r="A3" s="6" t="n">
        <v>2017</v>
      </c>
      <c r="B3" s="8" t="n">
        <v>7363</v>
      </c>
    </row>
    <row r="4" spans="1:2">
      <c r="A4" s="6" t="n">
        <v>2018</v>
      </c>
      <c r="B4" s="6" t="n">
        <v>7233</v>
      </c>
    </row>
    <row r="5" spans="1:2">
      <c r="A5" s="6" t="n">
        <v>2019</v>
      </c>
      <c r="B5" s="6" t="n">
        <v>6385</v>
      </c>
    </row>
    <row r="6" spans="1:2">
      <c r="A6" s="6" t="n">
        <v>2020</v>
      </c>
      <c r="B6" s="6" t="n">
        <v>6142</v>
      </c>
    </row>
    <row r="7" spans="1:2">
      <c r="A7" s="6" t="n">
        <v>2021</v>
      </c>
      <c r="B7" s="8" t="n">
        <v>59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8</v>
      </c>
      <c r="B1" s="2" t="s">
        <v>509</v>
      </c>
      <c r="C1" s="2" t="s">
        <v>510</v>
      </c>
      <c r="D1" s="2" t="s">
        <v>511</v>
      </c>
      <c r="E1" s="2" t="s">
        <v>2</v>
      </c>
      <c r="F1" s="2" t="s">
        <v>511</v>
      </c>
      <c r="G1" s="2" t="s">
        <v>4</v>
      </c>
      <c r="H1" s="2" t="s">
        <v>512</v>
      </c>
    </row>
    <row r="2" spans="1:8">
      <c r="A2" s="3" t="s">
        <v>513</v>
      </c>
    </row>
    <row r="3" spans="1:8">
      <c r="A3" s="4" t="s">
        <v>514</v>
      </c>
      <c r="E3" s="7" t="n">
        <v>1.3</v>
      </c>
    </row>
    <row r="4" spans="1:8">
      <c r="A4" s="4" t="s">
        <v>515</v>
      </c>
      <c r="E4" s="10" t="n">
        <v>0.3</v>
      </c>
    </row>
    <row r="5" spans="1:8">
      <c r="A5" s="4" t="s">
        <v>516</v>
      </c>
      <c r="E5" s="10" t="n">
        <v>2.4</v>
      </c>
    </row>
    <row r="6" spans="1:8">
      <c r="A6" s="4" t="s">
        <v>517</v>
      </c>
      <c r="E6" s="7" t="n">
        <v>1.2</v>
      </c>
    </row>
    <row r="7" spans="1:8">
      <c r="A7" s="4" t="s">
        <v>518</v>
      </c>
    </row>
    <row r="8" spans="1:8">
      <c r="A8" s="3" t="s">
        <v>513</v>
      </c>
    </row>
    <row r="9" spans="1:8">
      <c r="A9" s="4" t="s">
        <v>519</v>
      </c>
      <c r="F9" s="4" t="s">
        <v>520</v>
      </c>
    </row>
    <row r="10" spans="1:8">
      <c r="A10" s="4" t="s">
        <v>521</v>
      </c>
      <c r="H10" s="9" t="n">
        <v>36.16</v>
      </c>
    </row>
    <row r="11" spans="1:8">
      <c r="A11" s="4" t="s">
        <v>271</v>
      </c>
    </row>
    <row r="12" spans="1:8">
      <c r="A12" s="3" t="s">
        <v>513</v>
      </c>
    </row>
    <row r="13" spans="1:8">
      <c r="A13" s="4" t="s">
        <v>522</v>
      </c>
      <c r="G13" s="6" t="n">
        <v>258000</v>
      </c>
    </row>
    <row r="14" spans="1:8">
      <c r="A14" s="4" t="s">
        <v>268</v>
      </c>
    </row>
    <row r="15" spans="1:8">
      <c r="A15" s="3" t="s">
        <v>513</v>
      </c>
    </row>
    <row r="16" spans="1:8">
      <c r="A16" s="4" t="s">
        <v>522</v>
      </c>
      <c r="G16" s="6" t="n">
        <v>127000</v>
      </c>
    </row>
    <row r="17" spans="1:8">
      <c r="A17" s="4" t="s">
        <v>523</v>
      </c>
    </row>
    <row r="18" spans="1:8">
      <c r="A18" s="3" t="s">
        <v>513</v>
      </c>
    </row>
    <row r="19" spans="1:8">
      <c r="A19" s="4" t="s">
        <v>524</v>
      </c>
      <c r="D19" s="4" t="s">
        <v>525</v>
      </c>
    </row>
    <row r="20" spans="1:8">
      <c r="A20" s="4" t="s">
        <v>526</v>
      </c>
    </row>
    <row r="21" spans="1:8">
      <c r="A21" s="3" t="s">
        <v>513</v>
      </c>
    </row>
    <row r="22" spans="1:8">
      <c r="A22" s="4" t="s">
        <v>524</v>
      </c>
      <c r="B22" s="4" t="s">
        <v>525</v>
      </c>
      <c r="C22" s="4" t="s">
        <v>5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27"/>
  </cols>
  <sheetData>
    <row r="1" spans="1:4">
      <c r="A1" s="1" t="s">
        <v>527</v>
      </c>
      <c r="B1" s="2" t="s">
        <v>528</v>
      </c>
      <c r="C1" s="2" t="s">
        <v>529</v>
      </c>
      <c r="D1" s="2" t="s">
        <v>530</v>
      </c>
    </row>
    <row r="2" spans="1:4">
      <c r="A2" s="3" t="s">
        <v>513</v>
      </c>
    </row>
    <row r="3" spans="1:4">
      <c r="A3" s="4" t="s">
        <v>531</v>
      </c>
      <c r="B3" s="8" t="n">
        <v>0</v>
      </c>
      <c r="D3" s="8" t="n">
        <v>956</v>
      </c>
    </row>
    <row r="4" spans="1:4">
      <c r="A4" s="4" t="s">
        <v>532</v>
      </c>
    </row>
    <row r="5" spans="1:4">
      <c r="A5" s="3" t="s">
        <v>513</v>
      </c>
    </row>
    <row r="6" spans="1:4">
      <c r="A6" s="4" t="s">
        <v>533</v>
      </c>
      <c r="D6" s="6" t="n">
        <v>1404083</v>
      </c>
    </row>
    <row r="7" spans="1:4">
      <c r="A7" s="4" t="s">
        <v>534</v>
      </c>
    </row>
    <row r="8" spans="1:4">
      <c r="A8" s="3" t="s">
        <v>513</v>
      </c>
    </row>
    <row r="9" spans="1:4">
      <c r="A9" s="4" t="s">
        <v>535</v>
      </c>
      <c r="D9" s="6" t="n">
        <v>510447</v>
      </c>
    </row>
    <row r="10" spans="1:4">
      <c r="A10" s="4" t="s">
        <v>271</v>
      </c>
    </row>
    <row r="11" spans="1:4">
      <c r="A11" s="3" t="s">
        <v>513</v>
      </c>
    </row>
    <row r="12" spans="1:4">
      <c r="A12" s="4" t="s">
        <v>536</v>
      </c>
      <c r="C12" s="6" t="n">
        <v>5</v>
      </c>
    </row>
    <row r="13" spans="1:4">
      <c r="A13" s="4" t="s">
        <v>531</v>
      </c>
      <c r="D13" s="8" t="n">
        <v>206</v>
      </c>
    </row>
    <row r="14" spans="1:4">
      <c r="A14" s="4" t="s">
        <v>268</v>
      </c>
    </row>
    <row r="15" spans="1:4">
      <c r="A15" s="3" t="s">
        <v>513</v>
      </c>
    </row>
    <row r="16" spans="1:4">
      <c r="A16" s="4" t="s">
        <v>537</v>
      </c>
      <c r="C16" s="6" t="n">
        <v>1</v>
      </c>
    </row>
    <row r="17" spans="1:4">
      <c r="A17" s="4" t="s">
        <v>531</v>
      </c>
      <c r="D17" s="8" t="n">
        <v>750</v>
      </c>
    </row>
    <row r="18" spans="1:4">
      <c r="A18" s="4" t="s">
        <v>538</v>
      </c>
    </row>
    <row r="19" spans="1:4">
      <c r="A19" s="3" t="s">
        <v>513</v>
      </c>
    </row>
    <row r="20" spans="1:4">
      <c r="A20" s="4" t="s">
        <v>522</v>
      </c>
      <c r="B20" s="6" t="n">
        <v>2000000</v>
      </c>
      <c r="C20" s="6" t="n">
        <v>2000000</v>
      </c>
    </row>
    <row r="21" spans="1:4">
      <c r="A21" s="4" t="s">
        <v>539</v>
      </c>
    </row>
    <row r="22" spans="1:4">
      <c r="A22" s="3" t="s">
        <v>513</v>
      </c>
    </row>
    <row r="23" spans="1:4">
      <c r="A23" s="4" t="s">
        <v>540</v>
      </c>
      <c r="C23" s="4" t="s">
        <v>401</v>
      </c>
    </row>
    <row r="24" spans="1:4">
      <c r="A24" s="4" t="s">
        <v>541</v>
      </c>
    </row>
    <row r="25" spans="1:4">
      <c r="A25" s="3" t="s">
        <v>513</v>
      </c>
    </row>
    <row r="26" spans="1:4">
      <c r="A26" s="4" t="s">
        <v>540</v>
      </c>
      <c r="C26" s="4" t="s">
        <v>369</v>
      </c>
    </row>
    <row r="27" spans="1:4">
      <c r="A27" s="4" t="s">
        <v>542</v>
      </c>
      <c r="C27" s="4" t="s">
        <v>369</v>
      </c>
    </row>
    <row r="28" spans="1:4">
      <c r="A28" s="4" t="s">
        <v>543</v>
      </c>
    </row>
    <row r="29" spans="1:4">
      <c r="A29" s="3" t="s">
        <v>513</v>
      </c>
    </row>
    <row r="30" spans="1:4">
      <c r="A30" s="4" t="s">
        <v>540</v>
      </c>
      <c r="C30" s="4" t="s">
        <v>544</v>
      </c>
    </row>
    <row r="31" spans="1:4">
      <c r="A31" s="4" t="s">
        <v>542</v>
      </c>
      <c r="C31" s="4" t="s">
        <v>5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4</v>
      </c>
      <c r="C1" s="2" t="s">
        <v>2</v>
      </c>
    </row>
    <row r="2" spans="1:3">
      <c r="A2" s="3" t="s">
        <v>513</v>
      </c>
    </row>
    <row r="3" spans="1:3">
      <c r="A3" s="4" t="s">
        <v>546</v>
      </c>
      <c r="B3" s="8" t="n">
        <v>0</v>
      </c>
      <c r="C3" s="8" t="n">
        <v>956</v>
      </c>
    </row>
    <row r="4" spans="1:3">
      <c r="A4" s="4" t="s">
        <v>547</v>
      </c>
      <c r="C4" s="6" t="n">
        <v>-335</v>
      </c>
    </row>
    <row r="5" spans="1:3">
      <c r="A5" s="4" t="s">
        <v>548</v>
      </c>
      <c r="C5" s="6" t="n">
        <v>621</v>
      </c>
    </row>
    <row r="6" spans="1:3">
      <c r="A6" s="4" t="s">
        <v>271</v>
      </c>
    </row>
    <row r="7" spans="1:3">
      <c r="A7" s="3" t="s">
        <v>513</v>
      </c>
    </row>
    <row r="8" spans="1:3">
      <c r="A8" s="4" t="s">
        <v>546</v>
      </c>
      <c r="C8" s="6" t="n">
        <v>206</v>
      </c>
    </row>
    <row r="9" spans="1:3">
      <c r="A9" s="4" t="s">
        <v>547</v>
      </c>
      <c r="C9" s="6" t="n">
        <v>-72</v>
      </c>
    </row>
    <row r="10" spans="1:3">
      <c r="A10" s="4" t="s">
        <v>548</v>
      </c>
      <c r="C10" s="6" t="n">
        <v>134</v>
      </c>
    </row>
    <row r="11" spans="1:3">
      <c r="A11" s="4" t="s">
        <v>268</v>
      </c>
    </row>
    <row r="12" spans="1:3">
      <c r="A12" s="3" t="s">
        <v>513</v>
      </c>
    </row>
    <row r="13" spans="1:3">
      <c r="A13" s="4" t="s">
        <v>546</v>
      </c>
      <c r="C13" s="6" t="n">
        <v>750</v>
      </c>
    </row>
    <row r="14" spans="1:3">
      <c r="A14" s="4" t="s">
        <v>547</v>
      </c>
      <c r="C14" s="6" t="n">
        <v>-263</v>
      </c>
    </row>
    <row r="15" spans="1:3">
      <c r="A15" s="4" t="s">
        <v>548</v>
      </c>
      <c r="C15" s="8" t="n">
        <v>4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49</v>
      </c>
      <c r="B1" s="2" t="s">
        <v>1</v>
      </c>
    </row>
    <row r="2" spans="1:3">
      <c r="B2" s="2" t="s">
        <v>2</v>
      </c>
      <c r="C2" s="2" t="s">
        <v>32</v>
      </c>
    </row>
    <row r="3" spans="1:3">
      <c r="A3" s="3" t="s">
        <v>513</v>
      </c>
    </row>
    <row r="4" spans="1:3">
      <c r="A4" s="4" t="s">
        <v>550</v>
      </c>
      <c r="B4" s="6" t="n">
        <v>0</v>
      </c>
    </row>
    <row r="5" spans="1:3">
      <c r="A5" s="4" t="s">
        <v>551</v>
      </c>
      <c r="B5" s="6" t="n">
        <v>368487</v>
      </c>
    </row>
    <row r="6" spans="1:3">
      <c r="A6" s="4" t="s">
        <v>552</v>
      </c>
      <c r="B6" s="6" t="n">
        <v>-5974</v>
      </c>
      <c r="C6" s="6" t="n">
        <v>0</v>
      </c>
    </row>
    <row r="7" spans="1:3">
      <c r="A7" s="4" t="s">
        <v>553</v>
      </c>
      <c r="B7" s="6" t="n">
        <v>0</v>
      </c>
    </row>
    <row r="8" spans="1:3">
      <c r="A8" s="4" t="s">
        <v>554</v>
      </c>
      <c r="B8" s="6" t="n">
        <v>362513</v>
      </c>
      <c r="C8" s="6" t="n">
        <v>0</v>
      </c>
    </row>
    <row r="9" spans="1:3">
      <c r="A9" s="4" t="s">
        <v>555</v>
      </c>
      <c r="B9" s="6" t="n">
        <v>131161</v>
      </c>
    </row>
    <row r="10" spans="1:3">
      <c r="A10" s="4" t="s">
        <v>556</v>
      </c>
      <c r="B10" s="8" t="n">
        <v>0</v>
      </c>
    </row>
    <row r="11" spans="1:3">
      <c r="A11" s="4" t="s">
        <v>557</v>
      </c>
      <c r="B11" s="11" t="n">
        <v>24.4</v>
      </c>
    </row>
    <row r="12" spans="1:3">
      <c r="A12" s="4" t="s">
        <v>558</v>
      </c>
      <c r="B12" s="11" t="n">
        <v>16.11</v>
      </c>
    </row>
    <row r="13" spans="1:3">
      <c r="A13" s="4" t="s">
        <v>559</v>
      </c>
      <c r="B13" s="6" t="n">
        <v>0</v>
      </c>
    </row>
    <row r="14" spans="1:3">
      <c r="A14" s="4" t="s">
        <v>560</v>
      </c>
      <c r="B14" s="11" t="n">
        <v>24.53</v>
      </c>
      <c r="C14" s="8" t="n">
        <v>0</v>
      </c>
    </row>
    <row r="15" spans="1:3">
      <c r="A15" s="4" t="s">
        <v>561</v>
      </c>
      <c r="B15" s="9" t="n">
        <v>23.67</v>
      </c>
    </row>
    <row r="16" spans="1:3">
      <c r="A16" s="4" t="s">
        <v>562</v>
      </c>
      <c r="B16" s="4" t="s">
        <v>563</v>
      </c>
    </row>
    <row r="17" spans="1:3">
      <c r="A17" s="4" t="s">
        <v>564</v>
      </c>
      <c r="B17" s="4" t="s">
        <v>565</v>
      </c>
    </row>
    <row r="18" spans="1:3">
      <c r="A18" s="4" t="s">
        <v>566</v>
      </c>
      <c r="B18" s="7" t="n">
        <v>2.7</v>
      </c>
    </row>
    <row r="19" spans="1:3">
      <c r="A19" s="4" t="s">
        <v>567</v>
      </c>
      <c r="B19" s="7"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68</v>
      </c>
      <c r="B1" s="2" t="s">
        <v>1</v>
      </c>
    </row>
    <row r="2" spans="1:3">
      <c r="B2" s="2" t="s">
        <v>2</v>
      </c>
      <c r="C2" s="2" t="s">
        <v>32</v>
      </c>
    </row>
    <row r="3" spans="1:3">
      <c r="A3" s="3" t="s">
        <v>513</v>
      </c>
    </row>
    <row r="4" spans="1:3">
      <c r="A4" s="4" t="s">
        <v>569</v>
      </c>
      <c r="B4" s="7" t="n">
        <v>0.8</v>
      </c>
    </row>
    <row r="5" spans="1:3">
      <c r="A5" s="4" t="s">
        <v>570</v>
      </c>
      <c r="B5" s="4" t="s">
        <v>571</v>
      </c>
    </row>
    <row r="6" spans="1:3">
      <c r="A6" s="4" t="s">
        <v>572</v>
      </c>
      <c r="B6" s="6" t="n">
        <v>368487</v>
      </c>
    </row>
    <row r="7" spans="1:3">
      <c r="A7" s="4" t="s">
        <v>573</v>
      </c>
      <c r="B7" s="9" t="n">
        <v>6.67</v>
      </c>
    </row>
    <row r="8" spans="1:3">
      <c r="A8" s="4" t="s">
        <v>574</v>
      </c>
      <c r="B8" s="6" t="n">
        <v>-5974</v>
      </c>
      <c r="C8" s="6" t="n">
        <v>0</v>
      </c>
    </row>
    <row r="9" spans="1:3">
      <c r="A9" s="4" t="s">
        <v>575</v>
      </c>
      <c r="B9" s="7"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576</v>
      </c>
      <c r="B1" s="2" t="s">
        <v>1</v>
      </c>
    </row>
    <row r="2" spans="1:2">
      <c r="B2" s="2" t="s">
        <v>577</v>
      </c>
    </row>
    <row r="3" spans="1:2">
      <c r="A3" s="3" t="s">
        <v>513</v>
      </c>
    </row>
    <row r="4" spans="1:2">
      <c r="A4" s="4" t="s">
        <v>578</v>
      </c>
      <c r="B4" s="6" t="n">
        <v>0</v>
      </c>
    </row>
    <row r="5" spans="1:2">
      <c r="A5" s="4" t="s">
        <v>579</v>
      </c>
      <c r="B5" s="6" t="n">
        <v>230706</v>
      </c>
    </row>
    <row r="6" spans="1:2">
      <c r="A6" s="4" t="s">
        <v>580</v>
      </c>
      <c r="B6" s="6" t="n">
        <v>-45453</v>
      </c>
    </row>
    <row r="7" spans="1:2">
      <c r="A7" s="4" t="s">
        <v>581</v>
      </c>
      <c r="B7" s="6" t="n">
        <v>-3276</v>
      </c>
    </row>
    <row r="8" spans="1:2">
      <c r="A8" s="4" t="s">
        <v>582</v>
      </c>
      <c r="B8" s="6" t="n">
        <v>181977</v>
      </c>
    </row>
    <row r="9" spans="1:2">
      <c r="A9" s="4" t="s">
        <v>583</v>
      </c>
      <c r="B9" s="8" t="n">
        <v>0</v>
      </c>
    </row>
    <row r="10" spans="1:2">
      <c r="A10" s="4" t="s">
        <v>584</v>
      </c>
      <c r="B10" s="11" t="n">
        <v>22.14</v>
      </c>
    </row>
    <row r="11" spans="1:2">
      <c r="A11" s="4" t="s">
        <v>585</v>
      </c>
      <c r="B11" s="11" t="n">
        <v>15.41</v>
      </c>
    </row>
    <row r="12" spans="1:2">
      <c r="A12" s="4" t="s">
        <v>586</v>
      </c>
      <c r="B12" s="11" t="n">
        <v>28.21</v>
      </c>
    </row>
    <row r="13" spans="1:2">
      <c r="A13" s="4" t="s">
        <v>587</v>
      </c>
      <c r="B13" s="9" t="n">
        <v>23.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8</v>
      </c>
      <c r="B1" s="2" t="s">
        <v>589</v>
      </c>
      <c r="C1" s="2" t="s">
        <v>1</v>
      </c>
    </row>
    <row r="2" spans="1:3">
      <c r="B2" s="2" t="s">
        <v>4</v>
      </c>
      <c r="C2" s="2" t="s">
        <v>2</v>
      </c>
    </row>
    <row r="3" spans="1:3">
      <c r="A3" s="4" t="s">
        <v>268</v>
      </c>
    </row>
    <row r="4" spans="1:3">
      <c r="A4" s="3" t="s">
        <v>513</v>
      </c>
    </row>
    <row r="5" spans="1:3">
      <c r="A5" s="4" t="s">
        <v>590</v>
      </c>
      <c r="C5" s="8" t="n">
        <v>3</v>
      </c>
    </row>
    <row r="6" spans="1:3">
      <c r="A6" s="4" t="s">
        <v>570</v>
      </c>
      <c r="C6" s="4" t="s">
        <v>591</v>
      </c>
    </row>
    <row r="7" spans="1:3">
      <c r="A7" s="4" t="s">
        <v>592</v>
      </c>
      <c r="C7" s="7" t="n">
        <v>0.7</v>
      </c>
    </row>
    <row r="8" spans="1:3">
      <c r="A8" s="4" t="s">
        <v>593</v>
      </c>
      <c r="C8" s="6" t="n">
        <v>230706</v>
      </c>
    </row>
    <row r="9" spans="1:3">
      <c r="A9" s="4" t="s">
        <v>594</v>
      </c>
    </row>
    <row r="10" spans="1:3">
      <c r="A10" s="3" t="s">
        <v>513</v>
      </c>
    </row>
    <row r="11" spans="1:3">
      <c r="A11" s="4" t="s">
        <v>595</v>
      </c>
      <c r="B11" s="4" t="s">
        <v>544</v>
      </c>
    </row>
    <row r="12" spans="1:3">
      <c r="A12" s="4" t="s">
        <v>596</v>
      </c>
    </row>
    <row r="13" spans="1:3">
      <c r="A13" s="3" t="s">
        <v>513</v>
      </c>
    </row>
    <row r="14" spans="1:3">
      <c r="A14" s="4" t="s">
        <v>595</v>
      </c>
      <c r="B14" s="4" t="s">
        <v>369</v>
      </c>
    </row>
    <row r="15" spans="1:3">
      <c r="A15" s="4" t="s">
        <v>597</v>
      </c>
    </row>
    <row r="16" spans="1:3">
      <c r="A16" s="3" t="s">
        <v>513</v>
      </c>
    </row>
    <row r="17" spans="1:3">
      <c r="A17" s="4" t="s">
        <v>593</v>
      </c>
      <c r="C17" s="6" t="n">
        <v>17449</v>
      </c>
    </row>
    <row r="18" spans="1:3">
      <c r="A18" s="4" t="s">
        <v>595</v>
      </c>
      <c r="C18" s="4" t="s">
        <v>598</v>
      </c>
    </row>
    <row r="19" spans="1:3">
      <c r="A19" s="4" t="s">
        <v>599</v>
      </c>
    </row>
    <row r="20" spans="1:3">
      <c r="A20" s="3" t="s">
        <v>513</v>
      </c>
    </row>
    <row r="21" spans="1:3">
      <c r="A21" s="4" t="s">
        <v>600</v>
      </c>
      <c r="C21" s="4" t="s">
        <v>601</v>
      </c>
    </row>
    <row r="22" spans="1:3">
      <c r="A22" s="4" t="s">
        <v>602</v>
      </c>
    </row>
    <row r="23" spans="1:3">
      <c r="A23" s="3" t="s">
        <v>513</v>
      </c>
    </row>
    <row r="24" spans="1:3">
      <c r="A24" s="4" t="s">
        <v>600</v>
      </c>
      <c r="C24" s="4" t="s">
        <v>6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8" t="n">
        <v>53845</v>
      </c>
      <c r="C3" s="8" t="n">
        <v>50633</v>
      </c>
    </row>
    <row r="4" spans="1:3">
      <c r="A4" s="4" t="s">
        <v>607</v>
      </c>
      <c r="B4" s="6" t="n">
        <v>-1208</v>
      </c>
      <c r="C4" s="6" t="n">
        <v>-1692</v>
      </c>
    </row>
    <row r="5" spans="1:3">
      <c r="A5" s="4" t="s">
        <v>37</v>
      </c>
      <c r="B5" s="6" t="n">
        <v>52637</v>
      </c>
      <c r="C5" s="6" t="n">
        <v>48941</v>
      </c>
    </row>
    <row r="6" spans="1:3">
      <c r="A6" s="4" t="s">
        <v>608</v>
      </c>
    </row>
    <row r="7" spans="1:3">
      <c r="A7" s="3" t="s">
        <v>605</v>
      </c>
    </row>
    <row r="8" spans="1:3">
      <c r="A8" s="4" t="s">
        <v>606</v>
      </c>
      <c r="B8" s="6" t="n">
        <v>53423</v>
      </c>
      <c r="C8" s="6" t="n">
        <v>50487</v>
      </c>
    </row>
    <row r="9" spans="1:3">
      <c r="A9" s="4" t="s">
        <v>609</v>
      </c>
    </row>
    <row r="10" spans="1:3">
      <c r="A10" s="3" t="s">
        <v>605</v>
      </c>
    </row>
    <row r="11" spans="1:3">
      <c r="A11" s="4" t="s">
        <v>606</v>
      </c>
      <c r="B11" s="8" t="n">
        <v>422</v>
      </c>
      <c r="C11" s="8" t="n">
        <v>1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11"/>
    <col customWidth="1" max="3" min="3" width="13"/>
    <col customWidth="1" max="4" min="4" width="27"/>
    <col customWidth="1" max="5" min="5" width="18"/>
    <col customWidth="1" max="6" min="6" width="39"/>
    <col customWidth="1" max="7" min="7" width="46"/>
  </cols>
  <sheetData>
    <row r="1" spans="1:7">
      <c r="A1" s="1" t="s">
        <v>100</v>
      </c>
      <c r="B1" s="2" t="s">
        <v>101</v>
      </c>
      <c r="C1" s="2" t="s">
        <v>102</v>
      </c>
      <c r="D1" s="2" t="s">
        <v>103</v>
      </c>
      <c r="E1" s="2" t="s">
        <v>104</v>
      </c>
      <c r="F1" s="2" t="s">
        <v>105</v>
      </c>
      <c r="G1" s="2" t="s">
        <v>106</v>
      </c>
    </row>
    <row r="2" spans="1:7">
      <c r="A2" s="4" t="s">
        <v>107</v>
      </c>
      <c r="B2" s="8" t="n">
        <v>176522</v>
      </c>
      <c r="C2" s="8" t="n">
        <v>0</v>
      </c>
      <c r="D2" s="8" t="n">
        <v>0</v>
      </c>
      <c r="E2" s="8" t="n">
        <v>171292</v>
      </c>
      <c r="F2" s="8" t="n">
        <v>6316</v>
      </c>
      <c r="G2" s="8" t="n">
        <v>-1086</v>
      </c>
    </row>
    <row r="3" spans="1:7">
      <c r="A3" s="4" t="s">
        <v>85</v>
      </c>
      <c r="B3" s="6" t="n">
        <v>24732</v>
      </c>
      <c r="E3" s="6" t="n">
        <v>24732</v>
      </c>
    </row>
    <row r="4" spans="1:7">
      <c r="A4" s="4" t="s">
        <v>108</v>
      </c>
      <c r="B4" s="6" t="n">
        <v>-8651</v>
      </c>
      <c r="E4" s="6" t="n">
        <v>-8651</v>
      </c>
    </row>
    <row r="5" spans="1:7">
      <c r="A5" s="4" t="s">
        <v>109</v>
      </c>
      <c r="B5" s="6" t="n">
        <v>3583</v>
      </c>
      <c r="G5" s="6" t="n">
        <v>3583</v>
      </c>
    </row>
    <row r="6" spans="1:7">
      <c r="A6" s="4" t="s">
        <v>110</v>
      </c>
      <c r="B6" s="6" t="n">
        <v>196186</v>
      </c>
      <c r="C6" s="6" t="n">
        <v>0</v>
      </c>
      <c r="D6" s="6" t="n">
        <v>0</v>
      </c>
      <c r="E6" s="6" t="n">
        <v>187373</v>
      </c>
      <c r="F6" s="6" t="n">
        <v>6316</v>
      </c>
      <c r="G6" s="6" t="n">
        <v>2497</v>
      </c>
    </row>
    <row r="7" spans="1:7">
      <c r="A7" s="4" t="s">
        <v>85</v>
      </c>
      <c r="B7" s="6" t="n">
        <v>29705</v>
      </c>
      <c r="E7" s="6" t="n">
        <v>29705</v>
      </c>
    </row>
    <row r="8" spans="1:7">
      <c r="A8" s="4" t="s">
        <v>108</v>
      </c>
      <c r="B8" s="6" t="n">
        <v>-8294</v>
      </c>
      <c r="E8" s="6" t="n">
        <v>-8294</v>
      </c>
    </row>
    <row r="9" spans="1:7">
      <c r="A9" s="4" t="s">
        <v>111</v>
      </c>
      <c r="B9" s="6" t="n">
        <v>-206</v>
      </c>
      <c r="F9" s="6" t="n">
        <v>-206</v>
      </c>
    </row>
    <row r="10" spans="1:7">
      <c r="A10" s="4" t="s">
        <v>109</v>
      </c>
      <c r="B10" s="6" t="n">
        <v>-12790</v>
      </c>
      <c r="G10" s="6" t="n">
        <v>-12790</v>
      </c>
    </row>
    <row r="11" spans="1:7">
      <c r="A11" s="4" t="s">
        <v>112</v>
      </c>
      <c r="B11" s="6" t="n">
        <v>204601</v>
      </c>
      <c r="C11" s="6" t="n">
        <v>0</v>
      </c>
      <c r="D11" s="6" t="n">
        <v>0</v>
      </c>
      <c r="E11" s="6" t="n">
        <v>208784</v>
      </c>
      <c r="F11" s="6" t="n">
        <v>6110</v>
      </c>
      <c r="G11" s="6" t="n">
        <v>-10293</v>
      </c>
    </row>
    <row r="12" spans="1:7">
      <c r="A12" s="4" t="s">
        <v>113</v>
      </c>
      <c r="B12" s="6" t="n">
        <v>2231</v>
      </c>
      <c r="D12" s="6" t="n">
        <v>2231</v>
      </c>
    </row>
    <row r="13" spans="1:7">
      <c r="A13" s="4" t="s">
        <v>114</v>
      </c>
      <c r="B13" s="6" t="n">
        <v>96</v>
      </c>
      <c r="D13" s="6" t="n">
        <v>96</v>
      </c>
    </row>
    <row r="14" spans="1:7">
      <c r="A14" s="4" t="s">
        <v>115</v>
      </c>
      <c r="B14" s="6" t="n">
        <v>212</v>
      </c>
      <c r="D14" s="6" t="n">
        <v>212</v>
      </c>
    </row>
    <row r="15" spans="1:7">
      <c r="A15" s="4" t="s">
        <v>85</v>
      </c>
      <c r="B15" s="6" t="n">
        <v>25471</v>
      </c>
      <c r="E15" s="6" t="n">
        <v>25471</v>
      </c>
    </row>
    <row r="16" spans="1:7">
      <c r="A16" s="4" t="s">
        <v>108</v>
      </c>
      <c r="B16" s="6" t="n">
        <v>-300</v>
      </c>
      <c r="E16" s="6" t="n">
        <v>-300</v>
      </c>
    </row>
    <row r="17" spans="1:7">
      <c r="A17" s="4" t="s">
        <v>109</v>
      </c>
      <c r="B17" s="6" t="n">
        <v>2595</v>
      </c>
      <c r="G17" s="6" t="n">
        <v>2595</v>
      </c>
    </row>
    <row r="18" spans="1:7">
      <c r="A18" s="4" t="s">
        <v>116</v>
      </c>
      <c r="B18" s="6" t="n">
        <v>23104</v>
      </c>
      <c r="C18" s="6" t="n">
        <v>156</v>
      </c>
      <c r="D18" s="6" t="n">
        <v>29058</v>
      </c>
      <c r="F18" s="6" t="n">
        <v>-6110</v>
      </c>
    </row>
    <row r="19" spans="1:7">
      <c r="A19" s="4" t="s">
        <v>117</v>
      </c>
      <c r="B19" s="8" t="n">
        <v>258010</v>
      </c>
      <c r="C19" s="8" t="n">
        <v>156</v>
      </c>
      <c r="D19" s="8" t="n">
        <v>31597</v>
      </c>
      <c r="E19" s="8" t="n">
        <v>233955</v>
      </c>
      <c r="F19" s="8" t="n">
        <v>0</v>
      </c>
      <c r="G19" s="8" t="n">
        <v>-76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8" t="n">
        <v>26019</v>
      </c>
      <c r="C3" s="8" t="n">
        <v>21837</v>
      </c>
    </row>
    <row r="4" spans="1:3">
      <c r="A4" s="4" t="s">
        <v>613</v>
      </c>
      <c r="B4" s="6" t="n">
        <v>5432</v>
      </c>
      <c r="C4" s="6" t="n">
        <v>5626</v>
      </c>
    </row>
    <row r="5" spans="1:3">
      <c r="A5" s="4" t="s">
        <v>614</v>
      </c>
      <c r="B5" s="6" t="n">
        <v>26087</v>
      </c>
      <c r="C5" s="6" t="n">
        <v>25325</v>
      </c>
    </row>
    <row r="6" spans="1:3">
      <c r="A6" s="4" t="s">
        <v>615</v>
      </c>
      <c r="B6" s="6" t="n">
        <v>57538</v>
      </c>
      <c r="C6" s="6" t="n">
        <v>52788</v>
      </c>
    </row>
    <row r="7" spans="1:3">
      <c r="A7" s="4" t="s">
        <v>616</v>
      </c>
      <c r="B7" s="6" t="n">
        <v>-5302</v>
      </c>
      <c r="C7" s="6" t="n">
        <v>-5456</v>
      </c>
    </row>
    <row r="8" spans="1:3">
      <c r="A8" s="4" t="s">
        <v>617</v>
      </c>
      <c r="B8" s="6" t="n">
        <v>-602</v>
      </c>
      <c r="C8" s="6" t="n">
        <v>-157</v>
      </c>
    </row>
    <row r="9" spans="1:3">
      <c r="A9" s="4" t="s">
        <v>38</v>
      </c>
      <c r="B9" s="8" t="n">
        <v>51634</v>
      </c>
      <c r="C9" s="8" t="n">
        <v>471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8" t="n">
        <v>2129</v>
      </c>
      <c r="C3" s="8" t="n">
        <v>2129</v>
      </c>
    </row>
    <row r="4" spans="1:3">
      <c r="A4" s="4" t="s">
        <v>621</v>
      </c>
      <c r="B4" s="6" t="n">
        <v>46004</v>
      </c>
      <c r="C4" s="6" t="n">
        <v>42191</v>
      </c>
    </row>
    <row r="5" spans="1:3">
      <c r="A5" s="4" t="s">
        <v>622</v>
      </c>
      <c r="B5" s="6" t="n">
        <v>65732</v>
      </c>
      <c r="C5" s="6" t="n">
        <v>62358</v>
      </c>
    </row>
    <row r="6" spans="1:3">
      <c r="A6" s="4" t="s">
        <v>623</v>
      </c>
      <c r="B6" s="6" t="n">
        <v>113865</v>
      </c>
      <c r="C6" s="6" t="n">
        <v>106678</v>
      </c>
    </row>
    <row r="7" spans="1:3">
      <c r="A7" s="4" t="s">
        <v>624</v>
      </c>
      <c r="B7" s="6" t="n">
        <v>-59035</v>
      </c>
      <c r="C7" s="6" t="n">
        <v>-52954</v>
      </c>
    </row>
    <row r="8" spans="1:3">
      <c r="A8" s="4" t="s">
        <v>439</v>
      </c>
      <c r="B8" s="6" t="n">
        <v>54830</v>
      </c>
      <c r="C8" s="6" t="n">
        <v>53724</v>
      </c>
    </row>
    <row r="9" spans="1:3">
      <c r="A9" s="4" t="s">
        <v>625</v>
      </c>
      <c r="B9" s="6" t="n">
        <v>2610</v>
      </c>
      <c r="C9" s="6" t="n">
        <v>1242</v>
      </c>
    </row>
    <row r="10" spans="1:3">
      <c r="A10" s="4" t="s">
        <v>626</v>
      </c>
      <c r="B10" s="6" t="n">
        <v>6917</v>
      </c>
      <c r="C10" s="6" t="n">
        <v>1871</v>
      </c>
    </row>
    <row r="11" spans="1:3">
      <c r="A11" s="4" t="s">
        <v>41</v>
      </c>
      <c r="B11" s="8" t="n">
        <v>64357</v>
      </c>
      <c r="C11" s="8" t="n">
        <v>568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3</v>
      </c>
    </row>
    <row r="3" spans="1:4">
      <c r="A3" s="3" t="s">
        <v>619</v>
      </c>
    </row>
    <row r="4" spans="1:4">
      <c r="A4" s="4" t="s">
        <v>628</v>
      </c>
      <c r="B4" s="8" t="n">
        <v>7032</v>
      </c>
      <c r="C4" s="8" t="n">
        <v>5922</v>
      </c>
      <c r="D4" s="8" t="n">
        <v>5225</v>
      </c>
    </row>
    <row r="5" spans="1:4">
      <c r="A5" s="4" t="s">
        <v>629</v>
      </c>
      <c r="B5" s="8" t="n">
        <v>4600</v>
      </c>
      <c r="C5" s="8" t="n">
        <v>3900</v>
      </c>
      <c r="D5" s="8" t="n">
        <v>3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8" t="n">
        <v>9290</v>
      </c>
      <c r="C3" s="8" t="n">
        <v>9300</v>
      </c>
    </row>
    <row r="4" spans="1:3">
      <c r="A4" s="4" t="s">
        <v>633</v>
      </c>
      <c r="C4" s="6" t="n">
        <v>5651</v>
      </c>
    </row>
    <row r="5" spans="1:3">
      <c r="A5" s="4" t="s">
        <v>634</v>
      </c>
      <c r="B5" s="6" t="n">
        <v>2063</v>
      </c>
      <c r="C5" s="6" t="n">
        <v>338</v>
      </c>
    </row>
    <row r="6" spans="1:3">
      <c r="A6" s="4" t="s">
        <v>635</v>
      </c>
      <c r="B6" s="6" t="n">
        <v>4545</v>
      </c>
      <c r="C6" s="6" t="n">
        <v>457</v>
      </c>
    </row>
    <row r="7" spans="1:3">
      <c r="A7" s="4" t="s">
        <v>44</v>
      </c>
      <c r="B7" s="8" t="n">
        <v>15898</v>
      </c>
      <c r="C7" s="8" t="n">
        <v>1574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36</v>
      </c>
      <c r="B1" s="2" t="s">
        <v>386</v>
      </c>
    </row>
    <row r="2" spans="1:2">
      <c r="A2" s="3" t="s">
        <v>631</v>
      </c>
    </row>
    <row r="3" spans="1:2">
      <c r="A3" s="4" t="s">
        <v>637</v>
      </c>
      <c r="B3" s="7" t="n">
        <v>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8" t="n">
        <v>12502</v>
      </c>
      <c r="C3" s="8" t="n">
        <v>9212</v>
      </c>
    </row>
    <row r="4" spans="1:3">
      <c r="A4" s="4" t="s">
        <v>641</v>
      </c>
      <c r="B4" s="6" t="n">
        <v>1976</v>
      </c>
      <c r="C4" s="6" t="n">
        <v>1515</v>
      </c>
    </row>
    <row r="5" spans="1:3">
      <c r="A5" s="4" t="s">
        <v>642</v>
      </c>
      <c r="B5" s="6" t="n">
        <v>1378</v>
      </c>
      <c r="C5" s="6" t="n">
        <v>1157</v>
      </c>
    </row>
    <row r="6" spans="1:3">
      <c r="A6" s="4" t="s">
        <v>643</v>
      </c>
      <c r="B6" s="6" t="n">
        <v>517</v>
      </c>
      <c r="C6" s="6" t="n">
        <v>373</v>
      </c>
    </row>
    <row r="7" spans="1:3">
      <c r="A7" s="4" t="s">
        <v>644</v>
      </c>
      <c r="B7" s="6" t="n">
        <v>4717</v>
      </c>
      <c r="C7" s="6" t="n">
        <v>3744</v>
      </c>
    </row>
    <row r="8" spans="1:3">
      <c r="A8" s="4" t="s">
        <v>48</v>
      </c>
      <c r="B8" s="8" t="n">
        <v>21090</v>
      </c>
      <c r="C8" s="8" t="n">
        <v>160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8" t="n">
        <v>5854</v>
      </c>
      <c r="C3" s="8" t="n">
        <v>5115</v>
      </c>
    </row>
    <row r="4" spans="1:3">
      <c r="A4" s="4" t="s">
        <v>633</v>
      </c>
      <c r="B4" s="6" t="n">
        <v>3793</v>
      </c>
    </row>
    <row r="5" spans="1:3">
      <c r="A5" s="4" t="s">
        <v>635</v>
      </c>
      <c r="B5" s="6" t="n">
        <v>2173</v>
      </c>
      <c r="C5" s="6" t="n">
        <v>2595</v>
      </c>
    </row>
    <row r="6" spans="1:3">
      <c r="A6" s="4" t="s">
        <v>53</v>
      </c>
      <c r="B6" s="8" t="n">
        <v>11820</v>
      </c>
      <c r="C6" s="8" t="n">
        <v>77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8</v>
      </c>
      <c r="B1" s="2" t="s">
        <v>2</v>
      </c>
      <c r="C1" s="2" t="s">
        <v>32</v>
      </c>
    </row>
    <row r="2" spans="1:3">
      <c r="A2" s="3" t="s">
        <v>649</v>
      </c>
    </row>
    <row r="3" spans="1:3">
      <c r="A3" s="4" t="s">
        <v>101</v>
      </c>
      <c r="B3" s="8" t="n">
        <v>89682</v>
      </c>
      <c r="C3" s="8" t="n">
        <v>26704</v>
      </c>
    </row>
    <row r="4" spans="1:3">
      <c r="A4" s="4" t="s">
        <v>650</v>
      </c>
      <c r="B4" s="6" t="n">
        <v>-561</v>
      </c>
      <c r="C4" s="6" t="n">
        <v>-13561</v>
      </c>
    </row>
    <row r="5" spans="1:3">
      <c r="A5" s="4" t="s">
        <v>51</v>
      </c>
      <c r="B5" s="6" t="n">
        <v>89121</v>
      </c>
      <c r="C5" s="6" t="n">
        <v>13143</v>
      </c>
    </row>
    <row r="6" spans="1:3">
      <c r="A6" s="4" t="s">
        <v>651</v>
      </c>
      <c r="B6" s="6" t="n">
        <v>89682</v>
      </c>
      <c r="C6" s="6" t="n">
        <v>26704</v>
      </c>
    </row>
    <row r="7" spans="1:3">
      <c r="A7" s="4" t="s">
        <v>652</v>
      </c>
    </row>
    <row r="8" spans="1:3">
      <c r="A8" s="3" t="s">
        <v>649</v>
      </c>
    </row>
    <row r="9" spans="1:3">
      <c r="A9" s="4" t="s">
        <v>653</v>
      </c>
      <c r="B9" s="6" t="n">
        <v>76539</v>
      </c>
    </row>
    <row r="10" spans="1:3">
      <c r="A10" s="4" t="s">
        <v>654</v>
      </c>
    </row>
    <row r="11" spans="1:3">
      <c r="A11" s="3" t="s">
        <v>649</v>
      </c>
    </row>
    <row r="12" spans="1:3">
      <c r="A12" s="4" t="s">
        <v>653</v>
      </c>
      <c r="C12" s="6" t="n">
        <v>13000</v>
      </c>
    </row>
    <row r="13" spans="1:3">
      <c r="A13" s="4" t="s">
        <v>655</v>
      </c>
    </row>
    <row r="14" spans="1:3">
      <c r="A14" s="3" t="s">
        <v>649</v>
      </c>
    </row>
    <row r="15" spans="1:3">
      <c r="A15" s="4" t="s">
        <v>656</v>
      </c>
      <c r="B15" s="8" t="n">
        <v>13143</v>
      </c>
      <c r="C15" s="8" t="n">
        <v>137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7</v>
      </c>
      <c r="B1" s="2" t="s">
        <v>2</v>
      </c>
      <c r="C1" s="2" t="s">
        <v>32</v>
      </c>
    </row>
    <row r="2" spans="1:3">
      <c r="A2" s="4" t="s">
        <v>652</v>
      </c>
    </row>
    <row r="3" spans="1:3">
      <c r="A3" s="3" t="s">
        <v>649</v>
      </c>
    </row>
    <row r="4" spans="1:3">
      <c r="A4" s="4" t="s">
        <v>658</v>
      </c>
      <c r="B4" s="4" t="s">
        <v>659</v>
      </c>
    </row>
    <row r="5" spans="1:3">
      <c r="A5" s="4" t="s">
        <v>660</v>
      </c>
    </row>
    <row r="6" spans="1:3">
      <c r="A6" s="3" t="s">
        <v>649</v>
      </c>
    </row>
    <row r="7" spans="1:3">
      <c r="A7" s="4" t="s">
        <v>658</v>
      </c>
      <c r="B7" s="4" t="s">
        <v>661</v>
      </c>
      <c r="C7" s="4" t="s">
        <v>661</v>
      </c>
    </row>
    <row r="8" spans="1:3">
      <c r="A8" s="4" t="s">
        <v>662</v>
      </c>
    </row>
    <row r="9" spans="1:3">
      <c r="A9" s="3" t="s">
        <v>649</v>
      </c>
    </row>
    <row r="10" spans="1:3">
      <c r="A10" s="4" t="s">
        <v>658</v>
      </c>
      <c r="B10" s="4" t="s">
        <v>663</v>
      </c>
      <c r="C10" s="4" t="s">
        <v>6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65</v>
      </c>
      <c r="B1" s="2" t="s">
        <v>666</v>
      </c>
      <c r="C1" s="2" t="s">
        <v>667</v>
      </c>
      <c r="D1" s="2" t="s">
        <v>386</v>
      </c>
    </row>
    <row r="2" spans="1:4">
      <c r="A2" s="3" t="s">
        <v>649</v>
      </c>
    </row>
    <row r="3" spans="1:4">
      <c r="A3" s="4" t="s">
        <v>668</v>
      </c>
      <c r="D3" s="8" t="n">
        <v>21500000</v>
      </c>
    </row>
    <row r="4" spans="1:4">
      <c r="A4" s="4" t="s">
        <v>652</v>
      </c>
    </row>
    <row r="5" spans="1:4">
      <c r="A5" s="3" t="s">
        <v>649</v>
      </c>
    </row>
    <row r="6" spans="1:4">
      <c r="A6" s="4" t="s">
        <v>669</v>
      </c>
      <c r="B6" s="8" t="n">
        <v>250000000</v>
      </c>
    </row>
    <row r="7" spans="1:4">
      <c r="A7" s="4" t="s">
        <v>670</v>
      </c>
      <c r="D7" s="8" t="n">
        <v>76539000</v>
      </c>
    </row>
    <row r="8" spans="1:4">
      <c r="A8" s="4" t="s">
        <v>671</v>
      </c>
      <c r="D8" s="11" t="n">
        <v>1.25</v>
      </c>
    </row>
    <row r="9" spans="1:4">
      <c r="A9" s="4" t="s">
        <v>672</v>
      </c>
      <c r="D9" s="6" t="n">
        <v>3</v>
      </c>
    </row>
    <row r="10" spans="1:4">
      <c r="A10" s="4" t="s">
        <v>673</v>
      </c>
      <c r="B10" s="4" t="s">
        <v>674</v>
      </c>
    </row>
    <row r="11" spans="1:4">
      <c r="A11" s="4" t="s">
        <v>675</v>
      </c>
    </row>
    <row r="12" spans="1:4">
      <c r="A12" s="3" t="s">
        <v>649</v>
      </c>
    </row>
    <row r="13" spans="1:4">
      <c r="A13" s="4" t="s">
        <v>668</v>
      </c>
      <c r="C13" s="8" t="n">
        <v>5000000</v>
      </c>
    </row>
    <row r="14" spans="1:4">
      <c r="A14" s="4" t="s">
        <v>676</v>
      </c>
    </row>
    <row r="15" spans="1:4">
      <c r="A15" s="3" t="s">
        <v>649</v>
      </c>
    </row>
    <row r="16" spans="1:4">
      <c r="A16" s="4" t="s">
        <v>677</v>
      </c>
      <c r="B16" s="4" t="s">
        <v>678</v>
      </c>
    </row>
    <row r="17" spans="1:4">
      <c r="A17" s="4" t="s">
        <v>679</v>
      </c>
    </row>
    <row r="18" spans="1:4">
      <c r="A18" s="3" t="s">
        <v>649</v>
      </c>
    </row>
    <row r="19" spans="1:4">
      <c r="A19" s="4" t="s">
        <v>677</v>
      </c>
      <c r="B19" s="4" t="s">
        <v>680</v>
      </c>
    </row>
    <row r="20" spans="1:4">
      <c r="A20" s="4" t="s">
        <v>681</v>
      </c>
    </row>
    <row r="21" spans="1:4">
      <c r="A21" s="3" t="s">
        <v>649</v>
      </c>
    </row>
    <row r="22" spans="1:4">
      <c r="A22" s="4" t="s">
        <v>669</v>
      </c>
      <c r="B22" s="8" t="n">
        <v>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3</v>
      </c>
    </row>
    <row r="3" spans="1:4">
      <c r="A3" s="3" t="s">
        <v>119</v>
      </c>
    </row>
    <row r="4" spans="1:4">
      <c r="A4" s="4" t="s">
        <v>85</v>
      </c>
      <c r="B4" s="8" t="n">
        <v>25471</v>
      </c>
      <c r="C4" s="8" t="n">
        <v>29705</v>
      </c>
      <c r="D4" s="8" t="n">
        <v>24732</v>
      </c>
    </row>
    <row r="5" spans="1:4">
      <c r="A5" s="3" t="s">
        <v>120</v>
      </c>
    </row>
    <row r="6" spans="1:4">
      <c r="A6" s="4" t="s">
        <v>121</v>
      </c>
      <c r="B6" s="6" t="n">
        <v>7032</v>
      </c>
      <c r="C6" s="6" t="n">
        <v>5922</v>
      </c>
      <c r="D6" s="6" t="n">
        <v>5225</v>
      </c>
    </row>
    <row r="7" spans="1:4">
      <c r="A7" s="4" t="s">
        <v>122</v>
      </c>
      <c r="B7" s="6" t="n">
        <v>7129</v>
      </c>
      <c r="C7" s="6" t="n">
        <v>4593</v>
      </c>
      <c r="D7" s="6" t="n">
        <v>3888</v>
      </c>
    </row>
    <row r="8" spans="1:4">
      <c r="A8" s="4" t="s">
        <v>123</v>
      </c>
      <c r="B8" s="6" t="n">
        <v>-282</v>
      </c>
      <c r="C8" s="6" t="n">
        <v>1515</v>
      </c>
      <c r="D8" s="6" t="n">
        <v>130</v>
      </c>
    </row>
    <row r="9" spans="1:4">
      <c r="A9" s="4" t="s">
        <v>113</v>
      </c>
      <c r="B9" s="6" t="n">
        <v>2231</v>
      </c>
    </row>
    <row r="10" spans="1:4">
      <c r="A10" s="4" t="s">
        <v>124</v>
      </c>
      <c r="B10" s="6" t="n">
        <v>-1950</v>
      </c>
    </row>
    <row r="11" spans="1:4">
      <c r="A11" s="4" t="s">
        <v>125</v>
      </c>
      <c r="B11" s="6" t="n">
        <v>60</v>
      </c>
      <c r="C11" s="6" t="n">
        <v>-1627</v>
      </c>
      <c r="D11" s="6" t="n">
        <v>-251</v>
      </c>
    </row>
    <row r="12" spans="1:4">
      <c r="A12" s="4" t="s">
        <v>126</v>
      </c>
      <c r="B12" s="6" t="n">
        <v>-8020</v>
      </c>
    </row>
    <row r="13" spans="1:4">
      <c r="A13" s="4" t="s">
        <v>127</v>
      </c>
      <c r="B13" s="6" t="n">
        <v>3506</v>
      </c>
      <c r="C13" s="6" t="n">
        <v>3392</v>
      </c>
      <c r="D13" s="6" t="n">
        <v>3616</v>
      </c>
    </row>
    <row r="14" spans="1:4">
      <c r="A14" s="4" t="s">
        <v>128</v>
      </c>
      <c r="B14" s="6" t="n">
        <v>0</v>
      </c>
      <c r="C14" s="6" t="n">
        <v>710</v>
      </c>
      <c r="D14" s="6" t="n">
        <v>1309</v>
      </c>
    </row>
    <row r="15" spans="1:4">
      <c r="A15" s="4" t="s">
        <v>129</v>
      </c>
      <c r="B15" s="6" t="n">
        <v>7262</v>
      </c>
      <c r="C15" s="6" t="n">
        <v>-7887</v>
      </c>
      <c r="D15" s="6" t="n">
        <v>-1023</v>
      </c>
    </row>
    <row r="16" spans="1:4">
      <c r="A16" s="3" t="s">
        <v>130</v>
      </c>
    </row>
    <row r="17" spans="1:4">
      <c r="A17" s="4" t="s">
        <v>37</v>
      </c>
      <c r="B17" s="6" t="n">
        <v>2522</v>
      </c>
      <c r="C17" s="6" t="n">
        <v>-37</v>
      </c>
      <c r="D17" s="6" t="n">
        <v>-9964</v>
      </c>
    </row>
    <row r="18" spans="1:4">
      <c r="A18" s="4" t="s">
        <v>38</v>
      </c>
      <c r="B18" s="6" t="n">
        <v>5056</v>
      </c>
      <c r="C18" s="6" t="n">
        <v>-6655</v>
      </c>
      <c r="D18" s="6" t="n">
        <v>-6764</v>
      </c>
    </row>
    <row r="19" spans="1:4">
      <c r="A19" s="4" t="s">
        <v>39</v>
      </c>
      <c r="B19" s="6" t="n">
        <v>-4945</v>
      </c>
      <c r="C19" s="6" t="n">
        <v>4351</v>
      </c>
      <c r="D19" s="6" t="n">
        <v>-680</v>
      </c>
    </row>
    <row r="20" spans="1:4">
      <c r="A20" s="4" t="s">
        <v>44</v>
      </c>
      <c r="B20" s="6" t="n">
        <v>-3275</v>
      </c>
      <c r="C20" s="6" t="n">
        <v>109</v>
      </c>
      <c r="D20" s="6" t="n">
        <v>2004</v>
      </c>
    </row>
    <row r="21" spans="1:4">
      <c r="A21" s="4" t="s">
        <v>131</v>
      </c>
      <c r="B21" s="6" t="n">
        <v>910</v>
      </c>
      <c r="C21" s="6" t="n">
        <v>1086</v>
      </c>
      <c r="D21" s="6" t="n">
        <v>-850</v>
      </c>
    </row>
    <row r="22" spans="1:4">
      <c r="A22" s="4" t="s">
        <v>132</v>
      </c>
      <c r="B22" s="6" t="n">
        <v>-1177</v>
      </c>
      <c r="C22" s="6" t="n">
        <v>291</v>
      </c>
      <c r="D22" s="6" t="n">
        <v>257</v>
      </c>
    </row>
    <row r="23" spans="1:4">
      <c r="A23" s="4" t="s">
        <v>133</v>
      </c>
      <c r="B23" s="6" t="n">
        <v>41530</v>
      </c>
      <c r="C23" s="6" t="n">
        <v>35468</v>
      </c>
      <c r="D23" s="6" t="n">
        <v>21629</v>
      </c>
    </row>
    <row r="24" spans="1:4">
      <c r="A24" s="3" t="s">
        <v>134</v>
      </c>
    </row>
    <row r="25" spans="1:4">
      <c r="A25" s="4" t="s">
        <v>135</v>
      </c>
      <c r="B25" s="6" t="n">
        <v>-11053</v>
      </c>
      <c r="C25" s="6" t="n">
        <v>-8672</v>
      </c>
      <c r="D25" s="6" t="n">
        <v>-15042</v>
      </c>
    </row>
    <row r="26" spans="1:4">
      <c r="A26" s="4" t="s">
        <v>136</v>
      </c>
      <c r="C26" s="6" t="n">
        <v>3494</v>
      </c>
      <c r="D26" s="6" t="n">
        <v>1740</v>
      </c>
    </row>
    <row r="27" spans="1:4">
      <c r="A27" s="4" t="s">
        <v>137</v>
      </c>
      <c r="B27" s="6" t="n">
        <v>46</v>
      </c>
      <c r="C27" s="6" t="n">
        <v>6393</v>
      </c>
      <c r="D27" s="6" t="n">
        <v>5</v>
      </c>
    </row>
    <row r="28" spans="1:4">
      <c r="A28" s="4" t="s">
        <v>138</v>
      </c>
      <c r="B28" s="6" t="n">
        <v>-1978</v>
      </c>
      <c r="C28" s="6" t="n">
        <v>3353</v>
      </c>
      <c r="D28" s="6" t="n">
        <v>-2013</v>
      </c>
    </row>
    <row r="29" spans="1:4">
      <c r="A29" s="4" t="s">
        <v>139</v>
      </c>
      <c r="B29" s="6" t="n">
        <v>-97236</v>
      </c>
      <c r="C29" s="6" t="n">
        <v>-7193</v>
      </c>
      <c r="D29" s="6" t="n">
        <v>-24632</v>
      </c>
    </row>
    <row r="30" spans="1:4">
      <c r="A30" s="4" t="s">
        <v>140</v>
      </c>
      <c r="B30" s="6" t="n">
        <v>-110221</v>
      </c>
      <c r="C30" s="6" t="n">
        <v>-2625</v>
      </c>
      <c r="D30" s="6" t="n">
        <v>-39942</v>
      </c>
    </row>
    <row r="31" spans="1:4">
      <c r="A31" s="3" t="s">
        <v>141</v>
      </c>
    </row>
    <row r="32" spans="1:4">
      <c r="A32" s="4" t="s">
        <v>142</v>
      </c>
      <c r="B32" s="6" t="n">
        <v>81000</v>
      </c>
      <c r="C32" s="6" t="n">
        <v>12229</v>
      </c>
      <c r="D32" s="6" t="n">
        <v>37217</v>
      </c>
    </row>
    <row r="33" spans="1:4">
      <c r="A33" s="4" t="s">
        <v>143</v>
      </c>
      <c r="B33" s="6" t="n">
        <v>-94561</v>
      </c>
      <c r="C33" s="6" t="n">
        <v>-30622</v>
      </c>
      <c r="D33" s="6" t="n">
        <v>-15467</v>
      </c>
    </row>
    <row r="34" spans="1:4">
      <c r="A34" s="4" t="s">
        <v>144</v>
      </c>
      <c r="B34" s="6" t="n">
        <v>98040</v>
      </c>
    </row>
    <row r="35" spans="1:4">
      <c r="A35" s="4" t="s">
        <v>145</v>
      </c>
      <c r="B35" s="6" t="n">
        <v>-21500</v>
      </c>
    </row>
    <row r="36" spans="1:4">
      <c r="A36" s="4" t="s">
        <v>146</v>
      </c>
      <c r="B36" s="6" t="n">
        <v>-1081</v>
      </c>
      <c r="D36" s="6" t="n">
        <v>-30</v>
      </c>
    </row>
    <row r="37" spans="1:4">
      <c r="A37" s="4" t="s">
        <v>147</v>
      </c>
      <c r="C37" s="6" t="n">
        <v>-206</v>
      </c>
    </row>
    <row r="38" spans="1:4">
      <c r="A38" s="4" t="s">
        <v>148</v>
      </c>
      <c r="B38" s="6" t="n">
        <v>13000</v>
      </c>
    </row>
    <row r="39" spans="1:4">
      <c r="A39" s="4" t="s">
        <v>149</v>
      </c>
      <c r="B39" s="6" t="n">
        <v>96</v>
      </c>
    </row>
    <row r="40" spans="1:4">
      <c r="A40" s="4" t="s">
        <v>150</v>
      </c>
      <c r="B40" s="6" t="n">
        <v>-300</v>
      </c>
      <c r="C40" s="6" t="n">
        <v>-8294</v>
      </c>
      <c r="D40" s="6" t="n">
        <v>-8651</v>
      </c>
    </row>
    <row r="41" spans="1:4">
      <c r="A41" s="4" t="s">
        <v>151</v>
      </c>
      <c r="B41" s="6" t="n">
        <v>74694</v>
      </c>
      <c r="C41" s="6" t="n">
        <v>-26893</v>
      </c>
      <c r="D41" s="6" t="n">
        <v>13069</v>
      </c>
    </row>
    <row r="42" spans="1:4">
      <c r="A42" s="4" t="s">
        <v>152</v>
      </c>
      <c r="B42" s="6" t="n">
        <v>-464</v>
      </c>
      <c r="C42" s="6" t="n">
        <v>-913</v>
      </c>
      <c r="D42" s="6" t="n">
        <v>-704</v>
      </c>
    </row>
    <row r="43" spans="1:4">
      <c r="A43" s="4" t="s">
        <v>153</v>
      </c>
      <c r="B43" s="6" t="n">
        <v>5539</v>
      </c>
      <c r="C43" s="6" t="n">
        <v>5037</v>
      </c>
      <c r="D43" s="6" t="n">
        <v>-5948</v>
      </c>
    </row>
    <row r="44" spans="1:4">
      <c r="A44" s="4" t="s">
        <v>154</v>
      </c>
      <c r="B44" s="6" t="n">
        <v>20448</v>
      </c>
      <c r="C44" s="6" t="n">
        <v>15411</v>
      </c>
      <c r="D44" s="6" t="n">
        <v>21359</v>
      </c>
    </row>
    <row r="45" spans="1:4">
      <c r="A45" s="4" t="s">
        <v>155</v>
      </c>
      <c r="B45" s="6" t="n">
        <v>25987</v>
      </c>
      <c r="C45" s="6" t="n">
        <v>20448</v>
      </c>
      <c r="D45" s="6" t="n">
        <v>15411</v>
      </c>
    </row>
    <row r="46" spans="1:4">
      <c r="A46" s="3" t="s">
        <v>156</v>
      </c>
    </row>
    <row r="47" spans="1:4">
      <c r="A47" s="4" t="s">
        <v>157</v>
      </c>
      <c r="B47" s="6" t="n">
        <v>3074</v>
      </c>
      <c r="C47" s="6" t="n">
        <v>1053</v>
      </c>
      <c r="D47" s="6" t="n">
        <v>742</v>
      </c>
    </row>
    <row r="48" spans="1:4">
      <c r="A48" s="4" t="s">
        <v>158</v>
      </c>
      <c r="B48" s="6" t="n">
        <v>18298</v>
      </c>
      <c r="C48" s="8" t="n">
        <v>16721</v>
      </c>
      <c r="D48" s="8" t="n">
        <v>12781</v>
      </c>
    </row>
    <row r="49" spans="1:4">
      <c r="A49" s="4" t="s">
        <v>159</v>
      </c>
      <c r="B49" s="8" t="n">
        <v>103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2</v>
      </c>
      <c r="B1" s="2" t="s">
        <v>683</v>
      </c>
      <c r="C1" s="2" t="s">
        <v>2</v>
      </c>
      <c r="D1" s="2" t="s">
        <v>32</v>
      </c>
      <c r="E1" s="2" t="s">
        <v>73</v>
      </c>
    </row>
    <row r="2" spans="1:5">
      <c r="A2" s="3" t="s">
        <v>649</v>
      </c>
    </row>
    <row r="3" spans="1:5">
      <c r="A3" s="4" t="s">
        <v>143</v>
      </c>
      <c r="C3" s="8" t="n">
        <v>94561000</v>
      </c>
      <c r="D3" s="8" t="n">
        <v>30622000</v>
      </c>
      <c r="E3" s="8" t="n">
        <v>15467000</v>
      </c>
    </row>
    <row r="4" spans="1:5">
      <c r="A4" s="4" t="s">
        <v>654</v>
      </c>
    </row>
    <row r="5" spans="1:5">
      <c r="A5" s="3" t="s">
        <v>649</v>
      </c>
    </row>
    <row r="6" spans="1:5">
      <c r="A6" s="4" t="s">
        <v>684</v>
      </c>
      <c r="C6" s="8" t="n">
        <v>30000000</v>
      </c>
    </row>
    <row r="7" spans="1:5">
      <c r="A7" s="4" t="s">
        <v>653</v>
      </c>
      <c r="D7" s="8" t="n">
        <v>13000000</v>
      </c>
    </row>
    <row r="8" spans="1:5">
      <c r="A8" s="4" t="s">
        <v>143</v>
      </c>
      <c r="B8" s="8" t="n">
        <v>6500000</v>
      </c>
    </row>
    <row r="9" spans="1:5">
      <c r="A9" s="4" t="s">
        <v>685</v>
      </c>
    </row>
    <row r="10" spans="1:5">
      <c r="A10" s="3" t="s">
        <v>649</v>
      </c>
    </row>
    <row r="11" spans="1:5">
      <c r="A11" s="4" t="s">
        <v>677</v>
      </c>
      <c r="C11" s="4" t="s">
        <v>686</v>
      </c>
    </row>
    <row r="12" spans="1:5">
      <c r="A12" s="4" t="s">
        <v>687</v>
      </c>
    </row>
    <row r="13" spans="1:5">
      <c r="A13" s="3" t="s">
        <v>649</v>
      </c>
    </row>
    <row r="14" spans="1:5">
      <c r="A14" s="4" t="s">
        <v>677</v>
      </c>
      <c r="C14" s="4" t="s">
        <v>6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9</v>
      </c>
      <c r="B1" s="2" t="s">
        <v>683</v>
      </c>
      <c r="C1" s="2" t="s">
        <v>690</v>
      </c>
      <c r="D1" s="2" t="s">
        <v>691</v>
      </c>
      <c r="E1" s="2" t="s">
        <v>2</v>
      </c>
    </row>
    <row r="2" spans="1:5">
      <c r="A2" s="3" t="s">
        <v>649</v>
      </c>
    </row>
    <row r="3" spans="1:5">
      <c r="A3" s="4" t="s">
        <v>656</v>
      </c>
      <c r="E3" s="8" t="n">
        <v>70000000</v>
      </c>
    </row>
    <row r="4" spans="1:5">
      <c r="A4" s="4" t="s">
        <v>692</v>
      </c>
      <c r="C4" s="8" t="n">
        <v>875000</v>
      </c>
      <c r="D4" s="8" t="n">
        <v>875000</v>
      </c>
    </row>
    <row r="5" spans="1:5">
      <c r="A5" s="4" t="s">
        <v>693</v>
      </c>
      <c r="B5" s="8" t="n">
        <v>68300000</v>
      </c>
    </row>
    <row r="6" spans="1:5">
      <c r="A6" s="4" t="s">
        <v>694</v>
      </c>
    </row>
    <row r="7" spans="1:5">
      <c r="A7" s="3" t="s">
        <v>649</v>
      </c>
    </row>
    <row r="8" spans="1:5">
      <c r="A8" s="4" t="s">
        <v>677</v>
      </c>
      <c r="E8" s="4" t="s">
        <v>69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96</v>
      </c>
      <c r="B1" s="2" t="s">
        <v>1</v>
      </c>
    </row>
    <row r="2" spans="1:2">
      <c r="B2" s="2" t="s">
        <v>386</v>
      </c>
    </row>
    <row r="3" spans="1:2">
      <c r="A3" s="3" t="s">
        <v>649</v>
      </c>
    </row>
    <row r="4" spans="1:2">
      <c r="A4" s="4" t="s">
        <v>684</v>
      </c>
      <c r="B4" s="8" t="n">
        <v>20000000</v>
      </c>
    </row>
    <row r="5" spans="1:2">
      <c r="A5" s="4" t="s">
        <v>697</v>
      </c>
    </row>
    <row r="6" spans="1:2">
      <c r="A6" s="3" t="s">
        <v>649</v>
      </c>
    </row>
    <row r="7" spans="1:2">
      <c r="A7" s="4" t="s">
        <v>677</v>
      </c>
      <c r="B7" s="4" t="s">
        <v>6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99</v>
      </c>
      <c r="B1" s="2" t="s">
        <v>700</v>
      </c>
      <c r="F1" s="2" t="s">
        <v>1</v>
      </c>
    </row>
    <row r="2" spans="1:7">
      <c r="B2" s="2" t="s">
        <v>701</v>
      </c>
      <c r="C2" s="2" t="s">
        <v>702</v>
      </c>
      <c r="D2" s="2" t="s">
        <v>703</v>
      </c>
      <c r="E2" s="2" t="s">
        <v>704</v>
      </c>
      <c r="F2" s="2" t="s">
        <v>2</v>
      </c>
      <c r="G2" s="2" t="s">
        <v>32</v>
      </c>
    </row>
    <row r="3" spans="1:7">
      <c r="A3" s="3" t="s">
        <v>649</v>
      </c>
    </row>
    <row r="4" spans="1:7">
      <c r="A4" s="4" t="s">
        <v>656</v>
      </c>
      <c r="F4" s="8" t="n">
        <v>13143000</v>
      </c>
      <c r="G4" s="8" t="n">
        <v>13704000</v>
      </c>
    </row>
    <row r="5" spans="1:7">
      <c r="A5" s="4" t="s">
        <v>694</v>
      </c>
    </row>
    <row r="6" spans="1:7">
      <c r="A6" s="3" t="s">
        <v>649</v>
      </c>
    </row>
    <row r="7" spans="1:7">
      <c r="A7" s="4" t="s">
        <v>677</v>
      </c>
      <c r="F7" s="4" t="s">
        <v>705</v>
      </c>
    </row>
    <row r="8" spans="1:7">
      <c r="A8" s="4" t="s">
        <v>706</v>
      </c>
    </row>
    <row r="9" spans="1:7">
      <c r="A9" s="3" t="s">
        <v>649</v>
      </c>
    </row>
    <row r="10" spans="1:7">
      <c r="A10" s="4" t="s">
        <v>692</v>
      </c>
      <c r="B10" s="8" t="n">
        <v>140000</v>
      </c>
      <c r="C10" s="8" t="n">
        <v>140000</v>
      </c>
      <c r="D10" s="8" t="n">
        <v>140000</v>
      </c>
      <c r="E10" s="8" t="n">
        <v>140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2</v>
      </c>
    </row>
    <row r="3" spans="1:3">
      <c r="A3" s="3" t="s">
        <v>649</v>
      </c>
    </row>
    <row r="4" spans="1:3">
      <c r="A4" s="4" t="s">
        <v>684</v>
      </c>
      <c r="B4" s="8" t="n">
        <v>1500000</v>
      </c>
    </row>
    <row r="5" spans="1:3">
      <c r="A5" s="4" t="s">
        <v>708</v>
      </c>
      <c r="B5" s="4" t="s">
        <v>709</v>
      </c>
    </row>
    <row r="6" spans="1:3">
      <c r="A6" s="4" t="s">
        <v>653</v>
      </c>
      <c r="C6" s="8" t="n">
        <v>0</v>
      </c>
    </row>
    <row r="7" spans="1:3">
      <c r="A7" s="4" t="s">
        <v>697</v>
      </c>
    </row>
    <row r="8" spans="1:3">
      <c r="A8" s="3" t="s">
        <v>649</v>
      </c>
    </row>
    <row r="9" spans="1:3">
      <c r="A9" s="4" t="s">
        <v>677</v>
      </c>
      <c r="B9" s="4" t="s">
        <v>69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32</v>
      </c>
    </row>
    <row r="2" spans="1:3">
      <c r="A2" s="3" t="s">
        <v>711</v>
      </c>
    </row>
    <row r="3" spans="1:3">
      <c r="A3" s="6" t="n">
        <v>2017</v>
      </c>
      <c r="B3" s="8" t="n">
        <v>561</v>
      </c>
    </row>
    <row r="4" spans="1:3">
      <c r="A4" s="6" t="n">
        <v>2018</v>
      </c>
      <c r="B4" s="6" t="n">
        <v>561</v>
      </c>
    </row>
    <row r="5" spans="1:3">
      <c r="A5" s="6" t="n">
        <v>2019</v>
      </c>
      <c r="B5" s="6" t="n">
        <v>561</v>
      </c>
    </row>
    <row r="6" spans="1:3">
      <c r="A6" s="6" t="n">
        <v>2020</v>
      </c>
      <c r="B6" s="6" t="n">
        <v>561</v>
      </c>
    </row>
    <row r="7" spans="1:3">
      <c r="A7" s="6" t="n">
        <v>2021</v>
      </c>
      <c r="B7" s="6" t="n">
        <v>77100</v>
      </c>
    </row>
    <row r="8" spans="1:3">
      <c r="A8" s="4" t="s">
        <v>712</v>
      </c>
      <c r="B8" s="6" t="n">
        <v>10338</v>
      </c>
    </row>
    <row r="9" spans="1:3">
      <c r="A9" s="4" t="s">
        <v>101</v>
      </c>
      <c r="B9" s="8" t="n">
        <v>89682</v>
      </c>
      <c r="C9" s="8" t="n">
        <v>2670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3</v>
      </c>
      <c r="B1" s="2" t="s">
        <v>386</v>
      </c>
    </row>
    <row r="2" spans="1:2">
      <c r="A2" s="3" t="s">
        <v>714</v>
      </c>
    </row>
    <row r="3" spans="1:2">
      <c r="A3" s="6" t="n">
        <v>2017</v>
      </c>
      <c r="B3" s="8" t="n">
        <v>2364</v>
      </c>
    </row>
    <row r="4" spans="1:2">
      <c r="A4" s="6" t="n">
        <v>2018</v>
      </c>
      <c r="B4" s="6" t="n">
        <v>1733</v>
      </c>
    </row>
    <row r="5" spans="1:2">
      <c r="A5" s="6" t="n">
        <v>2019</v>
      </c>
      <c r="B5" s="6" t="n">
        <v>1467</v>
      </c>
    </row>
    <row r="6" spans="1:2">
      <c r="A6" s="6" t="n">
        <v>2020</v>
      </c>
      <c r="B6" s="6" t="n">
        <v>1404</v>
      </c>
    </row>
    <row r="7" spans="1:2">
      <c r="A7" s="6" t="n">
        <v>2021</v>
      </c>
      <c r="B7" s="6" t="n">
        <v>1238</v>
      </c>
    </row>
    <row r="8" spans="1:2">
      <c r="A8" s="4" t="s">
        <v>712</v>
      </c>
      <c r="B8" s="6" t="n">
        <v>4648</v>
      </c>
    </row>
    <row r="9" spans="1:2">
      <c r="A9" s="4" t="s">
        <v>101</v>
      </c>
      <c r="B9" s="8" t="n">
        <v>1285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3</v>
      </c>
    </row>
    <row r="3" spans="1:4">
      <c r="A3" s="3" t="s">
        <v>714</v>
      </c>
    </row>
    <row r="4" spans="1:4">
      <c r="A4" s="4" t="s">
        <v>716</v>
      </c>
      <c r="B4" s="7" t="n">
        <v>2.6</v>
      </c>
      <c r="C4" s="7" t="n">
        <v>2.4</v>
      </c>
      <c r="D4" s="7"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7</v>
      </c>
      <c r="B1" s="2" t="s">
        <v>2</v>
      </c>
      <c r="C1" s="2" t="s">
        <v>4</v>
      </c>
      <c r="D1" s="2" t="s">
        <v>32</v>
      </c>
    </row>
    <row r="2" spans="1:4">
      <c r="A2" s="3" t="s">
        <v>182</v>
      </c>
    </row>
    <row r="3" spans="1:4">
      <c r="A3" s="4" t="s">
        <v>68</v>
      </c>
      <c r="B3" s="6" t="n">
        <v>15659</v>
      </c>
      <c r="C3" s="6" t="n">
        <v>15600</v>
      </c>
      <c r="D3" s="6" t="n">
        <v>1565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700</v>
      </c>
      <c r="J1" s="2" t="s">
        <v>1</v>
      </c>
    </row>
    <row r="2" spans="1:12">
      <c r="B2" s="2" t="s">
        <v>2</v>
      </c>
      <c r="C2" s="2" t="s">
        <v>419</v>
      </c>
      <c r="D2" s="2" t="s">
        <v>4</v>
      </c>
      <c r="E2" s="2" t="s">
        <v>420</v>
      </c>
      <c r="F2" s="2" t="s">
        <v>32</v>
      </c>
      <c r="G2" s="2" t="s">
        <v>421</v>
      </c>
      <c r="H2" s="2" t="s">
        <v>422</v>
      </c>
      <c r="I2" s="2" t="s">
        <v>423</v>
      </c>
      <c r="J2" s="2" t="s">
        <v>2</v>
      </c>
      <c r="K2" s="2" t="s">
        <v>32</v>
      </c>
      <c r="L2" s="2" t="s">
        <v>73</v>
      </c>
    </row>
    <row r="3" spans="1:12">
      <c r="A3" s="3" t="s">
        <v>182</v>
      </c>
    </row>
    <row r="4" spans="1:12">
      <c r="A4" s="4" t="s">
        <v>719</v>
      </c>
      <c r="B4" s="8" t="n">
        <v>5400</v>
      </c>
      <c r="C4" s="8" t="n">
        <v>6400</v>
      </c>
      <c r="D4" s="8" t="n">
        <v>8200</v>
      </c>
      <c r="E4" s="8" t="n">
        <v>9700</v>
      </c>
      <c r="F4" s="8" t="n">
        <v>1800</v>
      </c>
      <c r="G4" s="8" t="n">
        <v>2000</v>
      </c>
      <c r="H4" s="8" t="n">
        <v>13000</v>
      </c>
      <c r="I4" s="8" t="n">
        <v>8700</v>
      </c>
      <c r="J4" s="8" t="n">
        <v>25471</v>
      </c>
      <c r="K4" s="8" t="n">
        <v>29705</v>
      </c>
      <c r="L4" s="8" t="n">
        <v>24732</v>
      </c>
    </row>
    <row r="5" spans="1:12">
      <c r="A5" s="3" t="s">
        <v>720</v>
      </c>
    </row>
    <row r="6" spans="1:12">
      <c r="A6" s="4" t="s">
        <v>721</v>
      </c>
      <c r="J6" s="6" t="n">
        <v>15443</v>
      </c>
      <c r="K6" s="6" t="n">
        <v>15441</v>
      </c>
      <c r="L6" s="6" t="n">
        <v>15441</v>
      </c>
    </row>
    <row r="7" spans="1:12">
      <c r="A7" s="4" t="s">
        <v>722</v>
      </c>
      <c r="J7" s="6" t="n">
        <v>182</v>
      </c>
      <c r="K7" s="6" t="n">
        <v>142</v>
      </c>
      <c r="L7" s="6" t="n">
        <v>142</v>
      </c>
    </row>
    <row r="8" spans="1:12">
      <c r="A8" s="4" t="s">
        <v>723</v>
      </c>
      <c r="J8" s="6" t="n">
        <v>15625</v>
      </c>
      <c r="K8" s="6" t="n">
        <v>15583</v>
      </c>
      <c r="L8" s="6" t="n">
        <v>15583</v>
      </c>
    </row>
    <row r="9" spans="1:12">
      <c r="A9" s="4" t="s">
        <v>724</v>
      </c>
      <c r="J9" s="6" t="n">
        <v>50</v>
      </c>
      <c r="K9" s="6" t="n">
        <v>41</v>
      </c>
      <c r="L9" s="6" t="n">
        <v>41</v>
      </c>
    </row>
    <row r="10" spans="1:12">
      <c r="A10" s="4" t="s">
        <v>725</v>
      </c>
      <c r="J10" s="6" t="n">
        <v>15675</v>
      </c>
      <c r="K10" s="6" t="n">
        <v>15624</v>
      </c>
      <c r="L10" s="6" t="n">
        <v>15624</v>
      </c>
    </row>
    <row r="11" spans="1:12">
      <c r="A11" s="3" t="s">
        <v>726</v>
      </c>
    </row>
    <row r="12" spans="1:12">
      <c r="A12" s="4" t="s">
        <v>87</v>
      </c>
      <c r="B12" s="9" t="n">
        <v>0.34</v>
      </c>
      <c r="C12" s="9" t="n">
        <v>0.41</v>
      </c>
      <c r="D12" s="9" t="n">
        <v>0.53</v>
      </c>
      <c r="E12" s="9" t="n">
        <v>0.63</v>
      </c>
      <c r="F12" s="9" t="n">
        <v>0.12</v>
      </c>
      <c r="G12" s="9" t="n">
        <v>0.13</v>
      </c>
      <c r="H12" s="9" t="n">
        <v>0.83</v>
      </c>
      <c r="I12" s="9" t="n">
        <v>0.5600000000000001</v>
      </c>
      <c r="J12" s="9" t="n">
        <v>1.63</v>
      </c>
      <c r="K12" s="9" t="n">
        <v>1.91</v>
      </c>
      <c r="L12" s="9" t="n">
        <v>1.59</v>
      </c>
    </row>
    <row r="13" spans="1:12">
      <c r="A13" s="4" t="s">
        <v>88</v>
      </c>
      <c r="B13" s="9" t="n">
        <v>0.34</v>
      </c>
      <c r="C13" s="9" t="n">
        <v>0.41</v>
      </c>
      <c r="D13" s="9" t="n">
        <v>0.52</v>
      </c>
      <c r="E13" s="9" t="n">
        <v>0.62</v>
      </c>
      <c r="F13" s="9" t="n">
        <v>0.12</v>
      </c>
      <c r="G13" s="9" t="n">
        <v>0.13</v>
      </c>
      <c r="H13" s="9" t="n">
        <v>0.83</v>
      </c>
      <c r="I13" s="9" t="n">
        <v>0.55</v>
      </c>
      <c r="J13" s="9" t="n">
        <v>1.62</v>
      </c>
      <c r="K13" s="9" t="n">
        <v>1.9</v>
      </c>
      <c r="L13" s="9" t="n">
        <v>1.5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3</v>
      </c>
    </row>
    <row r="3" spans="1:4">
      <c r="A3" s="3" t="s">
        <v>182</v>
      </c>
    </row>
    <row r="4" spans="1:4">
      <c r="A4" s="4" t="s">
        <v>728</v>
      </c>
      <c r="B4" s="6" t="n">
        <v>0</v>
      </c>
      <c r="C4" s="6" t="n">
        <v>29877</v>
      </c>
      <c r="D4" s="6" t="n">
        <v>298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29</v>
      </c>
      <c r="B1" s="2" t="s">
        <v>1</v>
      </c>
    </row>
    <row r="2" spans="1:3">
      <c r="B2" s="2" t="s">
        <v>2</v>
      </c>
      <c r="C2" s="2" t="s">
        <v>32</v>
      </c>
    </row>
    <row r="3" spans="1:3">
      <c r="A3" s="3" t="s">
        <v>730</v>
      </c>
    </row>
    <row r="4" spans="1:3">
      <c r="A4" s="4" t="s">
        <v>731</v>
      </c>
      <c r="B4" s="7" t="n">
        <v>46.4</v>
      </c>
      <c r="C4" s="7" t="n">
        <v>13.7</v>
      </c>
    </row>
    <row r="5" spans="1:3">
      <c r="A5" s="4" t="s">
        <v>732</v>
      </c>
      <c r="B5" s="4" t="s">
        <v>7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8" t="n">
        <v>21090</v>
      </c>
      <c r="C3" s="8" t="n">
        <v>16001</v>
      </c>
    </row>
    <row r="4" spans="1:3">
      <c r="A4" s="4" t="s">
        <v>737</v>
      </c>
      <c r="B4" s="6" t="n">
        <v>11820</v>
      </c>
      <c r="C4" s="6" t="n">
        <v>7710</v>
      </c>
    </row>
    <row r="5" spans="1:3">
      <c r="A5" s="4" t="s">
        <v>738</v>
      </c>
    </row>
    <row r="6" spans="1:3">
      <c r="A6" s="3" t="s">
        <v>735</v>
      </c>
    </row>
    <row r="7" spans="1:3">
      <c r="A7" s="4" t="s">
        <v>736</v>
      </c>
      <c r="B7" s="6" t="n">
        <v>511</v>
      </c>
    </row>
    <row r="8" spans="1:3">
      <c r="A8" s="4" t="s">
        <v>737</v>
      </c>
      <c r="B8" s="8" t="n">
        <v>1366</v>
      </c>
      <c r="C8" s="8" t="n">
        <v>12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39</v>
      </c>
      <c r="B1" s="2" t="s">
        <v>1</v>
      </c>
    </row>
    <row r="2" spans="1:7">
      <c r="B2" s="2" t="s">
        <v>2</v>
      </c>
      <c r="C2" s="2" t="s">
        <v>419</v>
      </c>
      <c r="D2" s="2" t="s">
        <v>405</v>
      </c>
      <c r="E2" s="2" t="s">
        <v>418</v>
      </c>
      <c r="F2" s="2" t="s">
        <v>32</v>
      </c>
      <c r="G2" s="2" t="s">
        <v>449</v>
      </c>
    </row>
    <row r="3" spans="1:7">
      <c r="A3" s="3" t="s">
        <v>740</v>
      </c>
    </row>
    <row r="4" spans="1:7">
      <c r="A4" s="4" t="s">
        <v>407</v>
      </c>
      <c r="B4" s="8" t="n">
        <v>5854000</v>
      </c>
      <c r="F4" s="8" t="n">
        <v>5115000</v>
      </c>
    </row>
    <row r="5" spans="1:7">
      <c r="A5" s="4" t="s">
        <v>741</v>
      </c>
      <c r="B5" s="6" t="n">
        <v>-1950000</v>
      </c>
    </row>
    <row r="6" spans="1:7">
      <c r="A6" s="4" t="s">
        <v>408</v>
      </c>
    </row>
    <row r="7" spans="1:7">
      <c r="A7" s="3" t="s">
        <v>740</v>
      </c>
    </row>
    <row r="8" spans="1:7">
      <c r="A8" s="4" t="s">
        <v>407</v>
      </c>
      <c r="D8" s="8" t="n">
        <v>500000</v>
      </c>
    </row>
    <row r="9" spans="1:7">
      <c r="A9" s="4" t="s">
        <v>450</v>
      </c>
    </row>
    <row r="10" spans="1:7">
      <c r="A10" s="3" t="s">
        <v>740</v>
      </c>
    </row>
    <row r="11" spans="1:7">
      <c r="A11" s="4" t="s">
        <v>407</v>
      </c>
      <c r="G11" s="8" t="n">
        <v>4900000</v>
      </c>
    </row>
    <row r="12" spans="1:7">
      <c r="A12" s="4" t="s">
        <v>425</v>
      </c>
    </row>
    <row r="13" spans="1:7">
      <c r="A13" s="3" t="s">
        <v>740</v>
      </c>
    </row>
    <row r="14" spans="1:7">
      <c r="A14" s="4" t="s">
        <v>407</v>
      </c>
      <c r="C14" s="8" t="n">
        <v>0</v>
      </c>
      <c r="E14" s="8" t="n">
        <v>2000000</v>
      </c>
    </row>
    <row r="15" spans="1:7">
      <c r="A15" s="4" t="s">
        <v>742</v>
      </c>
    </row>
    <row r="16" spans="1:7">
      <c r="A16" s="3" t="s">
        <v>740</v>
      </c>
    </row>
    <row r="17" spans="1:7">
      <c r="A17" s="4" t="s">
        <v>407</v>
      </c>
      <c r="B17" s="6" t="n">
        <v>5900000</v>
      </c>
    </row>
    <row r="18" spans="1:7">
      <c r="A18" s="4" t="s">
        <v>743</v>
      </c>
    </row>
    <row r="19" spans="1:7">
      <c r="A19" s="3" t="s">
        <v>740</v>
      </c>
    </row>
    <row r="20" spans="1:7">
      <c r="A20" s="4" t="s">
        <v>741</v>
      </c>
      <c r="B20" s="6" t="n">
        <v>400000</v>
      </c>
    </row>
    <row r="21" spans="1:7">
      <c r="A21" s="4" t="s">
        <v>744</v>
      </c>
    </row>
    <row r="22" spans="1:7">
      <c r="A22" s="3" t="s">
        <v>740</v>
      </c>
    </row>
    <row r="23" spans="1:7">
      <c r="A23" s="4" t="s">
        <v>407</v>
      </c>
      <c r="B23" s="6" t="n">
        <v>5500000</v>
      </c>
      <c r="F23" s="8" t="n">
        <v>5100000</v>
      </c>
    </row>
    <row r="24" spans="1:7">
      <c r="A24" s="4" t="s">
        <v>741</v>
      </c>
      <c r="B24" s="6" t="n">
        <v>400000</v>
      </c>
    </row>
    <row r="25" spans="1:7">
      <c r="A25" s="4" t="s">
        <v>745</v>
      </c>
    </row>
    <row r="26" spans="1:7">
      <c r="A26" s="3" t="s">
        <v>740</v>
      </c>
    </row>
    <row r="27" spans="1:7">
      <c r="A27" s="4" t="s">
        <v>407</v>
      </c>
      <c r="B27" s="6" t="n">
        <v>0</v>
      </c>
    </row>
    <row r="28" spans="1:7">
      <c r="A28" s="4" t="s">
        <v>741</v>
      </c>
      <c r="B28" s="8" t="n">
        <v>2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701</v>
      </c>
      <c r="C2" s="2" t="s">
        <v>2</v>
      </c>
      <c r="D2" s="2" t="s">
        <v>32</v>
      </c>
      <c r="E2" s="2" t="s">
        <v>73</v>
      </c>
    </row>
    <row r="3" spans="1:5">
      <c r="A3" s="4" t="s">
        <v>747</v>
      </c>
    </row>
    <row r="4" spans="1:5">
      <c r="A4" s="3" t="s">
        <v>748</v>
      </c>
    </row>
    <row r="5" spans="1:5">
      <c r="A5" s="4" t="s">
        <v>749</v>
      </c>
      <c r="C5" s="4" t="s">
        <v>750</v>
      </c>
    </row>
    <row r="6" spans="1:5">
      <c r="A6" s="4" t="s">
        <v>751</v>
      </c>
      <c r="C6" s="4" t="s">
        <v>752</v>
      </c>
    </row>
    <row r="7" spans="1:5">
      <c r="A7" s="4" t="s">
        <v>753</v>
      </c>
    </row>
    <row r="8" spans="1:5">
      <c r="A8" s="3" t="s">
        <v>748</v>
      </c>
    </row>
    <row r="9" spans="1:5">
      <c r="A9" s="4" t="s">
        <v>749</v>
      </c>
      <c r="C9" s="4" t="s">
        <v>754</v>
      </c>
    </row>
    <row r="10" spans="1:5">
      <c r="A10" s="4" t="s">
        <v>751</v>
      </c>
      <c r="C10" s="4" t="s">
        <v>755</v>
      </c>
    </row>
    <row r="11" spans="1:5">
      <c r="A11" s="4" t="s">
        <v>756</v>
      </c>
    </row>
    <row r="12" spans="1:5">
      <c r="A12" s="3" t="s">
        <v>748</v>
      </c>
    </row>
    <row r="13" spans="1:5">
      <c r="A13" s="4" t="s">
        <v>749</v>
      </c>
      <c r="C13" s="4" t="s">
        <v>757</v>
      </c>
    </row>
    <row r="14" spans="1:5">
      <c r="A14" s="4" t="s">
        <v>751</v>
      </c>
      <c r="C14" s="4" t="s">
        <v>758</v>
      </c>
    </row>
    <row r="15" spans="1:5">
      <c r="A15" s="4" t="s">
        <v>300</v>
      </c>
    </row>
    <row r="16" spans="1:5">
      <c r="A16" s="3" t="s">
        <v>748</v>
      </c>
    </row>
    <row r="17" spans="1:5">
      <c r="A17" s="4" t="s">
        <v>759</v>
      </c>
      <c r="C17" s="4" t="s">
        <v>369</v>
      </c>
    </row>
    <row r="18" spans="1:5">
      <c r="A18" s="4" t="s">
        <v>760</v>
      </c>
      <c r="C18" s="4" t="s">
        <v>401</v>
      </c>
    </row>
    <row r="19" spans="1:5">
      <c r="A19" s="4" t="s">
        <v>761</v>
      </c>
      <c r="C19" s="8" t="n">
        <v>0</v>
      </c>
      <c r="D19" s="8" t="n">
        <v>0</v>
      </c>
      <c r="E19" s="8" t="n">
        <v>0</v>
      </c>
    </row>
    <row r="20" spans="1:5">
      <c r="A20" s="4" t="s">
        <v>762</v>
      </c>
    </row>
    <row r="21" spans="1:5">
      <c r="A21" s="3" t="s">
        <v>748</v>
      </c>
    </row>
    <row r="22" spans="1:5">
      <c r="A22" s="4" t="s">
        <v>763</v>
      </c>
      <c r="B22" s="8" t="n">
        <v>0</v>
      </c>
    </row>
    <row r="23" spans="1:5">
      <c r="A23" s="4" t="s">
        <v>764</v>
      </c>
      <c r="B23" s="8" t="n">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3</v>
      </c>
    </row>
    <row r="3" spans="1:4">
      <c r="A3" s="3" t="s">
        <v>766</v>
      </c>
    </row>
    <row r="4" spans="1:4">
      <c r="A4" s="4" t="s">
        <v>767</v>
      </c>
      <c r="B4" s="4" t="s">
        <v>768</v>
      </c>
      <c r="C4" s="4" t="s">
        <v>769</v>
      </c>
      <c r="D4" s="4" t="s">
        <v>757</v>
      </c>
    </row>
    <row r="5" spans="1:4">
      <c r="A5" s="4" t="s">
        <v>770</v>
      </c>
      <c r="C5" s="4" t="s">
        <v>757</v>
      </c>
      <c r="D5" s="4" t="s">
        <v>757</v>
      </c>
    </row>
    <row r="6" spans="1:4">
      <c r="A6" s="3" t="s">
        <v>771</v>
      </c>
    </row>
    <row r="7" spans="1:4">
      <c r="A7" s="4" t="s">
        <v>767</v>
      </c>
      <c r="B7" s="4" t="s">
        <v>769</v>
      </c>
      <c r="C7" s="4" t="s">
        <v>757</v>
      </c>
      <c r="D7" s="4" t="s">
        <v>768</v>
      </c>
    </row>
    <row r="8" spans="1:4">
      <c r="A8" s="4" t="s">
        <v>772</v>
      </c>
      <c r="B8" s="4" t="s">
        <v>773</v>
      </c>
      <c r="C8" s="4" t="s">
        <v>773</v>
      </c>
      <c r="D8" s="4" t="s">
        <v>773</v>
      </c>
    </row>
    <row r="9" spans="1:4">
      <c r="A9" s="4" t="s">
        <v>770</v>
      </c>
      <c r="C9" s="4" t="s">
        <v>757</v>
      </c>
      <c r="D9" s="4" t="s">
        <v>7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3</v>
      </c>
    </row>
    <row r="3" spans="1:4">
      <c r="A3" s="3" t="s">
        <v>748</v>
      </c>
    </row>
    <row r="4" spans="1:4">
      <c r="A4" s="4" t="s">
        <v>775</v>
      </c>
      <c r="B4" s="8" t="n">
        <v>-8020</v>
      </c>
    </row>
    <row r="5" spans="1:4">
      <c r="A5" s="4" t="s">
        <v>300</v>
      </c>
    </row>
    <row r="6" spans="1:4">
      <c r="A6" s="3" t="s">
        <v>748</v>
      </c>
    </row>
    <row r="7" spans="1:4">
      <c r="A7" s="4" t="s">
        <v>776</v>
      </c>
      <c r="B7" s="6" t="n">
        <v>2042</v>
      </c>
      <c r="C7" s="8" t="n">
        <v>3039</v>
      </c>
      <c r="D7" s="8" t="n">
        <v>2965</v>
      </c>
    </row>
    <row r="8" spans="1:4">
      <c r="A8" s="4" t="s">
        <v>777</v>
      </c>
      <c r="B8" s="6" t="n">
        <v>2666</v>
      </c>
      <c r="C8" s="6" t="n">
        <v>2513</v>
      </c>
      <c r="D8" s="6" t="n">
        <v>2066</v>
      </c>
    </row>
    <row r="9" spans="1:4">
      <c r="A9" s="4" t="s">
        <v>778</v>
      </c>
      <c r="B9" s="6" t="n">
        <v>-3226</v>
      </c>
      <c r="C9" s="6" t="n">
        <v>-2406</v>
      </c>
      <c r="D9" s="6" t="n">
        <v>-2115</v>
      </c>
    </row>
    <row r="10" spans="1:4">
      <c r="A10" s="4" t="s">
        <v>779</v>
      </c>
      <c r="B10" s="6" t="n">
        <v>-27</v>
      </c>
      <c r="C10" s="6" t="n">
        <v>58</v>
      </c>
      <c r="D10" s="6" t="n">
        <v>363</v>
      </c>
    </row>
    <row r="11" spans="1:4">
      <c r="A11" s="4" t="s">
        <v>775</v>
      </c>
      <c r="B11" s="6" t="n">
        <v>-8051</v>
      </c>
    </row>
    <row r="12" spans="1:4">
      <c r="A12" s="4" t="s">
        <v>780</v>
      </c>
      <c r="B12" s="8" t="n">
        <v>-6596</v>
      </c>
      <c r="C12" s="8" t="n">
        <v>3204</v>
      </c>
      <c r="D12" s="8" t="n">
        <v>32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3</v>
      </c>
    </row>
    <row r="3" spans="1:4">
      <c r="A3" s="3" t="s">
        <v>748</v>
      </c>
    </row>
    <row r="4" spans="1:4">
      <c r="A4" s="4" t="s">
        <v>782</v>
      </c>
      <c r="B4" s="8" t="n">
        <v>64015</v>
      </c>
      <c r="C4" s="8" t="n">
        <v>50344</v>
      </c>
    </row>
    <row r="5" spans="1:4">
      <c r="A5" s="4" t="s">
        <v>783</v>
      </c>
      <c r="B5" s="6" t="n">
        <v>2042</v>
      </c>
      <c r="C5" s="6" t="n">
        <v>3039</v>
      </c>
      <c r="D5" s="8" t="n">
        <v>2965</v>
      </c>
    </row>
    <row r="6" spans="1:4">
      <c r="A6" s="4" t="s">
        <v>784</v>
      </c>
      <c r="B6" s="6" t="n">
        <v>2666</v>
      </c>
      <c r="C6" s="6" t="n">
        <v>2513</v>
      </c>
      <c r="D6" s="6" t="n">
        <v>2066</v>
      </c>
    </row>
    <row r="7" spans="1:4">
      <c r="A7" s="4" t="s">
        <v>785</v>
      </c>
      <c r="B7" s="6" t="n">
        <v>-2589</v>
      </c>
      <c r="C7" s="6" t="n">
        <v>9033</v>
      </c>
    </row>
    <row r="8" spans="1:4">
      <c r="A8" s="4" t="s">
        <v>786</v>
      </c>
      <c r="B8" s="6" t="n">
        <v>-1410</v>
      </c>
      <c r="C8" s="6" t="n">
        <v>-914</v>
      </c>
    </row>
    <row r="9" spans="1:4">
      <c r="A9" s="4" t="s">
        <v>787</v>
      </c>
      <c r="B9" s="6" t="n">
        <v>-14238</v>
      </c>
    </row>
    <row r="10" spans="1:4">
      <c r="A10" s="4" t="s">
        <v>788</v>
      </c>
      <c r="B10" s="6" t="n">
        <v>8329</v>
      </c>
    </row>
    <row r="11" spans="1:4">
      <c r="A11" s="4" t="s">
        <v>789</v>
      </c>
      <c r="B11" s="6" t="n">
        <v>58815</v>
      </c>
      <c r="C11" s="6" t="n">
        <v>64015</v>
      </c>
      <c r="D11" s="8" t="n">
        <v>50344</v>
      </c>
    </row>
    <row r="12" spans="1:4">
      <c r="A12" s="4" t="s">
        <v>790</v>
      </c>
      <c r="B12" s="8" t="n">
        <v>58815</v>
      </c>
      <c r="C12" s="8" t="n">
        <v>500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1</v>
      </c>
      <c r="B1" s="2" t="s">
        <v>1</v>
      </c>
    </row>
    <row r="2" spans="1:3">
      <c r="B2" s="2" t="s">
        <v>2</v>
      </c>
      <c r="C2" s="2" t="s">
        <v>32</v>
      </c>
    </row>
    <row r="3" spans="1:3">
      <c r="A3" s="3" t="s">
        <v>748</v>
      </c>
    </row>
    <row r="4" spans="1:3">
      <c r="A4" s="4" t="s">
        <v>792</v>
      </c>
      <c r="B4" s="8" t="n">
        <v>43087</v>
      </c>
      <c r="C4" s="8" t="n">
        <v>42124</v>
      </c>
    </row>
    <row r="5" spans="1:3">
      <c r="A5" s="4" t="s">
        <v>793</v>
      </c>
      <c r="B5" s="6" t="n">
        <v>578</v>
      </c>
      <c r="C5" s="6" t="n">
        <v>1877</v>
      </c>
    </row>
    <row r="6" spans="1:3">
      <c r="A6" s="4" t="s">
        <v>786</v>
      </c>
      <c r="B6" s="6" t="n">
        <v>-1410</v>
      </c>
      <c r="C6" s="6" t="n">
        <v>-914</v>
      </c>
    </row>
    <row r="7" spans="1:3">
      <c r="A7" s="4" t="s">
        <v>788</v>
      </c>
      <c r="B7" s="6" t="n">
        <v>18623</v>
      </c>
    </row>
    <row r="8" spans="1:3">
      <c r="A8" s="4" t="s">
        <v>794</v>
      </c>
      <c r="B8" s="8" t="n">
        <v>60878</v>
      </c>
      <c r="C8" s="8" t="n">
        <v>430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5</v>
      </c>
      <c r="B1" s="2" t="s">
        <v>2</v>
      </c>
      <c r="C1" s="2" t="s">
        <v>32</v>
      </c>
      <c r="D1" s="2" t="s">
        <v>73</v>
      </c>
    </row>
    <row r="2" spans="1:4">
      <c r="A2" s="3" t="s">
        <v>748</v>
      </c>
    </row>
    <row r="3" spans="1:4">
      <c r="A3" s="4" t="s">
        <v>796</v>
      </c>
      <c r="B3" s="8" t="n">
        <v>60878</v>
      </c>
      <c r="C3" s="8" t="n">
        <v>43087</v>
      </c>
      <c r="D3" s="8" t="n">
        <v>42124</v>
      </c>
    </row>
    <row r="4" spans="1:4">
      <c r="A4" s="4" t="s">
        <v>797</v>
      </c>
      <c r="B4" s="6" t="n">
        <v>-58815</v>
      </c>
      <c r="C4" s="6" t="n">
        <v>-64015</v>
      </c>
      <c r="D4" s="8" t="n">
        <v>-50344</v>
      </c>
    </row>
    <row r="5" spans="1:4">
      <c r="A5" s="4" t="s">
        <v>798</v>
      </c>
      <c r="B5" s="8" t="n">
        <v>2063</v>
      </c>
      <c r="C5" s="8" t="n">
        <v>-209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Organization and Operations and</vt:lpstr>
      <vt:lpstr>Acquisitions</vt:lpstr>
      <vt:lpstr>Goodwill and Intangible Assets</vt:lpstr>
      <vt:lpstr>Executive Compensation</vt:lpstr>
      <vt:lpstr>Share-Based Compensation</vt:lpstr>
      <vt:lpstr>Details of Certain Consolidated</vt:lpstr>
      <vt:lpstr>Long-Term Debt</vt:lpstr>
      <vt:lpstr>Earnings Per Share</vt:lpstr>
      <vt:lpstr>Derivative Instruments and Hedg</vt:lpstr>
      <vt:lpstr>Fair Value Measurements</vt:lpstr>
      <vt:lpstr>Retirement Plans</vt:lpstr>
      <vt:lpstr>Income Taxes</vt:lpstr>
      <vt:lpstr>Related Party Transactions</vt:lpstr>
      <vt:lpstr>Contingencies</vt:lpstr>
      <vt:lpstr>Other Comprehensive Income</vt:lpstr>
      <vt:lpstr>Segments</vt:lpstr>
      <vt:lpstr>Quarterly Financial Data (Unaud</vt:lpstr>
      <vt:lpstr>Organization and Operations a26</vt:lpstr>
      <vt:lpstr>Organization and Operations a27</vt:lpstr>
      <vt:lpstr>Acquisitions (Tables)</vt:lpstr>
      <vt:lpstr>Goodwill and Intangible Assets </vt:lpstr>
      <vt:lpstr>Share-Based Compensation (Table</vt:lpstr>
      <vt:lpstr>Details of Certain Consolidat31</vt:lpstr>
      <vt:lpstr>Long-Term Debt (Tables)</vt:lpstr>
      <vt:lpstr>Earnings Per Share (Tables)</vt:lpstr>
      <vt:lpstr>Derivative Instruments and He34</vt:lpstr>
      <vt:lpstr>Retirement Plans (Tables)</vt:lpstr>
      <vt:lpstr>Income Taxes (Tables)</vt:lpstr>
      <vt:lpstr>Other Comprehensive Income (Tab</vt:lpstr>
      <vt:lpstr>Segments (Tables)</vt:lpstr>
      <vt:lpstr>Quarterly Financial Data (Una39</vt:lpstr>
      <vt:lpstr>Organization and Operations a40</vt:lpstr>
      <vt:lpstr>Organization and Operations a41</vt:lpstr>
      <vt:lpstr>Organization and Operations a42</vt:lpstr>
      <vt:lpstr>Organization and Operations a43</vt:lpstr>
      <vt:lpstr>Organization and Operations a44</vt:lpstr>
      <vt:lpstr>Organization and Operations a45</vt:lpstr>
      <vt:lpstr>Organization and Operations a46</vt:lpstr>
      <vt:lpstr>Organization and Operations a47</vt:lpstr>
      <vt:lpstr>Acquisitions (AC Leak Freeze) -</vt:lpstr>
      <vt:lpstr>Acquisitions (Deacon Industries</vt:lpstr>
      <vt:lpstr>Acquisitions (Strathmore Produc</vt:lpstr>
      <vt:lpstr>Acquisitions (Strathmore Prod51</vt:lpstr>
      <vt:lpstr>Acquisitions (Strathmore Prod52</vt:lpstr>
      <vt:lpstr>Acquisitions (SureSeal Manufact</vt:lpstr>
      <vt:lpstr>Acquisitions (Evo-Crete and Pol</vt:lpstr>
      <vt:lpstr>Acquisitions (Fluid Defense Sys</vt:lpstr>
      <vt:lpstr>Acquisitions (Resource Conserva</vt:lpstr>
      <vt:lpstr>Goodwill and Intangible Asset57</vt:lpstr>
      <vt:lpstr>Goodwill and Intangible Asset58</vt:lpstr>
      <vt:lpstr>Goodwill and Intangible Asset59</vt:lpstr>
      <vt:lpstr>Goodwill and Intangible Asset60</vt:lpstr>
      <vt:lpstr>Goodwill and Intangible Asset61</vt:lpstr>
      <vt:lpstr>Executive Compensation - Additi</vt:lpstr>
      <vt:lpstr>Share-Based Compensation - Addi</vt:lpstr>
      <vt:lpstr>Share-Based Compensation - Sche</vt:lpstr>
      <vt:lpstr>Share-Based Compensation - Stoc</vt:lpstr>
      <vt:lpstr>Share-Based Compensation (Stock</vt:lpstr>
      <vt:lpstr>Share-Based Compensation - Rest</vt:lpstr>
      <vt:lpstr>Share-Based Compensation (Restr</vt:lpstr>
      <vt:lpstr>Details of Certain Consolidat69</vt:lpstr>
      <vt:lpstr>Details of Certain Consolidat70</vt:lpstr>
      <vt:lpstr>Details of Certain Consolidat71</vt:lpstr>
      <vt:lpstr>Details of Certain Consolidat72</vt:lpstr>
      <vt:lpstr>Details of Certain Consolidat73</vt:lpstr>
      <vt:lpstr>Details of Certain Consolidat74</vt:lpstr>
      <vt:lpstr>Details of Certain Consolidat75</vt:lpstr>
      <vt:lpstr>Details of Certain Consolidat76</vt:lpstr>
      <vt:lpstr>Long-Term Debt - Schedule of Lo</vt:lpstr>
      <vt:lpstr>Long-Term Debt - Schedule of 78</vt:lpstr>
      <vt:lpstr>Long-Term Debt (Revolving Credi</vt:lpstr>
      <vt:lpstr>Long-Term Debt (RectorSeal Line</vt:lpstr>
      <vt:lpstr>Long-Term Debt (Strathmore Acqu</vt:lpstr>
      <vt:lpstr>Long-Term Debt (Whitmore Line o</vt:lpstr>
      <vt:lpstr>Long-Term Debt (Whitmore Term L</vt:lpstr>
      <vt:lpstr>Long-Term Debt (Balco Line of C</vt:lpstr>
      <vt:lpstr>Long-Term Debt - Aggregate Matu</vt:lpstr>
      <vt:lpstr>Long-Term Debt - Summary of Fut</vt:lpstr>
      <vt:lpstr>Long-Term Debt (Operating Lease</vt:lpstr>
      <vt:lpstr>Earnings Per Share - Additional</vt:lpstr>
      <vt:lpstr>Earnings Per Share - Reconcilia</vt:lpstr>
      <vt:lpstr>Earnings Per Share - Reconcil90</vt:lpstr>
      <vt:lpstr>Derivative Instruments and He91</vt:lpstr>
      <vt:lpstr>Derivative Instruments and He92</vt:lpstr>
      <vt:lpstr>Fair Value Measurements - Addit</vt:lpstr>
      <vt:lpstr>Retirement Plans (Defined Benef</vt:lpstr>
      <vt:lpstr>Retirement Plans (Defined Ben95</vt:lpstr>
      <vt:lpstr>Retirement Plans - Schedule of </vt:lpstr>
      <vt:lpstr>Retirement Plans (Defined Ben97</vt:lpstr>
      <vt:lpstr>Retirement Plans (Defined Ben98</vt:lpstr>
      <vt:lpstr>Retirement Plans (Defined Ben99</vt:lpstr>
      <vt:lpstr>Retirement Plans (Defined Be100</vt:lpstr>
      <vt:lpstr>Retirement Plans (Defined Be101</vt:lpstr>
      <vt:lpstr>Retirement Plans (Defined Be102</vt:lpstr>
      <vt:lpstr>Retirement Plans (Defined Be103</vt:lpstr>
      <vt:lpstr>Retirement Plans (Defined Be104</vt:lpstr>
      <vt:lpstr>Retirement Plans (Defined Be105</vt:lpstr>
      <vt:lpstr>Retirement Plans (Defined Be106</vt:lpstr>
      <vt:lpstr>Retirement Plans (Restoration P</vt:lpstr>
      <vt:lpstr>Retirement Plans (Restoratio108</vt:lpstr>
      <vt:lpstr>Retirement Plans (Restoratio109</vt:lpstr>
      <vt:lpstr>Retirement Plans (Restoratio110</vt:lpstr>
      <vt:lpstr>Retirement Plans (Restoratio111</vt:lpstr>
      <vt:lpstr>Retirement Plans (Restoratio112</vt:lpstr>
      <vt:lpstr>Retirement Plans (Restoratio113</vt:lpstr>
      <vt:lpstr>Retirement Plans (Restoratio114</vt:lpstr>
      <vt:lpstr>Retirement Plans (Defined Contr</vt:lpstr>
      <vt:lpstr>Retirement Plans (Employee Stoc</vt:lpstr>
      <vt:lpstr>Income Taxes - Schedule of Inco</vt:lpstr>
      <vt:lpstr>Income Taxes - Schedule of I118</vt:lpstr>
      <vt:lpstr>Income Taxes - Additional Infor</vt:lpstr>
      <vt:lpstr>Income Taxes - Reconciliation o</vt:lpstr>
      <vt:lpstr>Income Taxes - Components of De</vt:lpstr>
      <vt:lpstr>Income Taxes - Summary of Recon</vt:lpstr>
      <vt:lpstr>Related Party Transactions - Ad</vt:lpstr>
      <vt:lpstr>Other Comprehensive Income - An</vt:lpstr>
      <vt:lpstr>Other Comprehensive Income -125</vt:lpstr>
      <vt:lpstr>Segments - Additional Informati</vt:lpstr>
      <vt:lpstr>Segments - Summary of Financial</vt:lpstr>
      <vt:lpstr>Segments - Schedule of Sales an</vt:lpstr>
      <vt:lpstr>Quarterly Financial Data (Un129</vt:lpstr>
      <vt:lpstr>Quarterly Financial Data (Un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6:09:01Z</dcterms:created>
  <dcterms:modified xmlns:dcterms="http://purl.org/dc/terms/" xmlns:xsi="http://www.w3.org/2001/XMLSchema-instance" xsi:type="dcterms:W3CDTF">2016-06-08T16:09:01Z</dcterms:modified>
  <dc:title xmlns:dc="http://purl.org/dc/elements/1.1/">Untitled</dc:title>
  <dc:description xmlns:dc="http://purl.org/dc/elements/1.1/"/>
  <dc:subject xmlns:dc="http://purl.org/dc/elements/1.1/"/>
  <cp:keywords/>
  <cp:category/>
</cp:coreProperties>
</file>